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pplemental Disclosure of Nonc" sheetId="7" state="visible" r:id="rId7"/>
    <sheet xmlns:r="http://schemas.openxmlformats.org/officeDocument/2006/relationships" name="Note 1 - Basis of Presentation" sheetId="8" state="visible" r:id="rId8"/>
    <sheet xmlns:r="http://schemas.openxmlformats.org/officeDocument/2006/relationships" name="Note 2 - Business" sheetId="9" state="visible" r:id="rId9"/>
    <sheet xmlns:r="http://schemas.openxmlformats.org/officeDocument/2006/relationships" name="Note 3 - Summary of Significant" sheetId="10" state="visible" r:id="rId10"/>
    <sheet xmlns:r="http://schemas.openxmlformats.org/officeDocument/2006/relationships" name="Note 4 - Leases" sheetId="11" state="visible" r:id="rId11"/>
    <sheet xmlns:r="http://schemas.openxmlformats.org/officeDocument/2006/relationships" name="Note 5 - Property, Plant and Eq" sheetId="12" state="visible" r:id="rId12"/>
    <sheet xmlns:r="http://schemas.openxmlformats.org/officeDocument/2006/relationships" name="Note 6 - Restricted Cash and De" sheetId="13" state="visible" r:id="rId13"/>
    <sheet xmlns:r="http://schemas.openxmlformats.org/officeDocument/2006/relationships" name="Note 7 - Mortgage Loans Held fo" sheetId="14" state="visible" r:id="rId14"/>
    <sheet xmlns:r="http://schemas.openxmlformats.org/officeDocument/2006/relationships" name="Note 8 - Mortgages" sheetId="15" state="visible" r:id="rId15"/>
    <sheet xmlns:r="http://schemas.openxmlformats.org/officeDocument/2006/relationships" name="Note 9 - Senior Notes and Credi" sheetId="16" state="visible" r:id="rId16"/>
    <sheet xmlns:r="http://schemas.openxmlformats.org/officeDocument/2006/relationships" name="Note 10 - Operating and Reporti" sheetId="17" state="visible" r:id="rId17"/>
    <sheet xmlns:r="http://schemas.openxmlformats.org/officeDocument/2006/relationships" name="Note 11 - Income Taxes" sheetId="18" state="visible" r:id="rId18"/>
    <sheet xmlns:r="http://schemas.openxmlformats.org/officeDocument/2006/relationships" name="Note 12 - Reduction of Inventor" sheetId="19" state="visible" r:id="rId19"/>
    <sheet xmlns:r="http://schemas.openxmlformats.org/officeDocument/2006/relationships" name="Note 13 - Per Share Calculation" sheetId="20" state="visible" r:id="rId20"/>
    <sheet xmlns:r="http://schemas.openxmlformats.org/officeDocument/2006/relationships" name="Note 14 - Capital Stock" sheetId="21" state="visible" r:id="rId21"/>
    <sheet xmlns:r="http://schemas.openxmlformats.org/officeDocument/2006/relationships" name="Note 15 - Stock Plans" sheetId="22" state="visible" r:id="rId22"/>
    <sheet xmlns:r="http://schemas.openxmlformats.org/officeDocument/2006/relationships" name="Note 16 - Warranty Costs" sheetId="23" state="visible" r:id="rId23"/>
    <sheet xmlns:r="http://schemas.openxmlformats.org/officeDocument/2006/relationships" name="Note 17 - Transactions With Rel" sheetId="24" state="visible" r:id="rId24"/>
    <sheet xmlns:r="http://schemas.openxmlformats.org/officeDocument/2006/relationships" name="Note 18 - Commitments and Conti" sheetId="25" state="visible" r:id="rId25"/>
    <sheet xmlns:r="http://schemas.openxmlformats.org/officeDocument/2006/relationships" name="Note 19 - Variable Interest Ent" sheetId="26" state="visible" r:id="rId26"/>
    <sheet xmlns:r="http://schemas.openxmlformats.org/officeDocument/2006/relationships" name="Note 20 - Investments in Uncons" sheetId="27" state="visible" r:id="rId27"/>
    <sheet xmlns:r="http://schemas.openxmlformats.org/officeDocument/2006/relationships" name="Note 21 - Fair Value of Financi" sheetId="28" state="visible" r:id="rId28"/>
    <sheet xmlns:r="http://schemas.openxmlformats.org/officeDocument/2006/relationships" name="Note 22 - Unaudited Summarized " sheetId="29" state="visible" r:id="rId29"/>
    <sheet xmlns:r="http://schemas.openxmlformats.org/officeDocument/2006/relationships" name="Note 23 - Subsequent Events" sheetId="30" state="visible" r:id="rId30"/>
    <sheet xmlns:r="http://schemas.openxmlformats.org/officeDocument/2006/relationships" name="Significant Accounting Policies" sheetId="31" state="visible" r:id="rId31"/>
    <sheet xmlns:r="http://schemas.openxmlformats.org/officeDocument/2006/relationships" name="Note 3 - Summary of Significa_2" sheetId="32" state="visible" r:id="rId32"/>
    <sheet xmlns:r="http://schemas.openxmlformats.org/officeDocument/2006/relationships" name="Note 4 - Leases (Tables)" sheetId="33" state="visible" r:id="rId33"/>
    <sheet xmlns:r="http://schemas.openxmlformats.org/officeDocument/2006/relationships" name="Note 5 - Property, Plant and _2" sheetId="34" state="visible" r:id="rId34"/>
    <sheet xmlns:r="http://schemas.openxmlformats.org/officeDocument/2006/relationships" name="Note 7 - Mortgage Loans Held _2" sheetId="35" state="visible" r:id="rId35"/>
    <sheet xmlns:r="http://schemas.openxmlformats.org/officeDocument/2006/relationships" name="Note 9 - Senior Notes and Cre_2" sheetId="36" state="visible" r:id="rId36"/>
    <sheet xmlns:r="http://schemas.openxmlformats.org/officeDocument/2006/relationships" name="Note 10 - Operating and Repor_2" sheetId="37" state="visible" r:id="rId37"/>
    <sheet xmlns:r="http://schemas.openxmlformats.org/officeDocument/2006/relationships" name="Note 11 - Income Taxes (Tables)" sheetId="38" state="visible" r:id="rId38"/>
    <sheet xmlns:r="http://schemas.openxmlformats.org/officeDocument/2006/relationships" name="Note 12 - Reduction of Invent_2" sheetId="39" state="visible" r:id="rId39"/>
    <sheet xmlns:r="http://schemas.openxmlformats.org/officeDocument/2006/relationships" name="Note 13 - Per Share Calculati_2" sheetId="40" state="visible" r:id="rId40"/>
    <sheet xmlns:r="http://schemas.openxmlformats.org/officeDocument/2006/relationships" name="Note 15 - Stock Plans (Tables)" sheetId="41" state="visible" r:id="rId41"/>
    <sheet xmlns:r="http://schemas.openxmlformats.org/officeDocument/2006/relationships" name="Note 16 - Warranty Costs (Table" sheetId="42" state="visible" r:id="rId42"/>
    <sheet xmlns:r="http://schemas.openxmlformats.org/officeDocument/2006/relationships" name="Note 20 - Investments in Unco_2" sheetId="43" state="visible" r:id="rId43"/>
    <sheet xmlns:r="http://schemas.openxmlformats.org/officeDocument/2006/relationships" name="Note 21 - Fair Value of Finan_2" sheetId="44" state="visible" r:id="rId44"/>
    <sheet xmlns:r="http://schemas.openxmlformats.org/officeDocument/2006/relationships" name="Note 22 - Unaudited Summarize_2" sheetId="45" state="visible" r:id="rId45"/>
    <sheet xmlns:r="http://schemas.openxmlformats.org/officeDocument/2006/relationships" name="Supplemental Disclosure of No_2" sheetId="46" state="visible" r:id="rId46"/>
    <sheet xmlns:r="http://schemas.openxmlformats.org/officeDocument/2006/relationships" name="Note 1 - Basis of Presentation " sheetId="47" state="visible" r:id="rId47"/>
    <sheet xmlns:r="http://schemas.openxmlformats.org/officeDocument/2006/relationships" name="Note 2 - Business (Details Text" sheetId="48" state="visible" r:id="rId48"/>
    <sheet xmlns:r="http://schemas.openxmlformats.org/officeDocument/2006/relationships" name="Note 3 - Summary of Significa_3" sheetId="49" state="visible" r:id="rId49"/>
    <sheet xmlns:r="http://schemas.openxmlformats.org/officeDocument/2006/relationships" name="Note 3 - Summary of Significa_4" sheetId="50" state="visible" r:id="rId50"/>
    <sheet xmlns:r="http://schemas.openxmlformats.org/officeDocument/2006/relationships" name="Note 3 - Summary of Significa_5" sheetId="51" state="visible" r:id="rId51"/>
    <sheet xmlns:r="http://schemas.openxmlformats.org/officeDocument/2006/relationships" name="Note 4 - Leases (Details Textua" sheetId="52" state="visible" r:id="rId52"/>
    <sheet xmlns:r="http://schemas.openxmlformats.org/officeDocument/2006/relationships" name="Note 4 - Leases - Future Lease " sheetId="53" state="visible" r:id="rId53"/>
    <sheet xmlns:r="http://schemas.openxmlformats.org/officeDocument/2006/relationships" name="Note 5 - Property, Plant and _3" sheetId="54" state="visible" r:id="rId54"/>
    <sheet xmlns:r="http://schemas.openxmlformats.org/officeDocument/2006/relationships" name="Note 6 - Restricted Cash and _2" sheetId="55" state="visible" r:id="rId55"/>
    <sheet xmlns:r="http://schemas.openxmlformats.org/officeDocument/2006/relationships" name="Note 7 - Mortgage Loans Held _3" sheetId="56" state="visible" r:id="rId56"/>
    <sheet xmlns:r="http://schemas.openxmlformats.org/officeDocument/2006/relationships" name="Note 7 - Mortgage Loans Held _4" sheetId="57" state="visible" r:id="rId57"/>
    <sheet xmlns:r="http://schemas.openxmlformats.org/officeDocument/2006/relationships" name="Note 8 - Mortgages (Details Tex" sheetId="58" state="visible" r:id="rId58"/>
    <sheet xmlns:r="http://schemas.openxmlformats.org/officeDocument/2006/relationships" name="Note 9 - Senior Notes and Cre_3" sheetId="59" state="visible" r:id="rId59"/>
    <sheet xmlns:r="http://schemas.openxmlformats.org/officeDocument/2006/relationships" name="Note 9 - Senior Notes and Cre_4" sheetId="60" state="visible" r:id="rId60"/>
    <sheet xmlns:r="http://schemas.openxmlformats.org/officeDocument/2006/relationships" name="Note 9 - Senior Notes and Cre_5" sheetId="61" state="visible" r:id="rId61"/>
    <sheet xmlns:r="http://schemas.openxmlformats.org/officeDocument/2006/relationships" name="Note 9 - Senior Notes and Cre_6" sheetId="62" state="visible" r:id="rId62"/>
    <sheet xmlns:r="http://schemas.openxmlformats.org/officeDocument/2006/relationships" name="Note 10 - Operating and Repor_3" sheetId="63" state="visible" r:id="rId63"/>
    <sheet xmlns:r="http://schemas.openxmlformats.org/officeDocument/2006/relationships" name="Note 10 - Operating and Repor_4" sheetId="64" state="visible" r:id="rId64"/>
    <sheet xmlns:r="http://schemas.openxmlformats.org/officeDocument/2006/relationships" name="Note 10 - Operating and Repor_5" sheetId="65" state="visible" r:id="rId65"/>
    <sheet xmlns:r="http://schemas.openxmlformats.org/officeDocument/2006/relationships" name="Note 11 - Income Taxes (Details" sheetId="66" state="visible" r:id="rId66"/>
    <sheet xmlns:r="http://schemas.openxmlformats.org/officeDocument/2006/relationships" name="Note 11 - Income Taxes - Income" sheetId="67" state="visible" r:id="rId67"/>
    <sheet xmlns:r="http://schemas.openxmlformats.org/officeDocument/2006/relationships" name="Note 11 - Income Taxes - Provis" sheetId="68" state="visible" r:id="rId68"/>
    <sheet xmlns:r="http://schemas.openxmlformats.org/officeDocument/2006/relationships" name="Note 11 - Income Taxes - Deferr" sheetId="69" state="visible" r:id="rId69"/>
    <sheet xmlns:r="http://schemas.openxmlformats.org/officeDocument/2006/relationships" name="Note 11 - Income Taxes - Effect" sheetId="70" state="visible" r:id="rId70"/>
    <sheet xmlns:r="http://schemas.openxmlformats.org/officeDocument/2006/relationships" name="Note 11 - Income Taxes - Unreco" sheetId="71" state="visible" r:id="rId71"/>
    <sheet xmlns:r="http://schemas.openxmlformats.org/officeDocument/2006/relationships" name="Note 12 - Reduction of Invent_3" sheetId="72" state="visible" r:id="rId72"/>
    <sheet xmlns:r="http://schemas.openxmlformats.org/officeDocument/2006/relationships" name="Note 12 - Reduction of Invent_4" sheetId="73" state="visible" r:id="rId73"/>
    <sheet xmlns:r="http://schemas.openxmlformats.org/officeDocument/2006/relationships" name="Note 12 - Reduction of Invent_5" sheetId="74" state="visible" r:id="rId74"/>
    <sheet xmlns:r="http://schemas.openxmlformats.org/officeDocument/2006/relationships" name="Note 13 - Per Share Calculati_3" sheetId="75" state="visible" r:id="rId75"/>
    <sheet xmlns:r="http://schemas.openxmlformats.org/officeDocument/2006/relationships" name="Note 13 - Per Share Calculati_4" sheetId="76" state="visible" r:id="rId76"/>
    <sheet xmlns:r="http://schemas.openxmlformats.org/officeDocument/2006/relationships" name="Note 14 - Capital Stock (Detail" sheetId="77" state="visible" r:id="rId77"/>
    <sheet xmlns:r="http://schemas.openxmlformats.org/officeDocument/2006/relationships" name="Note 15 - Stock Plans (Details " sheetId="78" state="visible" r:id="rId78"/>
    <sheet xmlns:r="http://schemas.openxmlformats.org/officeDocument/2006/relationships" name="Note 15 - Stock Plans - Stock O" sheetId="79" state="visible" r:id="rId79"/>
    <sheet xmlns:r="http://schemas.openxmlformats.org/officeDocument/2006/relationships" name="Note 15 - Stock Plans - Stock_2" sheetId="80" state="visible" r:id="rId80"/>
    <sheet xmlns:r="http://schemas.openxmlformats.org/officeDocument/2006/relationships" name="Note 15 - Stock Plans - Nonvest" sheetId="81" state="visible" r:id="rId81"/>
    <sheet xmlns:r="http://schemas.openxmlformats.org/officeDocument/2006/relationships" name="Note 16 - Warranty Costs (Detai" sheetId="82" state="visible" r:id="rId82"/>
    <sheet xmlns:r="http://schemas.openxmlformats.org/officeDocument/2006/relationships" name="Note 16 - Warranty Costs - Warr" sheetId="83" state="visible" r:id="rId83"/>
    <sheet xmlns:r="http://schemas.openxmlformats.org/officeDocument/2006/relationships" name="Note 17 - Transactions With R_2" sheetId="84" state="visible" r:id="rId84"/>
    <sheet xmlns:r="http://schemas.openxmlformats.org/officeDocument/2006/relationships" name="Note 18 - Commitments and Con_2" sheetId="85" state="visible" r:id="rId85"/>
    <sheet xmlns:r="http://schemas.openxmlformats.org/officeDocument/2006/relationships" name="Note 19 - Variable Interest E_2" sheetId="86" state="visible" r:id="rId86"/>
    <sheet xmlns:r="http://schemas.openxmlformats.org/officeDocument/2006/relationships" name="Note 20 - Investments in Unco_3" sheetId="87" state="visible" r:id="rId87"/>
    <sheet xmlns:r="http://schemas.openxmlformats.org/officeDocument/2006/relationships" name="Note 20 - Investments in Unco_4" sheetId="88" state="visible" r:id="rId88"/>
    <sheet xmlns:r="http://schemas.openxmlformats.org/officeDocument/2006/relationships" name="Note 21 - Fair Value of Finan_3" sheetId="89" state="visible" r:id="rId89"/>
    <sheet xmlns:r="http://schemas.openxmlformats.org/officeDocument/2006/relationships" name="Note 21 - Fair Value of Finan_4" sheetId="90" state="visible" r:id="rId90"/>
    <sheet xmlns:r="http://schemas.openxmlformats.org/officeDocument/2006/relationships" name="Note 21 - Fair Value of Finan_5" sheetId="91" state="visible" r:id="rId91"/>
    <sheet xmlns:r="http://schemas.openxmlformats.org/officeDocument/2006/relationships" name="Note 21 - Fair Value of Finan_6" sheetId="92" state="visible" r:id="rId92"/>
    <sheet xmlns:r="http://schemas.openxmlformats.org/officeDocument/2006/relationships" name="Note 21 - Fair Value of Finan_7" sheetId="93" state="visible" r:id="rId93"/>
    <sheet xmlns:r="http://schemas.openxmlformats.org/officeDocument/2006/relationships" name="Note 21 - Fair Value of Finan_8" sheetId="94" state="visible" r:id="rId94"/>
    <sheet xmlns:r="http://schemas.openxmlformats.org/officeDocument/2006/relationships" name="Note 22 - Unaudited Summarize_3" sheetId="95" state="visible" r:id="rId95"/>
    <sheet xmlns:r="http://schemas.openxmlformats.org/officeDocument/2006/relationships" name="Note 23 - Subsequent Events (De" sheetId="96" state="visible" r:id="rId96"/>
  </sheets>
  <definedNames/>
  <calcPr calcId="124519" fullCalcOnLoad="1"/>
</workbook>
</file>

<file path=xl/sharedStrings.xml><?xml version="1.0" encoding="utf-8"?>
<sst xmlns="http://schemas.openxmlformats.org/spreadsheetml/2006/main" uniqueCount="1188">
  <si>
    <t>Document And Entity Information - USD ($)</t>
  </si>
  <si>
    <t>12 Months Ended</t>
  </si>
  <si>
    <t>Oct. 31, 2019</t>
  </si>
  <si>
    <t>Dec. 13, 2019</t>
  </si>
  <si>
    <t>Apr. 30, 2019</t>
  </si>
  <si>
    <t>Document Information [Line Items]</t>
  </si>
  <si>
    <t>Entity Registrant Name</t>
  </si>
  <si>
    <t>HOVNANIAN ENTERPRISES INC</t>
  </si>
  <si>
    <t>Entity Central Index Key</t>
  </si>
  <si>
    <t>0000357294</t>
  </si>
  <si>
    <t>Trading Symbol</t>
  </si>
  <si>
    <t>hov</t>
  </si>
  <si>
    <t>Current Fiscal Year End Date</t>
  </si>
  <si>
    <t>--10-31</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Entity Public Float</t>
  </si>
  <si>
    <t>Entity Shell Company</t>
  </si>
  <si>
    <t>Document Type</t>
  </si>
  <si>
    <t>10-K</t>
  </si>
  <si>
    <t>Document Period End Date</t>
  </si>
  <si>
    <t>Oct. 31,
		2019</t>
  </si>
  <si>
    <t>Document Fiscal Year Focus</t>
  </si>
  <si>
    <t>2019</t>
  </si>
  <si>
    <t>Document Fiscal Period Focus</t>
  </si>
  <si>
    <t>FY</t>
  </si>
  <si>
    <t>Amendment Flag</t>
  </si>
  <si>
    <t>Title of 12(b) Security</t>
  </si>
  <si>
    <t>Class A Common Stock $0.01 par value per share</t>
  </si>
  <si>
    <t>Common Class A [Member]</t>
  </si>
  <si>
    <t>Entity Common Stock, Shares Outstanding (in shares)</t>
  </si>
  <si>
    <t>Common Class B [Member]</t>
  </si>
  <si>
    <t>Consolidated Balance Sheets - USD ($) $ in Thousands</t>
  </si>
  <si>
    <t>Oct. 31, 2018</t>
  </si>
  <si>
    <t>Investments in and advances to unconsolidated joint ventures</t>
  </si>
  <si>
    <t>Property, plant and equipment, net</t>
  </si>
  <si>
    <t>Assets</t>
  </si>
  <si>
    <t>Notes payable (net of discount, premium and debt issuance costs) and accrued interest</t>
  </si>
  <si>
    <t>[1]</t>
  </si>
  <si>
    <t>Liabilities</t>
  </si>
  <si>
    <t>Income taxes payable</t>
  </si>
  <si>
    <t>Preferred stock, $0.01 par value - authorized 100,000 shares; issued and outstanding 5,600 shares with a liquidation preference of $140,000 at October 31, 2019 and 2018</t>
  </si>
  <si>
    <t>Paid in capital - common stock</t>
  </si>
  <si>
    <t>Accumulated deficit</t>
  </si>
  <si>
    <t>Treasury stock - at cost – 470,430 shares of Class A common stock and 27,669 shares of Class B common stock at October 31, 2019 and 2018</t>
  </si>
  <si>
    <t>Total Hovnanian Enterprises, Inc. stockholders’ equity deficit</t>
  </si>
  <si>
    <t>Noncontrolling interest in consolidated joint ventures</t>
  </si>
  <si>
    <t xml:space="preserve"> </t>
  </si>
  <si>
    <t>Total equity deficit</t>
  </si>
  <si>
    <t>Total liabilities and equity</t>
  </si>
  <si>
    <t>Common stock</t>
  </si>
  <si>
    <t>Homebuilding [Member]</t>
  </si>
  <si>
    <t>Cash and cash equivalents</t>
  </si>
  <si>
    <t>Restricted cash and cash equivalents</t>
  </si>
  <si>
    <t>Sold and unsold homes and lots under development</t>
  </si>
  <si>
    <t>Land and land options held for future development or sale</t>
  </si>
  <si>
    <t>Consolidated inventory not owned</t>
  </si>
  <si>
    <t>Total inventories</t>
  </si>
  <si>
    <t>Receivables, deposits and notes, net</t>
  </si>
  <si>
    <t>Prepaid expenses and other assets</t>
  </si>
  <si>
    <t>Accounts payable and other liabilities</t>
  </si>
  <si>
    <t>Customers’ deposits</t>
  </si>
  <si>
    <t>Liabilities from inventory not owned, net of debt issuance costs</t>
  </si>
  <si>
    <t>Revolving and term loan credit facilities, net of debt issuance costs</t>
  </si>
  <si>
    <t>Homebuilding [Member] | Nonrecourse Mortgages Secured By Inventory [Member] | Mortgages [Member]</t>
  </si>
  <si>
    <t>Nonrecourse mortgages, net of debt issuance costs</t>
  </si>
  <si>
    <t>Financial Services [Member]</t>
  </si>
  <si>
    <t>"Notes payable" on our Consolidated Balance Sheets as of October 31, 2019 and 2018 consists of the total senior secured and senior notes shown above, as well as accrued interest of $19.1 million and $35.6 million, respectively.</t>
  </si>
  <si>
    <t>Consolidated Balance Sheets (Parentheticals) - USD ($) $ in Millions</t>
  </si>
  <si>
    <t>Preferred stock, par value (in dollars per share)</t>
  </si>
  <si>
    <t>Preferred stock, shares authorized (in shares)</t>
  </si>
  <si>
    <t>Preferred stock, shares issued (in shares)</t>
  </si>
  <si>
    <t>Preferred stock, shares outstanding (in shares)</t>
  </si>
  <si>
    <t>Preferred stock, liquidation preference</t>
  </si>
  <si>
    <t>Common stock, par value (in dollars per share)</t>
  </si>
  <si>
    <t>Common stock, shares authorized (in shares)</t>
  </si>
  <si>
    <t>Common stock, shares issued (in shares)</t>
  </si>
  <si>
    <t>Common stock, shares held in Treasury (in shares)</t>
  </si>
  <si>
    <t>Consolidated Statements of Operations - USD ($) shares in Thousands, $ in Thousands</t>
  </si>
  <si>
    <t>Oct. 31, 2017</t>
  </si>
  <si>
    <t>Revenues</t>
  </si>
  <si>
    <t>Inventory impairment loss and land option write-offs</t>
  </si>
  <si>
    <t>Total expenses</t>
  </si>
  <si>
    <t>Corporate general and administrative</t>
  </si>
  <si>
    <t>Other interest expensed</t>
  </si>
  <si>
    <t>[1],[2]</t>
  </si>
  <si>
    <t>Other operations</t>
  </si>
  <si>
    <t>Loss on extinguishment of debt</t>
  </si>
  <si>
    <t>Income (loss) from unconsolidated joint ventures</t>
  </si>
  <si>
    <t>(Loss) income before income taxes</t>
  </si>
  <si>
    <t>State and federal income tax provision</t>
  </si>
  <si>
    <t>Net (loss) income</t>
  </si>
  <si>
    <t>Net (loss) income per common share (in dollars per share)</t>
  </si>
  <si>
    <t>Weighted-average number of common shares outstanding (in shares)</t>
  </si>
  <si>
    <t>State and Local Jurisdiction [Member]</t>
  </si>
  <si>
    <t>Domestic Tax Authority [Member]</t>
  </si>
  <si>
    <t>Cost of sales, excluding interest</t>
  </si>
  <si>
    <t>Cost of sales interest</t>
  </si>
  <si>
    <t>Total cost of sales</t>
  </si>
  <si>
    <t>Selling, general and administrative</t>
  </si>
  <si>
    <t>Homebuilding [Member] | Home Building [Member]</t>
  </si>
  <si>
    <t>Homebuilding [Member] | Land Sales and Other Revenues [Member]</t>
  </si>
  <si>
    <t>Cash paid for interest, net of capitalized interest, is the sum of other interest expensed, as defined above, and interest paid by our mortgage and finance subsidiaries adjusted for the change in accrued interest on notes payable, which is calculated as follows:   Year Ended   (In thousands)   October 31,  2019   October 31,  2018   October 31,  2017   Other interest expensed   $90,056 $103,297 $97,304 Interest paid by our mortgage and finance subsidiaries   2,536 2,478 1,944 Decrease (increase) in accrued interest   16,515 6,241 (9,412 )  Cash paid for interest, net of capitalized interest   $109,107 $112,016 $89,836</t>
  </si>
  <si>
    <t>[2]</t>
  </si>
  <si>
    <t>Other interest expensed includes interest that does not qualify for interest capitalization because our assets that qualify for interest capitalization (inventory under development) do not exceed our debt, which amounted to $56.9 million, $76.2 million and $69.1 million for the years ended October 31, 2019, 2018 and 2017, respectively. Other interest also includes interest on completed homes, land in planning and fully developed lots without homes under construction, which does not qualify for capitalization, and therefore, is expensed. This component of other interest was $33.2 million, $27.1 million and $28.2 million for the years ended October 31, 2019, 2018 and 2017, respectively.</t>
  </si>
  <si>
    <t>Consolidated Statements of Changes in Equity Deficit - USD ($) $ in Thousands</t>
  </si>
  <si>
    <t>Common Stock Outstanding [Member]Common Class A [Member]</t>
  </si>
  <si>
    <t>Common Stock Outstanding [Member]Common Class B [Member]</t>
  </si>
  <si>
    <t>Preferred Stock [Member]</t>
  </si>
  <si>
    <t>Additional Paid-in Capital [Member]</t>
  </si>
  <si>
    <t>Retained Earnings [Member]</t>
  </si>
  <si>
    <t>Treasury Stock [Member]</t>
  </si>
  <si>
    <t>Noncontrolling Interest [Member]</t>
  </si>
  <si>
    <t>Total</t>
  </si>
  <si>
    <t>Balance (in shares) at Oct. 31, 2016</t>
  </si>
  <si>
    <t>Balance at Oct. 31, 2016</t>
  </si>
  <si>
    <t>Stock options, amortization and issuances (in shares)</t>
  </si>
  <si>
    <t>Stock options, amortization and issuances</t>
  </si>
  <si>
    <t>Restricted stock amortization, issuances and forfeitures (in shares)</t>
  </si>
  <si>
    <t>Restricted stock amortization, issuances and forfeitures</t>
  </si>
  <si>
    <t>Conversion of Class B to Class A common stock (in shares)</t>
  </si>
  <si>
    <t>Conversion of Class B to Class A common stock</t>
  </si>
  <si>
    <t>Balance (in shares) at Oct. 31, 2017</t>
  </si>
  <si>
    <t>Balance at Oct. 31, 2017</t>
  </si>
  <si>
    <t>Balance (in shares) at Oct. 31, 2018</t>
  </si>
  <si>
    <t>Balance at Oct. 31, 2018</t>
  </si>
  <si>
    <t>Issuance of shares for debt (in shares)</t>
  </si>
  <si>
    <t>Issuance of shares for debt</t>
  </si>
  <si>
    <t>Changes in noncontrolling interest in consolidated joint ventures</t>
  </si>
  <si>
    <t>Balance (in shares) at Oct. 31, 2019</t>
  </si>
  <si>
    <t>Balance at Oct. 31, 2019</t>
  </si>
  <si>
    <t>Consolidated Statements of Cash Flows - USD ($) $ in Thousands</t>
  </si>
  <si>
    <t>Cash flows from operating activities:</t>
  </si>
  <si>
    <t>Adjustments to reconcile net (loss) income to net cash (used in) provided by operating activities:</t>
  </si>
  <si>
    <t>Depreciation</t>
  </si>
  <si>
    <t>Compensation from stock options and awards</t>
  </si>
  <si>
    <t>Amortization of bond discounts, premiums and deferred financing costs</t>
  </si>
  <si>
    <t>Gain on sale and retirement of property and assets</t>
  </si>
  <si>
    <t>(Income) loss from unconsolidated joint ventures</t>
  </si>
  <si>
    <t>Distributions of earnings from unconsolidated joint venture</t>
  </si>
  <si>
    <t>Inventory impairment and land option write-offs</t>
  </si>
  <si>
    <t>Deferred income tax provision</t>
  </si>
  <si>
    <t>(Increase) decrease in assets:</t>
  </si>
  <si>
    <t>Origination of mortgage loans</t>
  </si>
  <si>
    <t>Sale of mortgage loans</t>
  </si>
  <si>
    <t>Receivables, prepaids, deposits and other assets</t>
  </si>
  <si>
    <t>Inventories</t>
  </si>
  <si>
    <t>(Decrease) increase in liabilities:</t>
  </si>
  <si>
    <t>State and federal income tax payable</t>
  </si>
  <si>
    <t>Accounts payable, accrued interest and other accrued liabilities</t>
  </si>
  <si>
    <t>Net cash (used in) provided by operating activities</t>
  </si>
  <si>
    <t>Cash flows from investing activities:</t>
  </si>
  <si>
    <t>Proceeds from sale of property and assets</t>
  </si>
  <si>
    <t>Purchase of property, equipment, and other fixed assets and acquisitions</t>
  </si>
  <si>
    <t>Investment in and advances to unconsolidated joint ventures</t>
  </si>
  <si>
    <t>Distributions of capital from unconsolidated joint ventures</t>
  </si>
  <si>
    <t>Net cash (used in) provided by investing activities</t>
  </si>
  <si>
    <t>Cash flows from financing activities:</t>
  </si>
  <si>
    <t>Proceeds from mortgages and notes</t>
  </si>
  <si>
    <t>Payments related to mortgages and notes</t>
  </si>
  <si>
    <t>Proceeds from model sale leaseback financing programs</t>
  </si>
  <si>
    <t>Payments related to model sale leaseback financing programs</t>
  </si>
  <si>
    <t>Proceeds from land bank financing programs</t>
  </si>
  <si>
    <t>Payments related to land bank financing programs</t>
  </si>
  <si>
    <t>Proceeds from partner contributions to consolidated joint venture</t>
  </si>
  <si>
    <t>Deferred financing costs from land banking financing programs and note issuances</t>
  </si>
  <si>
    <t>Net cash provided by (used in) financing activities</t>
  </si>
  <si>
    <t>Net (decrease) increase in cash and cash equivalents, and restricted cash and cash equivalents</t>
  </si>
  <si>
    <t>Cash and cash equivalents, and restricted cash and cash equivalents balance, beginning of year</t>
  </si>
  <si>
    <t>Cash and cash equivalents, and restricted cash and cash equivalents balance, end of year</t>
  </si>
  <si>
    <t>Supplemental disclosures of cash flows:</t>
  </si>
  <si>
    <t>Interest, net of capitalized interest (see Note 3 to the Consolidated Financial Statements)</t>
  </si>
  <si>
    <t>Income taxes</t>
  </si>
  <si>
    <t>Senior Secured Term Loan [Member]</t>
  </si>
  <si>
    <t>Payments related to senior secured debt</t>
  </si>
  <si>
    <t>Senior Unsecured Term Loan Credit Facility [Member]</t>
  </si>
  <si>
    <t>Proceeds from senior unsecured term loan facility</t>
  </si>
  <si>
    <t>Senior Secured Notes [Member]</t>
  </si>
  <si>
    <t>Proceeds from senior secured notes, net of discount</t>
  </si>
  <si>
    <t>Mortgage Warehouse Lines of Credit [Member]</t>
  </si>
  <si>
    <t>Net proceeds (payments) related to mortgage warehouse lines of credit</t>
  </si>
  <si>
    <t>Unsecured Revolving Credit Facility [Member]</t>
  </si>
  <si>
    <t>Supplemental Disclosure of Noncash Investing and Financing Activities</t>
  </si>
  <si>
    <t>Notes to Financial Statements</t>
  </si>
  <si>
    <t>Cash Flow, Supplemental Disclosures [Text Block]</t>
  </si>
  <si>
    <t xml:space="preserve">Supplemental disclosure of noncash investing activities: In the first 2018, one $13.0 Supplemental disclosure of noncash financing activities: In the second 2018, 8.0% November 1, 2019 13.5% 2026 5.0% 2040. 9 In the fourth 2019, 10.0% 2022 10.5% 2024 7.75% 1.125 2026 11.25% 1.5 2026. 9 </t>
  </si>
  <si>
    <t>Note 1 - Basis of Presentation</t>
  </si>
  <si>
    <t>Basis of Presentation and Significant Accounting Policies [Text Block]</t>
  </si>
  <si>
    <t>1. Basis of Presentation October 31. not 100% 99% 1% not Reclassifications October 31, 2018 2016 18 230 2016 18” no $4.0 $2.6 October 31, 2017. Reverse Stock Split 14, March 2019, 1 25, March 29, 2019, 25 $0.01 one 25 $0.01 one</t>
  </si>
  <si>
    <t>Note 2 - Business</t>
  </si>
  <si>
    <t>Nature of Operations [Text Block]</t>
  </si>
  <si>
    <t>2. HEI conducts all of its homebuilding and financial services operations through its subsidiaries (references herein to the “Company”, “we”, “us” or “our” refer to HEI and its consolidated subsidiaries and should be understood to reflect the consolidated business of HEI’s subsidiaries). Our operations consist of homebuilding, financial services and corporate. Our homebuilding operations are made up of six 97% October 31, 2019, 97% October 31, 2018 98% October 31, 2017. October 31, 2019 141 first first second not See Note 10</t>
  </si>
  <si>
    <t>Note 3 - Summary of Significant Accounting Policies</t>
  </si>
  <si>
    <t>Significant Accounting Policies [Text Block]</t>
  </si>
  <si>
    <t xml:space="preserve">3. Use of Estimates Income Recognition from Home and Land Sales 12 606 10, no Income Recognition from Mortgage Loans - We elected the fair value option for our mortgage loans held for sale in accordance with ASC 825, Substantially all of the mortgage loans originated are sold within a short period of time in the secondary mortgage market on a servicing released, nonrecourse basis, although the Company remains liable for certain limited representations, such as fraud, and warranties related to loan sales. Mortgage investors could seek to have us buy back loans or compensate them from losses incurred on mortgages we have sold based on claims that we breached our limited representations and warranties. We have established reserves for probable losses. Cash and Cash Equivalents 90 may, October 31, 2019 2018, $143.1 $199.6 Fair Value of Financial Instruments not third Inventories We record inventories in our consolidated balance sheets at cost unless the inventory is determined to be impaired, in which case the inventory is written down to its fair value. Our inventories consist of the following three 1 2 3 not We decide to mothball (or stop development on) certain communities when we determine that the current performance does not 2019, not two three October 31, 2019 2018, 13 18 $13.8 $24.5 $138.1 $186.1 We sell and lease back certain of our model homes with the right to participate in the potential profit when each home is sold to a third 606 10 55 68, October 31, 2019 2018, $54.2 $50.5 not $51.2 $43.9 not We have land banking arrangements, whereby we sell our land parcels to the land banker and they provide us an option to purchase back finished lots on a predetermined schedule. Because of our options to repurchase these parcels, for accounting purposes, in accordance with ASC 606 10 55 70, October 31, 2019 2018, $136.1 $37.4 not $89.8 $19.5 not The recoverability of inventories and other long-lived assets is assessed in accordance with the provisions of ASC 360 10, 360 10 We evaluate inventories of communities under development and held for future development for impairment when indicators of potential impairment are present. Indicators of impairment include, but are not The projected operating profits, losses or cash flows of each community can be significantly impacted by our estimates of the following: ● future base selling prices; ● future home sales incentives; ● future home construction and land development costs; and ● future sales absorption pace and cancellation rates. These estimates are dependent upon specific market conditions for each community. While we consider available information to determine what we believe to be our best estimates as of the end of a quarterly reporting period, these estimates are subject to change in future reporting periods as facts and circumstances change. Local market-specific conditions that may ● the intensity of competition within a market, including available home sales prices and home sales incentives offered by our competitors; ● the current sales absorption pace for both our communities and competitor communities; ● community-specific attributes, such as location, availability of lots in the market, desirability and uniqueness of our community, and the size and style of homes currently being offered; ● potential for alternative product offerings to respond to local market conditions; ● changes by management in the sales strategy of the community; ● current local market economic and demographic conditions and related trends and forecasts; and ● existing home inventory supplies, including foreclosures and short sales. These and other local market-specific conditions that may may may may may may one not may not If the undiscounted cash flows are more than the carrying value of the community, then the carrying amount is recoverable, and no third October 31, 2017 October 31, 2019 16.8% 19.8%. may From time to time, we write off deposits and approval, engineering and capitalized interest costs when we determine that it is no not not not Inventories held for sale are land parcels ready for sale in their current condition, where we have decided not $6.4 October 31, 2018 no October 31, 2019. third Warranty Costs and Construction Defect Reserves 2019 2018, $20 2019 2018 $0.25 $5 $20 2019 2018. not third third not not 16 Interest Interest costs incurred, expensed and capitalized were: Year Ended (In thousands) October 31, 2019 October 31, 2018 October 31, 2017 Interest capitalized at beginning of year $68,117 $71,051 $96,688 Plus interest incurred(1) 165,906 161,048 160,203 Less cost of sales interest expensed 70,725 60,685 88,536 Less other interest expensed(2)(3) 90,056 103,297 97,304 Less interest contributed to unconsolidated joint venture(4) 1,978 - - Interest capitalized at end of year(5) $71,264 $68,117 $71,051 ( 1 Data does not ( 2 Other interest expensed includes interest that does not not $56.9 $76.2 $69.1 October 31, 2019, 2018 2017, not $33.2 $27.1 $28.2 October 31, 2019, 2018 2017 , respectively . ( 3 Cash paid for interest, net of capitalized interest, is the sum of other interest expensed, as defined above, and interest paid by our mortgage and finance subsidiaries adjusted for the change in accrued interest on notes payable, which is calculated as follows: Year Ended (In thousands) October 31, 2019 October 31, 2018 October 31, 2017 Other interest expensed $90,056 $103,297 $97,304 Interest paid by our mortgage and finance subsidiaries 2,536 2,478 1,944 Decrease (increase) in accrued interest 16,515 6,241 (9,412 ) Cash paid for interest, net of capitalized interest $109,107 $112,016 $89,836 ( 4 Represents capitalized interest which was included as part of the assets contributed to the joint venture the Company entered into in June 2019, 20. no ( 5 Capitalized interest amounts are shown gross before allocating any portion of impairments, if any, to capitalized interest. Land Options - not not not not not 810 10 Unconsolidated Homebuilding and Land Development Joint Ventures - third 50% not not 323 10, 2019 2017, $0.9 $2.8 no 2018. Deferred Bond Issuance Costs - Debt Issued At a Discount /Premium - Advertising Costs October 31, 2019, 2018 2017, $17.1 $16.4 $17.9 Deferred Income Taxes - 740 10, 740 10 not” In evaluating the exposures associated with our various tax filing positions, we recognize tax liabilities in accordance with ASC 740 10, not may may Prepaid Expenses - Allowance for Doubtful Accounts $12.2 $11.4 October 31, 2019 2018, 2019 2018, $0.5 $0.6 2019 2018, $1.3 $4.8 $0.1 2018. Stock Options - 718 10, Compensation cost arising from nonvested stock granted to employees and from nonemployee stock awards is based on the fair value of the awards at the grant date recognized as expense using the straight-line method over the vesting period. Per Share Calculations - 6.0% 2018 All outstanding nonvested shares that contain nonforfeitable rights to dividends or dividend equivalents that participate in undistributed earnings with common stock are considered participating securities and are included in computing earnings per share pursuant to the two two Recent Accounting Pronouncements In May 2014, No. 2014 09, 606 2014 09” 2014 09 1 2 3 4 5 2014 09 605, November 1, 2018 not In February 2016, No. 2016 02, 842 2016 02” 2016 02 12 2016 02 November 1, 2019. July 2018, No. 2018 10 842, 2018 10” No. 2018 11 842 2018 11” 2018 10 2016 02. 2018 11 2016 02 2018 11 not $25 not not In July 2018, No. 2018 09, 2018 09” 2018 09 2018 09 not 2018 09. December 15, 2018. not In August 2018, No. 2018 13, 820 2018 13” 2018 13 November 1, 2020. In August 2018, No. 2018 15 350 40 2018 15” 2018 15 2018 15 November 1, 2020. </t>
  </si>
  <si>
    <t>Note 4 - Leases</t>
  </si>
  <si>
    <t>Leases of Lessee Disclosure [Text Block]</t>
  </si>
  <si>
    <t>4. We lease certain property under non-cancelable leases. Office leases are generally for terms of three five one three one Years Ending October 31, (In t housands) 2020 $9,785 2021 8,009 2022 6,713 2023 3,384 2024 1,188 Thereafter 1,754 Total $30,833 Net rental expense for the three October 31, 2019, 2018 2017, $14.8 $14.4 $10.8</t>
  </si>
  <si>
    <t>Note 5 - Property, Plant and Equipment</t>
  </si>
  <si>
    <t>Property, Plant and Equipment Disclosure [Text Block]</t>
  </si>
  <si>
    <t xml:space="preserve">5. Homebuilding property, plant, and equipment consists of land, land improvements, buildings, building improvements, furniture and equipment used to conduct day-to-day business and are recorded at cost less accumulated depreciation. Property, plant, and equipment balances as of October 31, 2019 2018 October 31, (In thousands) 2019 2018 Land and land improvements $1,639 $1,639 Buildings 9,155 9,155 Building improvements 11,552 10,958 Furniture 4,338 5,305 Equipment, including capitalized software 35,423 33,015 Total 62,107 60,072 Less accumulated depreciation 41,980 39,787 Total 20,127 20,285 </t>
  </si>
  <si>
    <t>Note 6 - Restricted Cash and Deposits</t>
  </si>
  <si>
    <t>Cash and Cash Equivalents Disclosure [Text Block]</t>
  </si>
  <si>
    <t>6. Homebuilding - Restricted cash and cash equivalents on the Consolidated Balance Sheets totaled $20.9 $12.8 October 31, 2019 2018, 9. Financial services restricted cash and cash equivalents, which are included in Financial services other assets on the Consolidated Balance Sheets, totaled $24.8 $25.4 October 31, 2019 2018, 1 $22.8 October 31, 2019 $23.4 October 31, 2018, 2 $2.0 October 31, 2019 2018 Total Homebuilding Customers’ deposits are shown as a liability on the Consolidated Balance Sheets. These liabilities are significantly more than the applicable periods’ restricted cash balances because in some states the deposits are not</t>
  </si>
  <si>
    <t>Note 7 - Mortgage Loans Held for Sale</t>
  </si>
  <si>
    <t>Loans, Notes, Trade and Other Receivables Disclosure [Text Block]</t>
  </si>
  <si>
    <t xml:space="preserve">7. Our wholly owned mortgage banking subsidiary, K. Hovnanian American Mortgage, LLC (“K. Hovnanian Mortgage”) originates mortgage loans, primarily from the sale of our homes. Such mortgage loans are sold in the secondary mortgage market within a short period of time of origination. Mortgage loans held for sale consist primarily of single-family residential loans collateralized by the underlying property. We have elected the fair value option to record loans held for sale and therefore these loans are recorded at fair value with the changes in the value recognized in the Consolidated Statements of Operations in “Revenues: Financial services.” We currently use forward sales of mortgage-backed securities (“MBS”), interest rate commitments from borrowers and mandatory and/or best efforts forward commitments to sell loans to third not At October 31, 2019 2018, $143.2 $115.2 8 may not October 31, 2019 2018, 20 46 not 2018, The activity in our loan origination reserves in fiscal 2019 2018 Year Ended October 31, (In thousands) 2019 2018 Loan origination reserves, beginning of period $2,563 $3,158 Provisions for losses during the period 198 160 Adjustments to pre-existing provisions for losses from changes in estimates (143 ) (755 ) Payments/settlements (1,350 ) - Loan origination reserves, end of period $1,268 $2,563 </t>
  </si>
  <si>
    <t>Note 8 - Mortgages</t>
  </si>
  <si>
    <t>Line of Credit [Text Block]</t>
  </si>
  <si>
    <t xml:space="preserve">8. Nonrecourse . $203.6 $95.6 October 31, 2019 2018, $410.2 $241.9 8.3% 6.1% October 31, 2019 2018, Mortgage loans. Our secured Master Repurchase Agreement with JPMorgan Chase Bank, N.A. (“Chase Master Repurchase Agreement”) is a short-term borrowing facility that provides up to $50.0 January 31, 2020. 1.78% October 31, 2019, 2.5% 2.625% October 31, 2019 2018, $47.1 $40.3 K. Hovnanian Mortgage has another secured Master Repurchase Agreement with Customers Bank (“Customers Master Repurchase Agreement”) which is a short-term borrowing facility that provides up to $50.0 February 14, 2020. 2.25% 5.0% October 31, 2019 2018, $47.6 $40.2 K. Hovnanian Mortgage also has a secured Master Repurchase Agreement with Comerica Bank (“Comerica Master Repurchase Agreement”) which is a short-term borrowing facility that provides up to $50.0 June 17, 2020. 0.25%, 2.0% 3.25% October 31, 2019 2018, $45.5 $32.7 The Chase Master Repurchase Agreement, Customers Master Repurchase Agreement and Comerica Master Repurchase Agreement (together, the “Master Repurchase Agreements”) require K. Hovnanian Mortgage to satisfy and maintain specified financial ratios and other financial condition tests. Because of the extremely short period of time mortgages are held by K. Hovnanian Mortgage before the mortgages are sold to investors (generally a period of a few weeks), the immateriality to us on a consolidated basis of the size of the Master Repurchase Agreements, the levels required by these financial covenants, our ability based on our immediately available resources to contribute sufficient capital to cure any default, were such conditions to occur, and our right to cure any conditions of default based on the terms of the applicable agreement, we do not October 31, 2019, </t>
  </si>
  <si>
    <t>Note 9 - Senior Notes and Credit Facilities</t>
  </si>
  <si>
    <t>Long-term Debt [Text Block]</t>
  </si>
  <si>
    <t xml:space="preserve">9. Senior notes and credit facilities balances as of October 31, 2019 October 31, 2018, (In thousands) October 31, 2019(1) October 31, 2018(1) Senior Secured Notes: 9.5% Senior Secured Notes due November 15, 2020 $- $75,000 2.0% Senior Secured Notes due November 1, 2021 - 53,203 5.0% Senior Secured Notes due November 1, 2021 - 141,797 10.0% Senior Secured Notes due July 15, 2022 218,994 440,000 10.5% Senior Secured Notes due July 15, 2024 211,391 400,000 7.75% Senior Secured 1.125 Lien Notes due February 15, 2026 350,000 - 10.5% Senior Secured 1.25 Lien Notes due February 15, 2026 282,322 - 11.25% Senior Secured 1.5 Lien Notes due February 15, 2026 103,141 - Total Senior Secured Notes $1,165,848 $1,110,000 Senior Notes: 8.0% Senior Notes due November 1, 2019 (2) $- $- 13.5% Senior Notes due February 1, 2026 90,590 90,590 5.0% Senior Notes due February 1, 2040 90,120 90,120 Total Senior Notes $180,710 $180,710 Senior Unsecured Term Loan Credit Facility due February 1, 2027 $202,547 $202,547 Senior Secured Revolving Credit Facility (3) $- $- Net discounts and premium $(49,145) $(39,934) Net debt issuance costs $(19,970) $(14,085) Total notes payable, net of discount, premium and debt issuance costs $1,479,990 $1,439,238 ( 1 October 31, 2019 2018 $19.1 $35.6 ( 2 $26.0 8.0% 2019 not November 1, 2019, 8.0% November 1, 2027. ( 3 October 31, 2019, $125.0 first December 28, 2022. As of October 31, 2019, in thousands Fiscal Year Ended October 31, (1) 2020 $- 2021 - 2022 218,994 2023 - 2024 211,391 Thereafter 1,118,720 Total $1,549,105 ( 1 not $125.0 no October 31, 2019. General Except for K. Hovnanian, the issuer of the notes and borrower under the Credit Facilities (as defined below), our home mortgage subsidiaries, certain of our title insurance subsidiaries, joint ventures and subsidiaries holding interests in our joint ventures, we and each of our subsidiaries are guarantors of the Credit Facilities, the senior secured notes and senior notes outstanding at October 31, 2019 ( 9.50% 2.000% 5.000% 2019” 2019 2019” The credit agreements governing the Credit Facilities and the indentures governing the senior secured and senior notes (together, the “Debt Instruments”) outstanding at October 31, 2019 not not October 31, 2019, If our consolidated fixed charge coverage ratio is less than 2.0 1.0, 4.0 1.0 not 7.625% not Under the terms of our Debt Instruments, we have the right to make certain redemptions and prepayments and, depending on market conditions and covenant restrictions, may may Fiscal 2019 On January 15, 2019, 2018” $25.0 10.5% 2024 2018” $21.3 10.5% 2024 10.5% 2024 On October 31, 2019, $125.0 December 28, 2022 7.75%, 2018 2018” On October 31, 2019, $350.0 7.75% 1.125 2026 “1.125 October 31, 2019, “1.125 1.125 1.125 $282.3 10.5% 1.25 2026 “1.25 “1.25 October 31, 2019, “1.25 In addition, on October 31, 2019, $221.0 10.0% 2022 “10.0% 2022 $114.0 10.5% 2024 “10.5% 2024 10.0% 2022 $350.0 1.125 $99.6 10.5% 2024 $103.1 11.25% 1.5 2026 “1.5 1.125 1.25 October 30, 2019 ( On October 31, 2019, 9.50% 2020 “9.50% 2.000% 2021 “2.000% 5.000% 2021 “5.000% “9.50% 9.50% “5.000%/2.000% 5.000% 2.000% 9.50% 9.50% not November 10, 2019 5.000%/2.000% 5.000% 2.000% not November 30, 2019 1.25 9.50% 9.50% 5.000%/2.000% 5.000% 2.000% The Company and K. Hovnanian obtained the consent of certain lenders/holders under its existing debt instruments to amend such debt instruments in connection with the issuance of the New Secured Notes and the execution of the indentures governing the New Secured Notes and the Secured Credit Agreement. The Company, K. Hovnanian and the guarantors also amended such debt instruments to add the Former New Secured Group Guarantors as guarantors thereunder and, in the case of the Second Lien Notes, to add the Former New Secured Group Guarantors as pledgors and grantors of their assets (subject to permitted liens and certain exceptions) to secure such Second Lien Notes. The transactions that were consummated on October 31, 2019, “2019 2019 $42.4 October 31, 2019, Fiscal 2018 On December 1, 2017, 6.0% $53.9 $2.1 11.0% On December 28, 2017, one 8.0% 2019 November 1, 2019, 2027 “8.0% Pursuant to the Commitment Letter, the GSO Entities agreed to, among other things, provide the principal amount of the following: (i) a senior unsecured term loan credit facility (the “Term Loan Facility”) to be borrowed by K. Hovnanian and guaranteed by the Company and certain of its subsidiaries, pursuant to which the GSO Entities committed to lend K. Hovnanian Term Loans consisting of $132.5 7.0% 2019 “7.0% $80.0 8.0% first “2018 $125.0 first January 15, 2019, $25.0 10.5% 2024 10.5% 2024 On January 29, 2018, February 1, 2018 February 1, 2018 $132.5 7.0% $0.5 nine July 31, 2018. May 29, 2018, $65.7 8.0% 8.0% $26 8% $70.0 may not $4.3 October 31, 2018. 5.0% February 1, 2027. On January 29, 2018, $125.0 October 31, 2019 2019 On February 1, 2018, $170.2 8.0% not 72.14% 8.0% $90.6 13.5% 2026 “2026 $90.1 5.0% 2040 “2040 $26.5 $26.0 8.0% 8.0% 2026 2040 not 2026 2040 2026 13.5% February 1, 2026. 2040 5.0% February 1, 2040. 2026 2040 February 1 August 1 January 15 July 15, may $0.9 October 31, 2018. 2026 2040 2026 2040 K. Hovnanian’s 2026 February 1, 2025 100% February 1, 2025, may 2026 100.0% K. Hovnanian’s 2040 February 1, 2020 100.0% February 1, 2020 February 1, 2021 may 2040 102.50% February 1, 2020, may 2040 100.0% Fiscal 2017 During the year ended October 31, 2017, $17.5 7.0% $14.0 8.0% 6,925 $6.9 $30.8 $7.8 $0.4 9.50% 2020 fourth 2016 third 2017 On July 27, 2017, $440.0 10.0% 2022 $400.0 10.5% 2024 $575,912,000 7.25% 2020 “7.25% $87,321,000 9.125% 2020 “9.125% 7.25% “2020 $75,000,000 10.0% 2018 “10.0% 7.25% 9.125% 10.0% 7.25% 9.125% 10.0% October 15, 2017 November 15, 2017 $1,088,000 7.25% $57,679,000 9.125% not 2020 $42.3 2017, Secured Obligations The 10.0% 2022 July 15, 2022 10.0% January 15 July 15 January 1 July 1, may may 10.0% 2022 105.0% July 15, 2019, 102.50% July 15, 2020 100.0% July 15, 2021. The 10.5% 2024 July 15, 2024 10.5% January 15 July 15 January 1 July 1, may 10.5% 2024 July 15, 2020 100.0% may 10.5% 2024 105.25% July 15, 2020, 102.625% July 15, 2021 100.0% July 15, 2022. may 35.0% 10.5% 2024 July 15, 2020 110.50% The 1.125 February 15, 2026 7.75% February 15 August 15 February 1 August 1, may 1.125 February 15, 2022 100.0% 35% 1.125 may 107.75% February 15, 2022. may 1.125 103.875% February 15, 2022, 101.937% February 15, 2023 100.0% February 15, 2024. The 1.25 February 15, 2026 10.5% February 15 August 15 February 1 August 1, may 1.25 February 15, 2022 100.0% 35% 1.25 may 110.5% February 15, 2022. may 1.25 105.25% February 15, 2022, 102.625% February 15, 2023 100.0% February 15, 2024. The 1.5 February 15, 2026 11.25% February 15 August 15 February 1 August 1, may 1.5 February 15, 2026 100.0% Each series of New Secured Notes and the guarantees thereof are secured by the same assets (including the assets owned by the Former New Secured Group Guarantors) that secure the Secured Credit Agreement and the Second Lien Notes. Among the New Secured Notes, the liens securing the 1.125 1.25 1.5 1.125 1.25 1.5 1.25 As of October 31, 2019, 1 $136.9 $19.9 2 $504.7 not may 3 $188.9 Senior Notes On February 1, 2018, $132.5 $132.5 7.0% 7.0% As discussed above, the 8.0% February 1, 2018 May 29, 2018, $65.7 8.0% 8.0% Other In June 2013, five $75.0 September 2018 2018 We have certain stand-alone cash collateralized letter of credit agreements and facilities under which there was a total of $19.2 $12.5 October 31, 2019 October 31, 2018, October 31, 2019 October 31, 2018, $19.9 $12.7 </t>
  </si>
  <si>
    <t>Note 10 - Operating and Reporting Segments</t>
  </si>
  <si>
    <t>Segment Reporting Disclosure [Text Block]</t>
  </si>
  <si>
    <t>10. HEI’s operating segments are components of the Company’s business for which discrete financial information is available and reviewed regularly by the chief operating decision maker, our Chief Executive Officer, to evaluate performance and make operating decisions. Based on this criteria, each of the Company's communities qualifies as an operating segment, and therefore, it is impractical to provide segment disclosures for this many segments. As such, HEI has aggregated the homebuilding operating segments into six HEI’s homebuilding operating segments are aggregated into reportable segments based primarily upon geographic proximity, similar regulatory environments, land acquisition characteristics and similar methods used to construct and sell homes. HEI’s reportable segments consist of the following six Homebuilding: ( 1 Northeast (New Jersey and Pennsylvania) ( 2 Mid-Atlantic (Delaware, Maryland, Virginia, Washington D.C. and West Virginia) ( 3 Midwest (Illinois and Ohio) ( 4 Southeast (Florida, Georgia and South Carolina) ( 5 Southwest (Arizona and Texas) ( 6 West (California) Financial Services Operations of the Homebuilding segments primarily include the sale and construction of single-family attached and detached homes, attached townhomes and condominiums, urban infill and active lifestyle homes in planned residential developments. In addition, from time to time, operations of the homebuilding segments include sales of land. Operations of the Financial Services segment include mortgage banking and title services provided to the homebuilding operations’ customers. Our financial services subsidiaries do not Corporate and unallocated primarily represents operations at our headquarters in New Jersey. This includes our executive offices, information services, human resources, corporate accounting, training, treasury, process redesign, internal audit, construction services, and administration of insurance, quality and safety. It also includes interest income and interest expense resulting from interest incurred that cannot be capitalized in inventory in the Homebuilding segments, as well as the gains or losses on extinguishment of debt from any debt repurchases or exchanges. Evaluation of segment performance is based primarily on operating earnings from continuing operations before provision for income taxes (“Income (loss) before income taxes”). Income (loss) before income taxes for the Homebuilding segments consist of revenues generated from the sales of homes and land, income (loss) from unconsolidated entities, management fees and other income, less the cost of homes and land sold, selling, general and administrative expenses and interest expense. Income (loss) before income taxes for the Financial Services segment consist of revenues generated from mortgage financing, title insurance and closing services, less the cost of such services and selling, general and administrative expenses incurred by the Financial Services segment. Operational results of each segment are not Financial information relating to HEI’s segment operations was as follows: Year Ended October 31, (In thousands) 2019 2018 2017 Revenues: Northeast $124,372 $116,296 $209,509 Mid-Atlantic 357,247 354,690 464,126 Midwest 204,461 196,599 199,770 Southeast 220,082 241,620 260,402 Southwest 629,344 638,282 827,503 West 425,516 384,627 430,546 Total homebuilding 1,961,022 1,932,114 2,391,856 Financial services 54,152 53,355 58,743 Corporate and unallocated 1,742 5,764 1,066 Total revenues $2,016,916 $1,991,233 $2,451,665 Income (loss) before income taxes: Northeast $20,954 $20,869 $2,300 Mid-Atlantic 14,327 18,757 17,191 Midwest (649 ) 1,528 (1,151 ) Southeast (10,060 ) (9,914 ) (6,199 ) Southwest 33,459 49,852 71,540 West 40,018 47,987 19,636 Total homebuilding 98,049 129,079 103,317 Financial services 17,627 18,227 26,397 Corporate and unallocated (1) (155,344 ) (139,160 ) (174,958 ) Income (loss) before income taxes $(39,668 ) $8,146 $(45,244 ) ( 1 October 31, 2019 $66.4 $55.5 $42.4 $9.0 October 31, 2018 $69.6 $76.2 $7.5 $14.1 October 31, 2017 $59.4 $69.1 $34.9 $12.5 16 $0.9 October 31, (In thousands) 2019 2018 Assets: Northeast $163,342 $152,607 Mid-Atlantic 264,894 217,807 Midwest 117,242 85,398 Southeast 281,654 246,497 Southwest 357,052 320,452 West 311,919 244,886 Total homebuilding 1,496,103 1,267,647 Financial services 199,275 164,880 Corporate and unallocated 186,046 229,515 Total assets $1,881,424 $1,662,042 October 31, (In thousands) 2019 2018 Investments in and advances to unconsolidated joint ventures: Northeast $49,340 $51,094 Mid-Atlantic 9,166 7,307 Midwest 4,382 3,738 Southeast 52,983 39,509 Southwest 10,019 18,219 West (33 ) 2,445 Total homebuilding 125,857 122,312 Corporate and unallocated 1,181 1,382 Total investments in and advances to unconsolidated joint ventures $127,038 $123,694 Year Ended October 31, (In thousands) 2019 2018 2017 Homebuilding interest expense: Northeast $10,011 $11,811 $20,308 Mid-Atlantic 18,563 15,051 23,886 Midwest 7,121 5,874 7,799 Southeast 18,798 14,934 13,646 Southwest 27,731 21,820 25,278 West 23,051 18,309 25,799 Total homebuilding 105,275 87,799 116,716 Corporate and unallocated 55,506 76,183 69,124 Financial services interest expense (1) 334 104 (630 ) Total interest expense, net $161,115 $164,086 $185,210 ( 1 ) Financial services interest expenses are included in the Financial services lines on the Consolidated Statements of Operations in the respective revenues and expenses sections. Year Ended October 31, (In thousands) 2019 2018 2017 Depreciation: Northeast $188 $135 $71 Mid-Atlantic 209 63 50 Midwest 1,097 1,106 858 Southeast 230 124 83 Southwest 331 70 78 West 326 45 94 Total homebuilding 2,381 1,543 1,234 Financial services 14 14 16 Corporate and unallocated 1,777 1,599 2,999 Total depreciation $4,172 $3,156 $4,249 Year Ended October 31, (In thousands) 2019 2018 2017 Net additions to operating properties and equipment: Northeast $107 $142 $442 Mid-Atlantic 168 318 71 Midwest 237 621 3,773 Southeast 221 701 28 Southwest 741 23 18 West 921 55 80 Total homebuilding 2,395 1,860 4,412 Financial services - - - Corporate and unallocated 1,610 3,333 2,066 Total net additions to operating properties and equipment $4,005 $5,193 $6,478 Year Ended October 31, (In thousands) 2019 2018 2017 Equity in earnings (losses) from unconsolidated joint ventures: Northeast $19,242 $20,231 $(4,376 ) Mid-Atlantic 3,404 799 1,180 Midwest (432 ) (775 ) (1,424 ) Southeast 1,310 (2,032 ) 837 Southwest 7,951 5,165 (306 ) West (2,543 ) 645 (2,958 ) Total equity in earnings (losses) from unconsolidated joint ventures $28,932 $24,033 $(7,047 )</t>
  </si>
  <si>
    <t>Note 11 - Income Taxes</t>
  </si>
  <si>
    <t>Income Tax Disclosure [Text Block]</t>
  </si>
  <si>
    <t>11. Income taxes payable (receivable), including deferred benefits, consists of the following: Year Ended October 31, (In thousands) 2019 2018 State income taxes: Current $2,301 $3,334 Deferred - - Federal income taxes: Current - - Deferred - - Total $2,301 $3,334 The provision for income taxes is composed of the following charges: Year Ended October 31, (In thousands) 2019 2018 2017 Current income tax expense: Federal (1) $- $- $- State (2) 2,449 3,626 1,371 Total current income tax expense: 2,449 3,626 1,371 Federal - - 275,688 State - - 9,890 Total deferred income tax expense: - - 285,578 Total $2,449 $3,626 $286,949 ( 1 ) The current federal income tax expense is net of the use of federal net operating losses totaling $0.8 October 31, 201 9. The current federal income tax expense did not October 31, 2018 2017. ( 2 ) The current state income tax expense is net of the use of state net operating losses totaling $1.3 $4.4 $18.2 October 31, 2019, 2018 2017, The total income tax expense of $2.4 $3.6 October 31, 2019 2018 not $286.9 October 31, 2017 not Our federal net operating losses of $1.6 2028 2037, $16.5 $2.5 $211.4 2020 2024; $1.2 2025 2029; $758.9 2030 2034; $274.5 2035 2039; $62.3 On December 22, 2017, 2017 January 1, 2018, 35% 21%. one $298.5 $12.2 2018, no not 2019. may may October 31, 2019, 118 Deferred federal and state income tax assets (“DTAs”) primarily represent the deferred tax benefits arising from NOL carryforwards and temporary differences between book and tax income which will be recognized in future years as an offset against future taxable income. If the combination of future years’ income (or loss) and the reversal of the timing differences results in a loss, such losses can be carried forward to future years. In accordance with ASC 740, 740 not” As of October 31, 2019 , 740. not not $623.2 October 31, 2019, 1. Fiscal 2017 $50.2 third 2017 $42.3 three July 31, 2017. October 31, 2019, three three October 31, 2019. not three 740, one 2. In the third 2017, second third 2018, fourth 2019, 3. Our net contracts per community and our absolute net contracts increased in the fourth 2019 fourth 2018 2019 2018. second 2019. 4. We incurred pre-tax losses during the housing market decline and the slower than expected housing market recovery. (Negative Objective Evidence) 5. We exited two 2016 two 2018, 6. The historical cyclicality of the U.S. housing market, a more restrictive mortgage lending environment compared to before the housing downturn of 2007 2009, The deferred tax assets and liabilities have been recognized in the Consolidated Balance Sheets as follows: Year Ended October 31, (In thousands) 2019 2018 Deferred tax assets: Inventory impairment loss 47,000 60,854 Uniform capitalization of overhead 3,917 4,183 Warranty and legal reserves 4,404 4,774 Acquisition intangibles 424 1,185 Compensation 8,477 11,033 Deferred Income 5,167 428 Interest Expense 6,616 1,646 Restricted stock bonus 1,553 1,344 Stock options 4,288 4,358 Provision for losses 16,820 18,044 Joint venture loss 4,392 3,384 Federal net operating losses 334,142 334,971 State net operating losses 184,740 191,064 Other 1,280 923 Total deferred tax assets 623,220 638,191 Total deferred tax liabilities - - Valuation allowance (623,220 ) (638,191 ) Net deferred income taxes $- $- The effective tax rate varied from the statutory federal income tax rate. The effective tax rate is affected by a number of factors, the most significant of which has been the valuation allowance related to our deferred tax assets. Due to the effects of these factors, our effective tax rates for 2019, 2018 2017 not Year Ended October 31, 2019 2018 2017 Computed “expected” tax rate 21.0 % 21.0 % 35.0 % State income taxes, net of federal income tax benefit (5.0 ) 17.2 1.0 Permanent differences, net (42.4 ) 74.0 (2.4 ) Deferred tax asset valuation allowance impact 20.8 (70.8 ) (667.8 ) Tax contingencies 0.5 1.0 - Adjustments to prior years’ tax accruals (1.0 ) 2.1 - Effective tax rate (6.1 )% 44.5 % (634.2 )% ASC 740 10 may not Income tax positions must meet a more-likely-than- not 740 10 We recognize tax liabilities in accordance with ASC 740 10 not may We recognize interest and penalties related to unrecognized tax benefits within the income tax expense line in the accompanying consolidated statement of operations. Accrued interest and penalties are included within the related tax liability line in the consolidated balance sheet. The following is a tabular reconciliation of the total amount of unrecognized tax benefits for the year (in millions) excluding interest and penalties: Year Ended October 31, 2019 2018 Unrecognized tax benefit—November 1, $1.2 $1.1 Gross increases—tax positions in current period - 0.3 Lapse of statute of limitations (0.3 ) (0.2 ) Unrecognized tax benefit—October 31, $0.9 $1.2 Related to the unrecognized tax benefits noted above, as of October 31, 2019 2018, $0.4 $0.3 October 31, 2019 2018, $32 $41 October 31, 2017, $45 It is likely that, within the next year, the amount of the Company's unrecognized tax benefits will decrease by $0.2 $0.9 $1.2 October 31, 2019 2018. The consolidated federal tax returns have been audited through October 31, 2018 2015 2018.</t>
  </si>
  <si>
    <t>Note 12 - Reduction of Inventory to Fair Value</t>
  </si>
  <si>
    <t>Inventory Impairments and Land Option Cost Write-offs [Text Block]</t>
  </si>
  <si>
    <t xml:space="preserve">12. We record impairment losses on inventories related to communities under development and held for future development when events and circumstances indicate that they may October 31, 2019, 2018 2017, 17.3% 18.3%, 16.8% 19.8% 18.3% 19.8%, may During the years ended October 31, 2019 2018, 393 391 October 31, 2019 2018 nine five $58.9 $11.2 six $2.7 $2.1 $15.1 October 31, 2019, 2018 2017, three not October 31, 2019, $41.3 20%. October 31, 2018, five $2.1 The following table represents impairments by segment for fiscal 2019, 2018 2017: (Dollars in millions) Year Ended October 31, 2019 Number of Communities Dollar Amount of Impairment Pre- Impairment Value (1) Northeast 2 $0.2 $7.8 Mid-Atlantic 1 0.3 1.7 Midwest 1 1.4 4.6 Southeast 1 0.7 2.2 Southwest 1 0.1 1.2 West - - - Total 6 $2.7 $17.5 (Dollars in millions) Year Ended October 31, 2018 Number of Communities Dollar Amount of Impairment Pre- Impairment Value (1) Northeast 1 $0.4 $1.0 Mid-Atlantic - - - Midwest 1 0.1 0.5 Southeast 3 1.6 9.7 Southwest - - - West - - - Total 5 $2.1 $11.2 (Dollars in millions) Year Ended October 31, 2017 Number of Communities Dollar Amount of Impairment Pre- Impairment Value (1) Northeast 2 $3.3 $22.2 Mid-Atlantic 1 1.5 8.5 Midwest 2 0.2 0.8 Southeast 3 8.1 18.3 Southwest - - - West 2 2.0 3.1 Total 10 $15.1 $52.9 ( 1 ) Represents carrying value, net of prior period impairments, if any, at the time of recording the applicable period’s impairments. The Consolidated Statements of Operations line entitled “Homebuilding: Inventory impairment loss and land option write-offs” also includes write-offs of options and approval, engineering and capitalized interest costs that we record when we redesign communities and/or abandon certain engineering costs and we do not not $3.6 $1.4 $2.7 October 31, 2019, 2018 2017, not The following table represents write-offs of such costs by segment for fiscal 2019, 2018 2017: Year Ended October 31, (In millions) 2019 2018 2017 Northeast $0.6 $0.6 $0.5 Mid-Atlantic 0.5 0.2 0.6 Midwest 0.9 0.1 0.3 Southeast 0.3 - 0.8 Southwest 0.6 0.2 0.4 West 0.7 0.3 0.1 Total $3.6 $1.4 $2.7 </t>
  </si>
  <si>
    <t>Note 13 - Per Share Calculations</t>
  </si>
  <si>
    <t>Earnings Per Share [Text Block]</t>
  </si>
  <si>
    <t>13. Basic earnings per share is computed by dividing net (loss) income (the “numerator”) by the weighted-average number of common shares outstanding, adjusted for nonvested shares of restricted stock (the “denominator”) for the period. Computing diluted earnings per share is similar to computing basic earnings per share, except that the denominator is increased to include the dilutive effects of options and nonvested shares of restricted stock, as well as common shares issuable upon exchange of our Senior Exchangeable Notes issued as part of our 6.0% 2018 All outstanding nonvested shares that contain nonforfeitable rights to dividends or dividend equivalents that participate in undistributed earnings with common stock are considered participating securities and are included in computing earnings per share pursuant to the two two Basic and diluted earnings per share for the periods presented below were calculated as follows: Year Ended October 31, (In thousands, except per share data) 2019 2018 2017 Numerator: Net (loss) earnings attributable to Hovnanian $(42,117 ) $4,520 $(332,193 ) Less: undistributed earnings allocated to nonvested shares - (159 ) - Numerator for basic earnings per share $(42,117 ) $4,361 $(332,193 ) Plus: undistributed earnings allocated to nonvested shares - 159 - Less: undistributed earnings reallocated to nonvested shares - (159 ) - Numerator for diluted earnings per share $(42,117 ) $4,361 $(332,193 ) Denominator: Denominator for basic earnings per share 5,968 5,941 5,908 Effect of dilutive securities: Share-based payments - 131 - Denominator for diluted earnings per share – weighted-average shares outstanding 5,968 6,072 5,908 Basic earnings (loss) per share $(7.06 ) $0.73 $(56.23 ) Diluted earnings (loss) per share $(7.06 ) $0.72 $(56.23 ) Incremental shares attributed to nonvested stock and outstanding options to purchase common stock of 0.3 0.1 October 31, 2019 2017 not October 31, 2018, 33 6% 2012 October 31, 2017, 0.4 6% In addition, shares related to out-of-the money stock options that could potentially dilute basic earnings per share in the future that were not 0.2 October 31, 2019, 2018 2017,</t>
  </si>
  <si>
    <t>Note 14 - Capital Stock</t>
  </si>
  <si>
    <t>Stockholders' Equity Note Disclosure [Text Block]</t>
  </si>
  <si>
    <t>14. Common Stock - one ten 110% one one On March 19, 2019, 1 25, March 19, 2019, March 29, 2019, 25 $0.01 one 25 $0.01 one No On August 4, 2008, January 11, 2018, 382 382. 382 5% 50 382. one August 15, 2008. August 15, 2008, 4.9% August 4, 2008, 4.9% may August 14, 2021, 382 5% 5% 5% 5% 5% On July 3, 2001, 0.2 no October 31, 2019. October 31, 2019, may 22 On October 31, 2019, 7.75% 1.25 2026, 178,427 $0.01 $1,784.27. 4 2 1933. Preferred Stock - July 12, 2005, 5,600 7.625% $25,000 not 7.625%. not 1/1000th 2019, 2018 2017, not not Retirement Plan 401 $7.3 $7.0 $6.8 October 31, 2019, 2018 2017,</t>
  </si>
  <si>
    <t>Note 15 - Stock Plans</t>
  </si>
  <si>
    <t>Share-based Payment Arrangement [Text Block]</t>
  </si>
  <si>
    <t>15. The fair value of option awards is established at the date of grant using a Black-Scholes option pricing model with the following weighted-average assumptions for the years ended October 31, 2019, 2018 2017: 1.99%, 2.80% 2.05%, 0.56, 0.50 0.53, 7.98 8.0 7.64 7.84%, 9.90% 9.92%, For the years ended October 31, 2019, 2018 2017, $0.7 $3.7 $2.0 $0.6 $0.8 $0.7 $0.5 October 31, 2019, 2018 2017, 2019 $2.6 no $2.4 October 31, 2019. 2017 $2.0 no $2.1 October 31, 2017. We have a stock incentive plan for certain officers and key employees and directors. Options are granted by a committee appointed by the Board of Directors or its delegate in accordance with the stock incentive plan. The exercise price of all stock options must be at least equal to the fair market value of the underlying shares on the date of the grant. Stock options granted to officers and associates generally vest in four fourth fifth 10 third 2019, six two three second third October 31, 2019 Weighted- Average Exercise Price October 31, 2018 Weighted- Average Exercise Price October 31, 2017 Weighted- Average Exercise Price Options outstanding at beginning of period 278,569 $73.76 274,423 $85.22 294,950 $100.80 Granted 110,975 $9.44 37,825 $56.30 9,450 $58.47 Exercised - $- 1,210 $49.91 1,930 $51.85 Forfeited 2,038 $53.96 2,000 $64.25 18,093 $146.28 Expired 56,025 $64.41 30,469 $156.95 9,954 $416.94 Options outstanding at end of period 331,481 $53.93 278,569 $73.76 274,423 $85.22 Options exercisable at end of period 147,019 191,748 210,360 The total intrinsic value of options exercised during fiscal 2018 2017 $26 $12 October 31, 2019, no October 31, 2019 $7.85 $157.00. The weighted-average fair value of grants made in fiscal 2019, 2018 2017 $4.46, $27.09 $33.28 2019, 2018 2017 $36.07, $69.56 $65.24 The following table summarizes the exercise price range and related number of options outstanding at October 31, 2019: Number Weighted- Average Weighted- Average Remaining Contractual Range of Exercise Prices Outstanding Exercise Price Life $7.85 – $38.50 111,575 $9.60 9.61 $38.75 – $60.25 102,530 $50.00 5.26 $61.00 – $110.25 65,197 $73.55 4.99 $118.25 – $157.00 52,179 $131.91 1.67 331,481 $53.93 6.11 The following table summarizes the exercise price range and related number of exercisable options at October 31, 2019: Number Weighted- Average Weighted- Average Remaining Contractual Range of Exercise Prices Exercisable Exercise Price Life $7.85 – $38.50 300 $38.50 6.66 $38.75 – $60.25 52,029 $48.59 3.28 $61.00 – $110.25 42,511 $79.75 3.13 $118.25 – $157.00 52,179 $131.91 1.67 147,019 $87.15 2.67 Officers and key associates who are eligible to receive equity grants may four fourth fifth 60 58 15 one October 31, 2019, 2018 2017, 107,650 103,612 20,292 15,904 14,662 11,937 8,380, 5,936 4,055 October 31, 2019 2017, 656 18,100 For the year ended October 31, 2019 $0.2 October 31, 2018 2017 $2.8 $21 33,643, 21,609 12,497 October 31, 2019, 2018 2017, A summary of the Company’s nonvested Time-Based share awards for the years ended October 31, 2019, 2018, 2017 October 31, 2019 Weighted-Average Grant Date Fair Value October 31, 2018 Weighted-Average Grant Date Fair Value October 31, 2017 Weighted-Average Grant Date Fair Value Nonvested Time-Based at beginning of period 105,594 $61.77 96,091 $60.50 100,300 $63.70 Granted 164,050 $7.66 37,888 $54.95 32,349 $60.31 Vested 21,329 $45.52 22,821 $55.19 15,511 $75.78 Forfeited 17,106 $86.96 5,564 $20.87 21,047 $64.30 Nonvested Time-Based at end of period 231,210 $23.01 105,594 $61.77 96,091 $60.50 A summary of the Company’s nonvested Performance-Based share awards for the years ended October 31, 2019, 2018, 2017 October 31, 2019 Weighted-Average Grant Date Fair Value October 31, 2018 Weighted-Average Grant Date Fair Value October 31, 2017 Weighted-Average Grant Date Fair Value Nonvested Performance-Based at beginning of period 101,407 $69.28 150,881 $50.26 189,275 $64.43 Granted 56,400 $10.10 47,277 $70.41 17,000 $70.88 Vested 8,655 $42.69 5,390 $72.52 33,147 $148.05 Forfeited 12,836 $93.31 91,361 $38.27 22,247 $40.84 Nonvested Performance-Based at end of period 136,316 $44.22 101,407 $69.28 150,881 $50.26 Included in the above table are awards for the share portion of long-term incentive plans (“LTIPs”) for certain officers and associates, which are performance based plans. This includes 30,277 2018 2018. 4,439 2016 2016 2016 2018. fourth fifth Also included in the tables above are 98,550 101,600 56,400 2019. 2014 2017 16,450 12,836 2019, not $2.6 1,158 2016 2019. four second may 0% 200% 60 fifty four first January 1, three January 1, 2022 2019 third no 1 2019 25% 25% second 2020 2018 2 2017 2016 25% 25% second 2019 2017 The fair value of the MSU grants is determined using the Monte-Carlo simulation model, which simulates a range of possible future stock prices and estimates the probabilities of the potential payouts. This model uses the average closing trading price of the Company’s Class A Common Stock on the New York Stock Exchange over the 60 ● The expected volatility is based on our stock’s historical volatility commensurate with the life 2 2.6 3 4 5 ● The risk-free interest rate is based on the U.S. Treasury rate assumption ranging from 2 5 ● The expected dividend yield is not not The following assumptions were used for 2019 62.51%, 59.60%, 57.04%, 60.03% 56.86% 2 2.6 3 4 5 1.80% 1.81% 2.55 4 zero 2018 48.41%, 51.92%, 56.11%, 52.59% 49.57% 2 2.6 3 4 5 2.56% 2.68% 2.56 4 zero 2017 57.93%, 54.61%, 52.66%, 48.85% 50.78% 2 2.6 3 4 5 1.35%, 1.43%, 1.49%, 1.63% 1.76% zero Based on the terms of our equity compensation plans, awards that are forfeited become available to us for future grants under the plan. As of October 31, 2019, 22 October 31, 2019, $4.2 1.8</t>
  </si>
  <si>
    <t>Note 16 - Warranty Costs</t>
  </si>
  <si>
    <t>Product Warranty Disclosure [Text Block]</t>
  </si>
  <si>
    <t>16. General liability insurance for homebuilding companies and their suppliers and subcontractors is very difficult to obtain. The availability of general liability insurance is limited due to a decreased number of insurance companies willing to underwrite for the industry. In addition, those few insurers willing to underwrite liability insurance have significantly increased the premium costs. To date, we have been able to obtain general liability insurance but at higher premium costs with higher deductibles. Our subcontractors and suppliers have advised us that they have also had difficulty obtaining insurance that also provides us coverage. As a result, we have an owner controlled insurance program for certain of our subcontractors whereby the subcontractors pay us an insurance premium (through a reduction of amounts we would otherwise owe such subcontractors for their work on our homes) based on the risk type of the trade. We absorb the liability associated with their work on our homes as part of our overall general liability insurance at no October 31, 2019 2018, $4.8 $4.6 We accrue for warranty costs that are covered under our existing general liability and construction defect policy as part of our general liability insurance deductible. This accrual is expensed as selling, general and administrative costs. For homes delivered in fiscal 2019 2018, $ 20 2019 2018 $ 0.25 $ 5 $ 20 2019 2018. not October 31, 2019 2018 Year Ended October 31, (In thousands) 2019 2018 Balance, beginning of period $95,064 $127,702 Additions – Selling, general and administrative 8,408 9,024 Additions – Cost of sales 6,260 17,180 Charges incurred during the period (18,757 ) (43,462 ) Changes to pre-existing reserves (1,604 ) (15,380 ) Balance, end of period $89,371 $95,064 Warranty accruals are based upon historical experience. We engage a third not 2018 $6.9 fourth 2019 $10.2 fourth 2018. Insurance claims paid by our insurance carriers, excluding insurance deductibles paid, were $0.1 $0.2 October 31, 2019 2018,</t>
  </si>
  <si>
    <t>Note 17 - Transactions With Related Parties</t>
  </si>
  <si>
    <t>Related Party Transactions Disclosure [Text Block]</t>
  </si>
  <si>
    <t>17. During the years ended October 31, 2019, 2018 2017, $0.9 $0.7 $0.8 Mr. Carson Sorsby, the son of J. Larry Sorsby, one $223,000, $148,000 $191,000 2019, 2018 2017, Mr. Alexander Hovnanian, the son of Ara K. Hovnanian, our Chairman of the Board of Directors and our Chief Executive Officer, is employed by the Company. Mr. Hovnanian was Division President of the Northeast Division in fiscal 2019. $609,000, $514,000 $336,000 2019, 2018 2017,</t>
  </si>
  <si>
    <t>Note 18 - Commitments and Contingent Liabilities</t>
  </si>
  <si>
    <t>Commitments and Contingencies Disclosure [Text Block]</t>
  </si>
  <si>
    <t>18. We are involved in litigation arising in the ordinary course of business, none We also are subject to a variety of local, state, federal and foreign laws and regulations concerning protection of health and the environment, including those regulating the emission or discharge of materials into the environment, the management of storm water runoff at construction sites, the handling, use, storage and disposal of hazardous substances, impacts to wetlands and other sensitive environments, and the remediation of contamination at properties that we have owned or developed or currently own or are developing (“environmental laws”). The particular environmental laws that apply to a site may may may may We anticipate that increasingly stringent requirements will continue to be imposed on developers and homebuilders in the future. For example, for a number of years, the EPA and U.S. Army Corps of Engineers have been engaged in rulemakings to clarify the scope of federally regulated wetlands, which included a June 2015 June 2017 June 2015 February 2018 June 2015 February 2020, August 2018 June 2015 22 June 2015 October 2019, December 23, 2019, June 2015 may may may In March 2013, 1990s. August 2013, not may not April 2014 March 2017 May 2, 2018 100% $2.7 June 15, 2018 December 20, 2019 June 20, 2020 November 4, 2019 In 2015, $119.5 August 17, 2018, April 20, 2020. November 19, 2019. not</t>
  </si>
  <si>
    <t>Note 19 - Variable Interest Entities</t>
  </si>
  <si>
    <t>Variable Interest Entity Disclosure [Text Block]</t>
  </si>
  <si>
    <t>19. The Company enters into land and lot option purchase contracts to procure land or lots for the construction of homes. Under these contracts, the Company will fund a stated deposit in consideration for the right, but not not 810, may In compliance with ASC 810, not 810 October 31, 2019 2018, not We will continue to secure land and lots using options, some of which are with VIEs. Including deposits on our unconsolidated VIEs, at October 31, 2019, $70.0 $1.3 not</t>
  </si>
  <si>
    <t>Note 20 - Investments in Unconsolidated Homebuilding and Land Development Joint Ventures</t>
  </si>
  <si>
    <t>Equity Method Investments and Joint Ventures Disclosure [Text Block]</t>
  </si>
  <si>
    <t xml:space="preserve">20. We enter into homebuilding and land development joint ventures from time to time as a means of accessing lot positions, expanding our market opportunities, establishing strategic alliances, managing our risk profile, leveraging our capital base and enhancing returns on capital. Our homebuilding joint ventures are generally entered into with third third third During the first 2017, one three $11.2 first 2018, one $13.0 third 2019, one $15.9 The tables set forth below summarize the combined financial information related to our unconsolidated homebuilding and land development joint ventures that are accounted for under the equity method. October 31, 2019 (Dollars in thousands) Homebuilding Land Development Total Assets: Cash and cash equivalents $108,520 $2,203 $110,723 Inventories 397,804 6,038 403,842 Other assets 24,896 233 25,129 Total assets $531,220 $8,474 $539,694 Liabilities and equity: Accounts payable and accrued liabilities $71,297 $592 $71,889 Notes payable 186,882 - 186,882 Total liabilities 258,179 592 258,771 Equity of: Hovnanian Enterprises, Inc. 120,891 4,747 125,638 Others 152,150 3,135 155,285 Total equity 273,041 7,882 280,923 Total liabilities and equity $531,220 $8,474 $539,694 Debt to capitalization ratio 41 % 0 % 40 % October 31, 2018 (Dollars in thousands) Homebuilding Land Development Total Assets: Cash and cash equivalents $50,010 $2,275 $52,285 Inventories 506,650 8,004 514,654 Other assets 35,105 - 35,105 Total assets $591,765 $10,279 $602,044 Liabilities and equity: Accounts payable and accrued liabilities $79,108 $746 $79,854 Notes payable 236,665 - 236,665 Total liabilities 315,773 746 316,519 Equity of: Hovnanian Enterprises, Inc. 114,950 4,369 119,319 Others 161,042 5,164 166,206 Total equity 275,992 9,533 285,525 Total liabilities and equity $591,765 $10,279 $602,044 Debt to capitalization ratio 46 % 0 % 45 % As of October 31, 2019, $1.4 October 31, 2018, $4.6 $127.0 $123.7 October 31, 2019 2018, October 31, 2019, $0.9 one October 31, 2018, not one one $0.7 $0.6 For The Year Ended October 31, 2019 (Dollars in thousands) Homebuilding Land Development Total Revenues $488,914 $8,704 $497,618 Cost of sales and expenses (456,563 ) (7,948 ) (464,511 ) Joint venture net income $32,351 $756 $33,107 Our share of net income $28,761 $378 $29,139 For The Year Ended October 31, 2018 (Dollars in thousands) Homebuilding Land Development Total Revenues $602,681 $6,418 $609,099 Cost of sales and expenses (577,106 ) (5,173 ) (582,279 ) Joint venture net income $25,575 $1,245 $26,820 Our share of net income $23,904 $623 $24,527 For The Year Ended October 31, 2017 (Dollars in thousands) Homebuilding Land Development Total Revenues $312,164 $5,685 $317,849 Cost of sales and expenses (324,514 ) (4,633 ) (329,147 ) Joint venture net (loss) income $(12,350 ) $1,052 $(11,298 ) Our share of net (loss) income $(7,189 ) $526 $(6,663 ) “Income (loss) from unconsolidated joint ventures” is reflected as a separate line in the accompanying Consolidated Statements of Operations and reflects our proportionate share of the income or loss of these unconsolidated homebuilding and land development joint ventures. The difference between our share of the income or loss from these unconsolidated joint ventures in the tables above compared to the Consolidated Statements of Operations is due primarily to the reclassification of the intercompany portion of management fee income from certain joint ventures and the deferral of income for lots purchased by us from certain joint ventures. To compensate us for the administrative services we provide as the manager of certain joint ventures we receive a management fee based on a percentage of the applicable joint venture’s revenues. These management fees, which totaled $16.9 $21.1 $11.3 October 31, 2019, 2018 2017, In determining whether or not Typically, our unconsolidated joint ventures obtain separate project specific mortgage financing. For some of our joint ventures, obtaining financing was challenging, therefore, some of our joint ventures are capitalized only with equity. The total debt to capitalization ratio of all our joint ventures is currently 40%. 810 10 not not </t>
  </si>
  <si>
    <t>Note 21 - Fair Value of Financial Instruments</t>
  </si>
  <si>
    <t>Fair Value Disclosures [Text Block]</t>
  </si>
  <si>
    <t xml:space="preserve">21. ASC 820, Level 1: Level 2: Level 3: Our financial instruments measured at fair value on a recurring basis are summarized below: (In thousands) Fair Value Hierarchy Fair Value at October 31, 2019 Fair Value at October 31, 2018 Mortgage loans held for sale (1) Level 2 $166,007 $130,709 Forward contracts Level 2 (64 ) 13 Total $165,943 $130,722 Interest rate lock commitments Level 3 $42 $(28 ) Total $165,985 $130,694 ( 1 $161.1 $127.6 October 31, 2019 2018, We elected the fair value option for our loans held for sale in accordance with ASC 825, The Financial Services segment had a pipeline of loan applications in process of $484.2 October 31, 2019. $37.7 October 31, 2019. 60 not The Financial Services segment uses investor commitments and forward sales of mandatory MBS to hedge its mortgage-related interest rate exposure. These instruments involve, to varying degrees, elements of credit and interest rate risk. Credit risk is managed by entering into MBS forward commitments, option contracts with investment banks, federally regulated bank affiliates and loan sales transactions with permanent investors meeting the segment’s credit standards. The segment’s risk, in the event of default by the purchaser, is the difference between the contract price and fair value of the MBS forward commitments and option contracts. At October 31, 2019, $11.5 November 20, 2019. The assets accounted for using the fair value option are initially measured at fair value. Gains and losses from initial measurement and subsequent changes in fair value are recognized in the Consolidated Financial Statements in “Revenues: Financial services.” The fair values that are included in income are shown, by financial instrument and financial statement line item, below: Year Ended October 31, 2019 (In thousands) Mortgage Loans Held for Sale Interest Rate Lock Commitments Forward Contracts Fair value included in net loss all reflected in financial services revenues $4,869 $42 $(64 ) Year Ended October 31, 2018 (In thousands) Mortgage Loans Held for Sale Interest Rate Lock Commitments Forward Contracts Fair value included in net income all reflected in financial services revenues $3,115 $(28 ) $13 Year Ended October 31, 2017 (In thousands) Mortgage Loans Held for Sale Interest Rate Lock Commitments Forward Contracts Fair value included in net loss all reflected in financial services revenues $4,256 $(14 ) $15 The Company's assets measured at fair value on a nonrecurring basis are those assets for which the Company has recorded valuation adjustments and write-offs during the fiscal years ended October 31, 2019 2018. Nonfinancial Assets Year Ended October 31, 2019 (In thousands) Fair Value Hierarchy Pre- Impairment Amount Total Losses Fair Value Sold and unsold homes and lots under development Level 3 $9,670 $(2,494 ) $7,176 Land and land options held for future development or sale Level 3 $7,801 $(185 ) $7,616 Year Ended October 31, 2018 (In thousands) Fair Value Hierarchy Pre- Impairment Amount Total Losses Fair Value Sold and unsold homes and lots under development Level 3 $11,170 $(2,117 ) $9,053 Land and land options held for future development or sale Level 3 $- $- $- We record impairment losses on inventories related to communities under development and held for future development when events and circumstances indicate that they may may $2.7 $2.1 $15.1 October 31, 2019, 2018 2017, 12 The fair value of our cash equivalents, restricted cash and cash equivalents and customer’s deposits approximates their carrying amount, based on Level 1 The fair value of each series of our Notes are listed below. Level 2 3 third Fair Value as of October 31, 2019 (In thousands) Level 1 Level 2 Level 3 Total Senior Secured Notes: 10.0% Senior Secured Notes due July 15, 2022 $- $189,430 $- $189,430 10.5% Senior Secured Notes due July 15, 2024 - 166,999 - 166,999 7.75% Senior Secured 1.125 Lien Notes due February 15, 2026 - - 350,000 350,000 10.5% Senior Secured 1.25 Lien Notes due February 15, 2026 - - 282,322 282,322 11.25% Senior Secured 1.5 Lien Notes due February 15, 2026 - - 103,141 103,141 Senior Notes: 13.5% Senior Notes due February 1, 2026 - - 80,254 80,254 5.0% Senior Notes due February 1, 2040 - - 31,993 31,993 Senior Unsecured Term Loan Credit Facility due February 1, 2027 - - 106,499 106,499 Total fair value $- $356,429 $954,209 $1,310,638 Fair Value as of October 31, 2018 (In thousands) Level 1 Level 2 Level 3 Total Senior Secured Notes: 9.5% Senior Secured Notes due November 15, 2020 $- $- $74,250 $74,250 2.0% Senior Secured Notes due November 1, 2021 - - 40,434 40,434 5.0% Senior Secured Notes due November 1, 2021 - 124,781 - 124,781 10.0% Senior Secured Notes due July 15, 2022 - 424,670 - 424,670 10.5% Senior Secured Notes due July 15, 2024 - 366,720 - 366,720 Senior Notes: 13.5% Senior Notes due February 1, 2026 - 88,148 - 88,148 5.0% Senior Notes due February 1, 2040 - 35,628 - 35,628 Senior Unsecured Term Loan Credit Facility due February 1, 2027 - - 114,328 114,328 Total fair value $- $1,039,947 $229,012 $1,268,959 The Senior Secured Revolving Credit Facility is not no October 31, 2019 2018. </t>
  </si>
  <si>
    <t>Note 22 - Unaudited Summarized Consolidated Quarterly Information</t>
  </si>
  <si>
    <t>Quarterly Financial Information [Text Block]</t>
  </si>
  <si>
    <t xml:space="preserve">22. Summarized quarterly financial information for the years ended October 31, 2019 2018 Three Months Ended (In thousands, except per share data) October 31, 2019 July 31, 2019 April 30, 2019 January 31, 2019 Revenues $713,590 $482,041 $440,691 $380,594 Expenses 677,429 491,412 461,393 406,558 Inventory impairment loss and land option write-offs 2,687 1,435 1,462 704 Loss on extinguishment of debt (42,436 ) - - - Income from unconsolidated joint ventures 8,376 3,742 7,252 9,562 (Loss) before income taxes (586 ) (7,064 ) (14,912 ) (17,106 ) State and federal income tax provision 1,221 537 345 346 Net (loss) $(1,807 ) $(7,601 ) $(15,257 ) $(17,452 ) Per share data: Basic and assuming dilution: Net (loss) per common share $(0.30 ) $(1.27 ) $(2.56 ) $(2.93 ) Weighted-average number of common shares outstanding 5,982 5,971 5,962 5,958 Three Months Ended (In thousands, except per share data) October 31, 2018 July 31, 2018 April 30, 2018 January 31, 2018 Revenues $614,811 $456,712 $502,544 $417,166 Expenses 581,680 463,004 509,352 442,047 Inventory impairment loss and land option write-offs 318 96 2,673 414 Loss on extinguishment of debt (1,830 ) (4,266 ) (1,440 ) - Income (loss) from unconsolidated joint ventures 17,134 10,732 1,343 (5,176 ) Income (loss) before income taxes 48,117 78 (9,578 ) (30,471 ) State and federal income tax provision (benefit) 1,939 1,104 245 338 Net income (loss) $46,178 $(1,026 ) $(9,823 ) $(30,809 ) Per share data: Basic: Net income (loss) per common share $7.75 $(0.18 ) $(1.65 ) $(5.20 ) Weighted-average number of common shares outstanding 5,957 5,947 5,937 5,921 Assuming dilution: Net income (loss) per common share $7.34 $(0.18 ) $(1.65 ) $(5.20 ) Weighted-average number of common shares outstanding 6,077 5,947 5,937 5,921 </t>
  </si>
  <si>
    <t>Note 23 - Subsequent Events</t>
  </si>
  <si>
    <t>Subsequent Events [Text Block]</t>
  </si>
  <si>
    <t xml:space="preserve">23. On November 5, 2019, 10.0% 2022 10.5% 2024 10.0% 1.75 2025 “1.75 July 27, 2017, The Exchange Offers and the Consent Solicitations expired at 11:59 December 5, 2019. $23.2 10.6%, 10.0% 2022 $141.7 67.0%, 10.5% 2024 10.5% 2024 not 10% 2022 10.5% 2022 December 6, 2019, December 6, 2019, On December 10, 2019, $158.5 1.75 10.0% 2022 10.5% 2024 not 1.75 1.75 December 10, 2019, 2025 1.75 1.75 1.75 10.0% November 15, 2025. 1.75 May 15 November 15 May 15, 2020, May 1 November 1, may 2025 In addition, on December 10, 2019, “1.75 $81.5 1.75 “1.75 $163.0 February 1, 2027 December 10, 2019, 1.75 1.75 1.75 1.75 10.0% January 31, 2028. 1.75 </t>
  </si>
  <si>
    <t>Significant Accounting Policies (Policies)</t>
  </si>
  <si>
    <t>Accounting Policies [Abstract]</t>
  </si>
  <si>
    <t>Use of Estimates, Policy [Policy Text Block]</t>
  </si>
  <si>
    <t>Use of Estimates</t>
  </si>
  <si>
    <t>Revenue [Policy Text Block]</t>
  </si>
  <si>
    <t xml:space="preserve">Income Recognition from Home and Land Sales 12 606 10, no Income Recognition from Mortgage Loans - We elected the fair value option for our mortgage loans held for sale in accordance with ASC 825, Substantially all of the mortgage loans originated are sold within a short period of time in the secondary mortgage market on a servicing released, nonrecourse basis, although the Company remains liable for certain limited representations, such as fraud, and warranties related to loan sales. Mortgage investors could seek to have us buy back loans or compensate them from losses incurred on mortgages we have sold based on claims that we breached our limited representations and warranties. We have established reserves for probable losses. </t>
  </si>
  <si>
    <t>Cash and Cash Equivalents, Policy [Policy Text Block]</t>
  </si>
  <si>
    <t>Cash and Cash Equivalents 90 may, October 31, 2019 2018, $143.1 $199.6</t>
  </si>
  <si>
    <t>Fair Value of Financial Instruments, Policy [Policy Text Block]</t>
  </si>
  <si>
    <t>Fair Value of Financial Instruments not third</t>
  </si>
  <si>
    <t>Inventory, Policy [Policy Text Block]</t>
  </si>
  <si>
    <t>Inventories We record inventories in our consolidated balance sheets at cost unless the inventory is determined to be impaired, in which case the inventory is written down to its fair value. Our inventories consist of the following three 1 2 3 not We decide to mothball (or stop development on) certain communities when we determine that the current performance does not 2019, not two three October 31, 2019 2018, 13 18 $13.8 $24.5 $138.1 $186.1 We sell and lease back certain of our model homes with the right to participate in the potential profit when each home is sold to a third 606 10 55 68, October 31, 2019 2018, $54.2 $50.5 not $51.2 $43.9 not We have land banking arrangements, whereby we sell our land parcels to the land banker and they provide us an option to purchase back finished lots on a predetermined schedule. Because of our options to repurchase these parcels, for accounting purposes, in accordance with ASC 606 10 55 70, October 31, 2019 2018, $136.1 $37.4 not $89.8 $19.5 not The recoverability of inventories and other long-lived assets is assessed in accordance with the provisions of ASC 360 10, 360 10 We evaluate inventories of communities under development and held for future development for impairment when indicators of potential impairment are present. Indicators of impairment include, but are not The projected operating profits, losses or cash flows of each community can be significantly impacted by our estimates of the following: ● future base selling prices; ● future home sales incentives; ● future home construction and land development costs; and ● future sales absorption pace and cancellation rates. These estimates are dependent upon specific market conditions for each community. While we consider available information to determine what we believe to be our best estimates as of the end of a quarterly reporting period, these estimates are subject to change in future reporting periods as facts and circumstances change. Local market-specific conditions that may ● the intensity of competition within a market, including available home sales prices and home sales incentives offered by our competitors; ● the current sales absorption pace for both our communities and competitor communities; ● community-specific attributes, such as location, availability of lots in the market, desirability and uniqueness of our community, and the size and style of homes currently being offered; ● potential for alternative product offerings to respond to local market conditions; ● changes by management in the sales strategy of the community; ● current local market economic and demographic conditions and related trends and forecasts; and ● existing home inventory supplies, including foreclosures and short sales. These and other local market-specific conditions that may may may may may may one not may not If the undiscounted cash flows are more than the carrying value of the community, then the carrying amount is recoverable, and no third October 31, 2017 October 31, 2019 16.8% 19.8%. may From time to time, we write off deposits and approval, engineering and capitalized interest costs when we determine that it is no not not not Inventories held for sale are land parcels ready for sale in their current condition, where we have decided not $6.4 October 31, 2018 no October 31, 2019. third</t>
  </si>
  <si>
    <t>Post-development Completion Warranty Costs and Insurance Deductible Reserves, Policy [Policy Text Block]</t>
  </si>
  <si>
    <t xml:space="preserve">Warranty Costs and Construction Defect Reserves 2019 2018, $20 2019 2018 $0.25 $5 $20 2019 2018. not third third not not 16 </t>
  </si>
  <si>
    <t>Inventory, Interest Capitalization Policy [Policy Text Block]</t>
  </si>
  <si>
    <t>Interest Interest costs incurred, expensed and capitalized were: Year Ended (In thousands) October 31, 2019 October 31, 2018 October 31, 2017 Interest capitalized at beginning of year $68,117 $71,051 $96,688 Plus interest incurred(1) 165,906 161,048 160,203 Less cost of sales interest expensed 70,725 60,685 88,536 Less other interest expensed(2)(3) 90,056 103,297 97,304 Less interest contributed to unconsolidated joint venture(4) 1,978 - - Interest capitalized at end of year(5) $71,264 $68,117 $71,051 ( 1 Data does not ( 2 Other interest expensed includes interest that does not not $56.9 $76.2 $69.1 October 31, 2019, 2018 2017, not $33.2 $27.1 $28.2 October 31, 2019, 2018 2017 , respectively . ( 3 Cash paid for interest, net of capitalized interest, is the sum of other interest expensed, as defined above, and interest paid by our mortgage and finance subsidiaries adjusted for the change in accrued interest on notes payable, which is calculated as follows: Year Ended (In thousands) October 31, 2019 October 31, 2018 October 31, 2017 Other interest expensed $90,056 $103,297 $97,304 Interest paid by our mortgage and finance subsidiaries 2,536 2,478 1,944 Decrease (increase) in accrued interest 16,515 6,241 (9,412 ) Cash paid for interest, net of capitalized interest $109,107 $112,016 $89,836 ( 4 Represents capitalized interest which was included as part of the assets contributed to the joint venture the Company entered into in June 2019, 20. no ( 5 Capitalized interest amounts are shown gross before allocating any portion of impairments, if any, to capitalized interest.</t>
  </si>
  <si>
    <t>Land under Option Arrangements, Policy [Policy Text Block]</t>
  </si>
  <si>
    <t>Land Options - not not not not not 810 10</t>
  </si>
  <si>
    <t>Equity Method Investments [Policy Text Block]</t>
  </si>
  <si>
    <t>Unconsolidated Homebuilding and Land Development Joint Ventures - third 50% not not 323 10, 2019 2017, $0.9 $2.8 no 2018.</t>
  </si>
  <si>
    <t>Deferred Charges, Policy [Policy Text Block]</t>
  </si>
  <si>
    <t>Deferred Bond Issuance Costs -</t>
  </si>
  <si>
    <t>Debt, Policy [Policy Text Block]</t>
  </si>
  <si>
    <t>Debt Issued At a Discount /Premium -</t>
  </si>
  <si>
    <t>Advertising Cost [Policy Text Block]</t>
  </si>
  <si>
    <t>Advertising Costs October 31, 2019, 2018 2017, $17.1 $16.4 $17.9</t>
  </si>
  <si>
    <t>Income Tax, Policy [Policy Text Block]</t>
  </si>
  <si>
    <t xml:space="preserve">Deferred Income Taxes - 740 10, 740 10 not” In evaluating the exposures associated with our various tax filing positions, we recognize tax liabilities in accordance with ASC 740 10, not may may </t>
  </si>
  <si>
    <t>Prepaid Expenses, Policy [Policy Text Block]</t>
  </si>
  <si>
    <t>Prepaid Expenses -</t>
  </si>
  <si>
    <t>Receivables, Trade and Other Accounts Receivable, Allowance for Doubtful Accounts, Policy [Policy Text Block]</t>
  </si>
  <si>
    <t>Allowance for Doubtful Accounts $12.2 $11.4 October 31, 2019 2018, 2019 2018, $0.5 $0.6 2019 2018, $1.3 $4.8 $0.1 2018.</t>
  </si>
  <si>
    <t>Share-based Payment Arrangement [Policy Text Block]</t>
  </si>
  <si>
    <t>Stock Options - 718 10, Compensation cost arising from nonvested stock granted to employees and from nonemployee stock awards is based on the fair value of the awards at the grant date recognized as expense using the straight-line method over the vesting period.</t>
  </si>
  <si>
    <t>Earnings Per Share, Policy [Policy Text Block]</t>
  </si>
  <si>
    <t>Per Share Calculations - 6.0% 2018 All outstanding nonvested shares that contain nonforfeitable rights to dividends or dividend equivalents that participate in undistributed earnings with common stock are considered participating securities and are included in computing earnings per share pursuant to the two two</t>
  </si>
  <si>
    <t>New Accounting Pronouncements, Policy [Policy Text Block]</t>
  </si>
  <si>
    <t xml:space="preserve">Recent Accounting Pronouncements In May 2014, No. 2014 09, 606 2014 09” 2014 09 1 2 3 4 5 2014 09 605, November 1, 2018 not In February 2016, No. 2016 02, 842 2016 02” 2016 02 12 2016 02 November 1, 2019. July 2018, No. 2018 10 842, 2018 10” No. 2018 11 842 2018 11” 2018 10 2016 02. 2018 11 2016 02 2018 11 not $25 not not In July 2018, No. 2018 09, 2018 09” 2018 09 2018 09 not 2018 09. December 15, 2018. not In August 2018, No. 2018 13, 820 2018 13” 2018 13 November 1, 2020. In August 2018, No. 2018 15 350 40 2018 15” 2018 15 2018 15 November 1, 2020. </t>
  </si>
  <si>
    <t>Note 3 - Summary of Significant Accounting Policies (Tables)</t>
  </si>
  <si>
    <t>Notes Tables</t>
  </si>
  <si>
    <t>Schedule of Real Estate Inventory, Capitalized Interest Costs [Table Text Block]</t>
  </si>
  <si>
    <t xml:space="preserve"> Year Ended (In thousands) October 31, 2019 October 31, 2018 October 31, 2017 Interest capitalized at beginning of year $68,117 $71,051 $96,688 Plus interest incurred(1) 165,906 161,048 160,203 Less cost of sales interest expensed 70,725 60,685 88,536 Less other interest expensed(2)(3) 90,056 103,297 97,304 Less interest contributed to unconsolidated joint venture(4) 1,978 - - Interest capitalized at end of year(5) $71,264 $68,117 $71,051 </t>
  </si>
  <si>
    <t>Cash Paid for Interest Net of Capitalized Interest [Table Text Block]</t>
  </si>
  <si>
    <t xml:space="preserve"> Year Ended (In thousands) October 31, 2019 October 31, 2018 October 31, 2017 Other interest expensed $90,056 $103,297 $97,304 Interest paid by our mortgage and finance subsidiaries 2,536 2,478 1,944 Decrease (increase) in accrued interest 16,515 6,241 (9,412 ) Cash paid for interest, net of capitalized interest $109,107 $112,016 $89,836 </t>
  </si>
  <si>
    <t>Note 4 - Leases (Tables)</t>
  </si>
  <si>
    <t>Schedule of Future Minimum Rental Payments for Operating Leases [Table Text Block]</t>
  </si>
  <si>
    <t xml:space="preserve"> Years Ending October 31, (In t housands) 2020 $9,785 2021 8,009 2022 6,713 2023 3,384 2024 1,188 Thereafter 1,754 Total $30,833 </t>
  </si>
  <si>
    <t>Note 5 - Property, Plant and Equipment (Tables)</t>
  </si>
  <si>
    <t>Property, Plant and Equipment [Table Text Block]</t>
  </si>
  <si>
    <t xml:space="preserve"> October 31, (In thousands) 2019 2018 Land and land improvements $1,639 $1,639 Buildings 9,155 9,155 Building improvements 11,552 10,958 Furniture 4,338 5,305 Equipment, including capitalized software 35,423 33,015 Total 62,107 60,072 Less accumulated depreciation 41,980 39,787 Total 20,127 20,285 </t>
  </si>
  <si>
    <t>Note 7 - Mortgage Loans Held for Sale (Tables)</t>
  </si>
  <si>
    <t>Financing Receivable, Allowance for Credit Loss [Table Text Block]</t>
  </si>
  <si>
    <t xml:space="preserve"> Year Ended October 31, (In thousands) 2019 2018 Loan origination reserves, beginning of period $2,563 $3,158 Provisions for losses during the period 198 160 Adjustments to pre-existing provisions for losses from changes in estimates (143 ) (755 ) Payments/settlements (1,350 ) - Loan origination reserves, end of period $1,268 $2,563 </t>
  </si>
  <si>
    <t>Note 9 - Senior Notes and Credit Facilities (Tables)</t>
  </si>
  <si>
    <t>Schedule of Long-term Debt Instruments [Table Text Block]</t>
  </si>
  <si>
    <t xml:space="preserve"> (In thousands) October 31, 2019(1) October 31, 2018(1) Senior Secured Notes: 9.5% Senior Secured Notes due November 15, 2020 $- $75,000 2.0% Senior Secured Notes due November 1, 2021 - 53,203 5.0% Senior Secured Notes due November 1, 2021 - 141,797 10.0% Senior Secured Notes due July 15, 2022 218,994 440,000 10.5% Senior Secured Notes due July 15, 2024 211,391 400,000 7.75% Senior Secured 1.125 Lien Notes due February 15, 2026 350,000 - 10.5% Senior Secured 1.25 Lien Notes due February 15, 2026 282,322 - 11.25% Senior Secured 1.5 Lien Notes due February 15, 2026 103,141 - Total Senior Secured Notes $1,165,848 $1,110,000 Senior Notes: 8.0% Senior Notes due November 1, 2019 (2) $- $- 13.5% Senior Notes due February 1, 2026 90,590 90,590 5.0% Senior Notes due February 1, 2040 90,120 90,120 Total Senior Notes $180,710 $180,710 Senior Unsecured Term Loan Credit Facility due February 1, 2027 $202,547 $202,547 Senior Secured Revolving Credit Facility (3) $- $- Net discounts and premium $(49,145) $(39,934) Net debt issuance costs $(19,970) $(14,085) Total notes payable, net of discount, premium and debt issuance costs $1,479,990 $1,439,238 </t>
  </si>
  <si>
    <t>Schedule of Maturities of Long-term Debt [Table Text Block]</t>
  </si>
  <si>
    <t xml:space="preserve"> Fiscal Year Ended October 31, (1) 2020 $- 2021 - 2022 218,994 2023 - 2024 211,391 Thereafter 1,118,720 Total $1,549,105 </t>
  </si>
  <si>
    <t>Note 10 - Operating and Reporting Segments (Tables)</t>
  </si>
  <si>
    <t>Schedule of Segment Reporting Information, by Segment [Table Text Block]</t>
  </si>
  <si>
    <t xml:space="preserve"> October 31, (In thousands) 2019 2018 Assets: Northeast $163,342 $152,607 Mid-Atlantic 264,894 217,807 Midwest 117,242 85,398 Southeast 281,654 246,497 Southwest 357,052 320,452 West 311,919 244,886 Total homebuilding 1,496,103 1,267,647 Financial services 199,275 164,880 Corporate and unallocated 186,046 229,515 Total assets $1,881,424 $1,662,042 October 31, (In thousands) 2019 2018 Investments in and advances to unconsolidated joint ventures: Northeast $49,340 $51,094 Mid-Atlantic 9,166 7,307 Midwest 4,382 3,738 Southeast 52,983 39,509 Southwest 10,019 18,219 West (33 ) 2,445 Total homebuilding 125,857 122,312 Corporate and unallocated 1,181 1,382 Total investments in and advances to unconsolidated joint ventures $127,038 $123,694 </t>
  </si>
  <si>
    <t>Operating Segments [Member]</t>
  </si>
  <si>
    <t xml:space="preserve"> Year Ended October 31, (In thousands) 2019 2018 2017 Revenues: Northeast $124,372 $116,296 $209,509 Mid-Atlantic 357,247 354,690 464,126 Midwest 204,461 196,599 199,770 Southeast 220,082 241,620 260,402 Southwest 629,344 638,282 827,503 West 425,516 384,627 430,546 Total homebuilding 1,961,022 1,932,114 2,391,856 Financial services 54,152 53,355 58,743 Corporate and unallocated 1,742 5,764 1,066 Total revenues $2,016,916 $1,991,233 $2,451,665 Income (loss) before income taxes: Northeast $20,954 $20,869 $2,300 Mid-Atlantic 14,327 18,757 17,191 Midwest (649 ) 1,528 (1,151 ) Southeast (10,060 ) (9,914 ) (6,199 ) Southwest 33,459 49,852 71,540 West 40,018 47,987 19,636 Total homebuilding 98,049 129,079 103,317 Financial services 17,627 18,227 26,397 Corporate and unallocated (1) (155,344 ) (139,160 ) (174,958 ) Income (loss) before income taxes $(39,668 ) $8,146 $(45,244 ) Year Ended October 31, (In thousands) 2019 2018 2017 Homebuilding interest expense: Northeast $10,011 $11,811 $20,308 Mid-Atlantic 18,563 15,051 23,886 Midwest 7,121 5,874 7,799 Southeast 18,798 14,934 13,646 Southwest 27,731 21,820 25,278 West 23,051 18,309 25,799 Total homebuilding 105,275 87,799 116,716 Corporate and unallocated 55,506 76,183 69,124 Financial services interest expense (1) 334 104 (630 ) Total interest expense, net $161,115 $164,086 $185,210 Year Ended October 31, (In thousands) 2019 2018 2017 Depreciation: Northeast $188 $135 $71 Mid-Atlantic 209 63 50 Midwest 1,097 1,106 858 Southeast 230 124 83 Southwest 331 70 78 West 326 45 94 Total homebuilding 2,381 1,543 1,234 Financial services 14 14 16 Corporate and unallocated 1,777 1,599 2,999 Total depreciation $4,172 $3,156 $4,249 Year Ended October 31, (In thousands) 2019 2018 2017 Net additions to operating properties and equipment: Northeast $107 $142 $442 Mid-Atlantic 168 318 71 Midwest 237 621 3,773 Southeast 221 701 28 Southwest 741 23 18 West 921 55 80 Total homebuilding 2,395 1,860 4,412 Financial services - - - Corporate and unallocated 1,610 3,333 2,066 Total net additions to operating properties and equipment $4,005 $5,193 $6,478 Year Ended October 31, (In thousands) 2019 2018 2017 Equity in earnings (losses) from unconsolidated joint ventures: Northeast $19,242 $20,231 $(4,376 ) Mid-Atlantic 3,404 799 1,180 Midwest (432 ) (775 ) (1,424 ) Southeast 1,310 (2,032 ) 837 Southwest 7,951 5,165 (306 ) West (2,543 ) 645 (2,958 ) Total equity in earnings (losses) from unconsolidated joint ventures $28,932 $24,033 $(7,047 )</t>
  </si>
  <si>
    <t>Note 11 - Income Taxes (Tables)</t>
  </si>
  <si>
    <t>Schedule of Components of Income Tax Payable Receivable [Table Text Block]</t>
  </si>
  <si>
    <t xml:space="preserve"> Year Ended October 31, (In thousands) 2019 2018 State income taxes: Current $2,301 $3,334 Deferred - - Federal income taxes: Current - - Deferred - - Total $2,301 $3,334 </t>
  </si>
  <si>
    <t>Schedule of Components of Income Tax Expense (Benefit) [Table Text Block]</t>
  </si>
  <si>
    <t xml:space="preserve"> Year Ended October 31, (In thousands) 2019 2018 2017 Current income tax expense: Federal (1) $- $- $- State (2) 2,449 3,626 1,371 Total current income tax expense: 2,449 3,626 1,371 Federal - - 275,688 State - - 9,890 Total deferred income tax expense: - - 285,578 Total $2,449 $3,626 $286,949 </t>
  </si>
  <si>
    <t>Schedule of Deferred Tax Assets and Liabilities [Table Text Block]</t>
  </si>
  <si>
    <t xml:space="preserve"> Year Ended October 31, (In thousands) 2019 2018 Deferred tax assets: Inventory impairment loss 47,000 60,854 Uniform capitalization of overhead 3,917 4,183 Warranty and legal reserves 4,404 4,774 Acquisition intangibles 424 1,185 Compensation 8,477 11,033 Deferred Income 5,167 428 Interest Expense 6,616 1,646 Restricted stock bonus 1,553 1,344 Stock options 4,288 4,358 Provision for losses 16,820 18,044 Joint venture loss 4,392 3,384 Federal net operating losses 334,142 334,971 State net operating losses 184,740 191,064 Other 1,280 923 Total deferred tax assets 623,220 638,191 Total deferred tax liabilities - - Valuation allowance (623,220 ) (638,191 ) Net deferred income taxes $- $- </t>
  </si>
  <si>
    <t>Schedule of Effective Income Tax Rate Reconciliation [Table Text Block]</t>
  </si>
  <si>
    <t xml:space="preserve"> Year Ended October 31, 2019 2018 2017 Computed “expected” tax rate 21.0 % 21.0 % 35.0 % State income taxes, net of federal income tax benefit (5.0 ) 17.2 1.0 Permanent differences, net (42.4 ) 74.0 (2.4 ) Deferred tax asset valuation allowance impact 20.8 (70.8 ) (667.8 ) Tax contingencies 0.5 1.0 - Adjustments to prior years’ tax accruals (1.0 ) 2.1 - Effective tax rate (6.1 )% 44.5 % (634.2 )%</t>
  </si>
  <si>
    <t>Schedule of Unrecognized Tax Benefits Roll Forward [Table Text Block]</t>
  </si>
  <si>
    <t xml:space="preserve"> Year Ended October 31, 2019 2018 Unrecognized tax benefit—November 1, $1.2 $1.1 Gross increases—tax positions in current period - 0.3 Lapse of statute of limitations (0.3 ) (0.2 ) Unrecognized tax benefit—October 31, $0.9 $1.2 </t>
  </si>
  <si>
    <t>Note 12 - Reduction of Inventory to Fair Value (Tables)</t>
  </si>
  <si>
    <t>Inventory Impairment [Table Text Block]</t>
  </si>
  <si>
    <t xml:space="preserve"> (Dollars in millions) Year Ended October 31, 2019 Number of Communities Dollar Amount of Impairment Pre- Impairment Value (1) Northeast 2 $0.2 $7.8 Mid-Atlantic 1 0.3 1.7 Midwest 1 1.4 4.6 Southeast 1 0.7 2.2 Southwest 1 0.1 1.2 West - - - Total 6 $2.7 $17.5 (Dollars in millions) Year Ended October 31, 2018 Number of Communities Dollar Amount of Impairment Pre- Impairment Value (1) Northeast 1 $0.4 $1.0 Mid-Atlantic - - - Midwest 1 0.1 0.5 Southeast 3 1.6 9.7 Southwest - - - West - - - Total 5 $2.1 $11.2 (Dollars in millions) Year Ended October 31, 2017 Number of Communities Dollar Amount of Impairment Pre- Impairment Value (1) Northeast 2 $3.3 $22.2 Mid-Atlantic 1 1.5 8.5 Midwest 2 0.2 0.8 Southeast 3 8.1 18.3 Southwest - - - West 2 2.0 3.1 Total 10 $15.1 $52.9 </t>
  </si>
  <si>
    <t>Write Offs and Lots Walked Away From [Table Text Block]</t>
  </si>
  <si>
    <t xml:space="preserve"> Year Ended October 31, (In millions) 2019 2018 2017 Northeast $0.6 $0.6 $0.5 Mid-Atlantic 0.5 0.2 0.6 Midwest 0.9 0.1 0.3 Southeast 0.3 - 0.8 Southwest 0.6 0.2 0.4 West 0.7 0.3 0.1 Total $3.6 $1.4 $2.7 </t>
  </si>
  <si>
    <t>Note 13 - Per Share Calculations (Tables)</t>
  </si>
  <si>
    <t>Schedule of Earnings Per Share, Basic and Diluted [Table Text Block]</t>
  </si>
  <si>
    <t xml:space="preserve"> Year Ended October 31, (In thousands, except per share data) 2019 2018 2017 Numerator: Net (loss) earnings attributable to Hovnanian $(42,117 ) $4,520 $(332,193 ) Less: undistributed earnings allocated to nonvested shares - (159 ) - Numerator for basic earnings per share $(42,117 ) $4,361 $(332,193 ) Plus: undistributed earnings allocated to nonvested shares - 159 - Less: undistributed earnings reallocated to nonvested shares - (159 ) - Numerator for diluted earnings per share $(42,117 ) $4,361 $(332,193 ) Denominator: Denominator for basic earnings per share 5,968 5,941 5,908 Effect of dilutive securities: Share-based payments - 131 - Denominator for diluted earnings per share – weighted-average shares outstanding 5,968 6,072 5,908 Basic earnings (loss) per share $(7.06 ) $0.73 $(56.23 ) Diluted earnings (loss) per share $(7.06 ) $0.72 $(56.23 )</t>
  </si>
  <si>
    <t>Note 15 - Stock Plans (Tables)</t>
  </si>
  <si>
    <t>Share-based Payment Arrangement, Option, Activity [Table Text Block]</t>
  </si>
  <si>
    <t xml:space="preserve"> October 31, 2019 Weighted- Average Exercise Price October 31, 2018 Weighted- Average Exercise Price October 31, 2017 Weighted- Average Exercise Price Options outstanding at beginning of period 278,569 $73.76 274,423 $85.22 294,950 $100.80 Granted 110,975 $9.44 37,825 $56.30 9,450 $58.47 Exercised - $- 1,210 $49.91 1,930 $51.85 Forfeited 2,038 $53.96 2,000 $64.25 18,093 $146.28 Expired 56,025 $64.41 30,469 $156.95 9,954 $416.94 Options outstanding at end of period 331,481 $53.93 278,569 $73.76 274,423 $85.22 Options exercisable at end of period 147,019 191,748 210,360 </t>
  </si>
  <si>
    <t>Share-based Payment Arrangement, Option, Exercise Price Range [Table Text Block]</t>
  </si>
  <si>
    <t xml:space="preserve"> Number Weighted- Average Weighted- Average Remaining Contractual Range of Exercise Prices Outstanding Exercise Price Life $7.85 – $38.50 111,575 $9.60 9.61 $38.75 – $60.25 102,530 $50.00 5.26 $61.00 – $110.25 65,197 $73.55 4.99 $118.25 – $157.00 52,179 $131.91 1.67 331,481 $53.93 6.11 Number Weighted- Average Weighted- Average Remaining Contractual Range of Exercise Prices Exercisable Exercise Price Life $7.85 – $38.50 300 $38.50 6.66 $38.75 – $60.25 52,029 $48.59 3.28 $61.00 – $110.25 42,511 $79.75 3.13 $118.25 – $157.00 52,179 $131.91 1.67 147,019 $87.15 2.67 </t>
  </si>
  <si>
    <t>Schedule of Nonvested Share Activity [Table Text Block]</t>
  </si>
  <si>
    <t xml:space="preserve"> October 31, 2019 Weighted-Average Grant Date Fair Value October 31, 2018 Weighted-Average Grant Date Fair Value October 31, 2017 Weighted-Average Grant Date Fair Value Nonvested Time-Based at beginning of period 105,594 $61.77 96,091 $60.50 100,300 $63.70 Granted 164,050 $7.66 37,888 $54.95 32,349 $60.31 Vested 21,329 $45.52 22,821 $55.19 15,511 $75.78 Forfeited 17,106 $86.96 5,564 $20.87 21,047 $64.30 Nonvested Time-Based at end of period 231,210 $23.01 105,594 $61.77 96,091 $60.50 October 31, 2019 Weighted-Average Grant Date Fair Value October 31, 2018 Weighted-Average Grant Date Fair Value October 31, 2017 Weighted-Average Grant Date Fair Value Nonvested Performance-Based at beginning of period 101,407 $69.28 150,881 $50.26 189,275 $64.43 Granted 56,400 $10.10 47,277 $70.41 17,000 $70.88 Vested 8,655 $42.69 5,390 $72.52 33,147 $148.05 Forfeited 12,836 $93.31 91,361 $38.27 22,247 $40.84 Nonvested Performance-Based at end of period 136,316 $44.22 101,407 $69.28 150,881 $50.26 </t>
  </si>
  <si>
    <t>Note 16 - Warranty Costs (Tables)</t>
  </si>
  <si>
    <t>Schedule of Product Warranty Liability [Table Text Block]</t>
  </si>
  <si>
    <t xml:space="preserve"> Year Ended October 31, (In thousands) 2019 2018 Balance, beginning of period $95,064 $127,702 Additions – Selling, general and administrative 8,408 9,024 Additions – Cost of sales 6,260 17,180 Charges incurred during the period (18,757 ) (43,462 ) Changes to pre-existing reserves (1,604 ) (15,380 ) Balance, end of period $89,371 $95,064 </t>
  </si>
  <si>
    <t>Note 20 - Investments in Unconsolidated Homebuilding and Land Development Joint Ventures (Tables)</t>
  </si>
  <si>
    <t>Equity Method Investments [Table Text Block]</t>
  </si>
  <si>
    <t xml:space="preserve"> October 31, 2019 (Dollars in thousands) Homebuilding Land Development Total Assets: Cash and cash equivalents $108,520 $2,203 $110,723 Inventories 397,804 6,038 403,842 Other assets 24,896 233 25,129 Total assets $531,220 $8,474 $539,694 Liabilities and equity: Accounts payable and accrued liabilities $71,297 $592 $71,889 Notes payable 186,882 - 186,882 Total liabilities 258,179 592 258,771 Equity of: Hovnanian Enterprises, Inc. 120,891 4,747 125,638 Others 152,150 3,135 155,285 Total equity 273,041 7,882 280,923 Total liabilities and equity $531,220 $8,474 $539,694 Debt to capitalization ratio 41 % 0 % 40 % October 31, 2018 (Dollars in thousands) Homebuilding Land Development Total Assets: Cash and cash equivalents $50,010 $2,275 $52,285 Inventories 506,650 8,004 514,654 Other assets 35,105 - 35,105 Total assets $591,765 $10,279 $602,044 Liabilities and equity: Accounts payable and accrued liabilities $79,108 $746 $79,854 Notes payable 236,665 - 236,665 Total liabilities 315,773 746 316,519 Equity of: Hovnanian Enterprises, Inc. 114,950 4,369 119,319 Others 161,042 5,164 166,206 Total equity 275,992 9,533 285,525 Total liabilities and equity $591,765 $10,279 $602,044 Debt to capitalization ratio 46 % 0 % 45 % For The Year Ended October 31, 2019 (Dollars in thousands) Homebuilding Land Development Total Revenues $488,914 $8,704 $497,618 Cost of sales and expenses (456,563 ) (7,948 ) (464,511 ) Joint venture net income $32,351 $756 $33,107 Our share of net income $28,761 $378 $29,139 For The Year Ended October 31, 2018 (Dollars in thousands) Homebuilding Land Development Total Revenues $602,681 $6,418 $609,099 Cost of sales and expenses (577,106 ) (5,173 ) (582,279 ) Joint venture net income $25,575 $1,245 $26,820 Our share of net income $23,904 $623 $24,527 For The Year Ended October 31, 2017 (Dollars in thousands) Homebuilding Land Development Total Revenues $312,164 $5,685 $317,849 Cost of sales and expenses (324,514 ) (4,633 ) (329,147 ) Joint venture net (loss) income $(12,350 ) $1,052 $(11,298 ) Our share of net (loss) income $(7,189 ) $526 $(6,663 )</t>
  </si>
  <si>
    <t>Note 21 - Fair Value of Financial Instruments (Tables)</t>
  </si>
  <si>
    <t>Schedule of Fair Value, Assets and Liabilities Measured on Recurring Basis [Table Text Block]</t>
  </si>
  <si>
    <t xml:space="preserve"> (In thousands) Fair Value Hierarchy Fair Value at October 31, 2019 Fair Value at October 31, 2018 Mortgage loans held for sale (1) Level 2 $166,007 $130,709 Forward contracts Level 2 (64 ) 13 Total $165,943 $130,722 Interest rate lock commitments Level 3 $42 $(28 ) Total $165,985 $130,694 </t>
  </si>
  <si>
    <t>Fair Value Option, Disclosures [Table Text Block]</t>
  </si>
  <si>
    <t xml:space="preserve"> Year Ended October 31, 2019 (In thousands) Mortgage Loans Held for Sale Interest Rate Lock Commitments Forward Contracts Fair value included in net loss all reflected in financial services revenues $4,869 $42 $(64 ) Year Ended October 31, 2018 (In thousands) Mortgage Loans Held for Sale Interest Rate Lock Commitments Forward Contracts Fair value included in net income all reflected in financial services revenues $3,115 $(28 ) $13 Year Ended October 31, 2017 (In thousands) Mortgage Loans Held for Sale Interest Rate Lock Commitments Forward Contracts Fair value included in net loss all reflected in financial services revenues $4,256 $(14 ) $15 </t>
  </si>
  <si>
    <t>Fair Value Measurements, Nonrecurring [Table Text Block]</t>
  </si>
  <si>
    <t xml:space="preserve"> Year Ended October 31, 2019 (In thousands) Fair Value Hierarchy Pre- Impairment Amount Total Losses Fair Value Sold and unsold homes and lots under development Level 3 $9,670 $(2,494 ) $7,176 Land and land options held for future development or sale Level 3 $7,801 $(185 ) $7,616 Year Ended October 31, 2018 (In thousands) Fair Value Hierarchy Pre- Impairment Amount Total Losses Fair Value Sold and unsold homes and lots under development Level 3 $11,170 $(2,117 ) $9,053 Land and land options held for future development or sale Level 3 $- $- $- </t>
  </si>
  <si>
    <t>Fair Value, Liabilities Measured on Recurring and Nonrecurring Basis 2 [Table Text Block]</t>
  </si>
  <si>
    <t xml:space="preserve"> (In thousands) Level 1 Level 2 Level 3 Total Senior Secured Notes: 10.0% Senior Secured Notes due July 15, 2022 $- $189,430 $- $189,430 10.5% Senior Secured Notes due July 15, 2024 - 166,999 - 166,999 7.75% Senior Secured 1.125 Lien Notes due February 15, 2026 - - 350,000 350,000 10.5% Senior Secured 1.25 Lien Notes due February 15, 2026 - - 282,322 282,322 11.25% Senior Secured 1.5 Lien Notes due February 15, 2026 - - 103,141 103,141 Senior Notes: 13.5% Senior Notes due February 1, 2026 - - 80,254 80,254 5.0% Senior Notes due February 1, 2040 - - 31,993 31,993 Senior Unsecured Term Loan Credit Facility due February 1, 2027 - - 106,499 106,499 Total fair value $- $356,429 $954,209 $1,310,638 (In thousands) Level 1 Level 2 Level 3 Total Senior Secured Notes: 9.5% Senior Secured Notes due November 15, 2020 $- $- $74,250 $74,250 2.0% Senior Secured Notes due November 1, 2021 - - 40,434 40,434 5.0% Senior Secured Notes due November 1, 2021 - 124,781 - 124,781 10.0% Senior Secured Notes due July 15, 2022 - 424,670 - 424,670 10.5% Senior Secured Notes due July 15, 2024 - 366,720 - 366,720 Senior Notes: 13.5% Senior Notes due February 1, 2026 - 88,148 - 88,148 5.0% Senior Notes due February 1, 2040 - 35,628 - 35,628 Senior Unsecured Term Loan Credit Facility due February 1, 2027 - - 114,328 114,328 Total fair value $- $1,039,947 $229,012 $1,268,959 </t>
  </si>
  <si>
    <t>Note 22 - Unaudited Summarized Consolidated Quarterly Information (Tables)</t>
  </si>
  <si>
    <t>Quarterly Financial Information [Table Text Block]</t>
  </si>
  <si>
    <t xml:space="preserve"> Three Months Ended (In thousands, except per share data) October 31, 2019 July 31, 2019 April 30, 2019 January 31, 2019 Revenues $713,590 $482,041 $440,691 $380,594 Expenses 677,429 491,412 461,393 406,558 Inventory impairment loss and land option write-offs 2,687 1,435 1,462 704 Loss on extinguishment of debt (42,436 ) - - - Income from unconsolidated joint ventures 8,376 3,742 7,252 9,562 (Loss) before income taxes (586 ) (7,064 ) (14,912 ) (17,106 ) State and federal income tax provision 1,221 537 345 346 Net (loss) $(1,807 ) $(7,601 ) $(15,257 ) $(17,452 ) Per share data: Basic and assuming dilution: Net (loss) per common share $(0.30 ) $(1.27 ) $(2.56 ) $(2.93 ) Weighted-average number of common shares outstanding 5,982 5,971 5,962 5,958 Three Months Ended (In thousands, except per share data) October 31, 2018 July 31, 2018 April 30, 2018 January 31, 2018 Revenues $614,811 $456,712 $502,544 $417,166 Expenses 581,680 463,004 509,352 442,047 Inventory impairment loss and land option write-offs 318 96 2,673 414 Loss on extinguishment of debt (1,830 ) (4,266 ) (1,440 ) - Income (loss) from unconsolidated joint ventures 17,134 10,732 1,343 (5,176 ) Income (loss) before income taxes 48,117 78 (9,578 ) (30,471 ) State and federal income tax provision (benefit) 1,939 1,104 245 338 Net income (loss) $46,178 $(1,026 ) $(9,823 ) $(30,809 ) Per share data: Basic: Net income (loss) per common share $7.75 $(0.18 ) $(1.65 ) $(5.20 ) Weighted-average number of common shares outstanding 5,957 5,947 5,937 5,921 Assuming dilution: Net income (loss) per common share $7.34 $(0.18 ) $(1.65 ) $(5.20 ) Weighted-average number of common shares outstanding 6,077 5,947 5,937 5,921 </t>
  </si>
  <si>
    <t>Supplemental Disclosure of Noncash Investing and Financing Activities (Details Textual) - USD ($) $ in Millions</t>
  </si>
  <si>
    <t>3 Months Ended</t>
  </si>
  <si>
    <t>Apr. 30, 2018</t>
  </si>
  <si>
    <t>Jan. 31, 2018</t>
  </si>
  <si>
    <t>Jan. 15, 2019</t>
  </si>
  <si>
    <t>May 29, 2018</t>
  </si>
  <si>
    <t>Feb. 01, 2018</t>
  </si>
  <si>
    <t>Jul. 27, 2017</t>
  </si>
  <si>
    <t>Fair Value of Assets Acquired</t>
  </si>
  <si>
    <t>The 8.0% Senior Notes Due 2019 [Member]</t>
  </si>
  <si>
    <t>Debt Conversion, Original Debt, Interest Rate of Debt</t>
  </si>
  <si>
    <t>8.00%</t>
  </si>
  <si>
    <t>Debt Instrument, Interest Rate, Stated Percentage</t>
  </si>
  <si>
    <t>The 13.5% Senior Notes Due 2026 [Member]</t>
  </si>
  <si>
    <t>13.50%</t>
  </si>
  <si>
    <t>The 5.0% Senior Notes due 2040 [Member]</t>
  </si>
  <si>
    <t>5.00%</t>
  </si>
  <si>
    <t>The 10.0% 2022 Notes [Member] | Senior Secured Notes [Member]</t>
  </si>
  <si>
    <t>10.00%</t>
  </si>
  <si>
    <t>The 10.5% 2024 Notes [Member] | Senior Secured Notes [Member]</t>
  </si>
  <si>
    <t>10.50%</t>
  </si>
  <si>
    <t>The 7.75% Senior Secured 1.125 Lien Notes due February 15, 2026 [Member] | Senior Secured Notes [Member]</t>
  </si>
  <si>
    <t>7.75%</t>
  </si>
  <si>
    <t>The 11.25% Senior Secured 1.5 Lien Notes due February 15, 2026 [Member] | Senior Secured Notes [Member]</t>
  </si>
  <si>
    <t>11.25%</t>
  </si>
  <si>
    <t>Note 1 - Basis of Presentation (Details Textual) $ / shares in Units, $ in Thousands</t>
  </si>
  <si>
    <t>Mar. 29, 2019$ / shares</t>
  </si>
  <si>
    <t>Oct. 31, 2019USD ($)$ / shares</t>
  </si>
  <si>
    <t>Oct. 31, 2018USD ($)$ / shares</t>
  </si>
  <si>
    <t>Oct. 31, 2017USD ($)</t>
  </si>
  <si>
    <t>Net Cash Provided by (Used in) Operating Activities, Total</t>
  </si>
  <si>
    <t>Net Cash Provided by (Used in) Investing Activities, Total</t>
  </si>
  <si>
    <t>Common Stock, Par or Stated Value Per Share | $ / shares</t>
  </si>
  <si>
    <t>Reverse Stock Split [Member]</t>
  </si>
  <si>
    <t>Stockholders' Equity Note, Stock Split, Conversion Ratio</t>
  </si>
  <si>
    <t>Reverse Stock Split [Member] | Common Class A [Member]</t>
  </si>
  <si>
    <t>Reverse Stock Split [Member] | Common Class B [Member]</t>
  </si>
  <si>
    <t>Accounting Standards Update 2016-18 [Member]</t>
  </si>
  <si>
    <t>Consolidated Joint Venture [Member]</t>
  </si>
  <si>
    <t>Noncontrolling Interest, Ownership Percentage by Parent</t>
  </si>
  <si>
    <t>99.00%</t>
  </si>
  <si>
    <t>Noncontrolling Interest, Ownership Percentage by Noncontrolling Owners</t>
  </si>
  <si>
    <t>1.00%</t>
  </si>
  <si>
    <t>Note 2 - Business (Details Textual)</t>
  </si>
  <si>
    <t>Number of Communities</t>
  </si>
  <si>
    <t>Number of Reportable Segments</t>
  </si>
  <si>
    <t>Homebuilding [Member] | Segment Concentration Risk [Member] | Revenue Benchmark [Member]</t>
  </si>
  <si>
    <t>Concentration Risk, Percentage</t>
  </si>
  <si>
    <t>97.00%</t>
  </si>
  <si>
    <t>98.00%</t>
  </si>
  <si>
    <t>Note 3 - Summary of Significant Accounting Policies (Details Textual) $ in Thousands</t>
  </si>
  <si>
    <t>Oct. 31, 2019USD ($)</t>
  </si>
  <si>
    <t>Oct. 31, 2018USD ($)</t>
  </si>
  <si>
    <t>Nov. 01, 2019USD ($)</t>
  </si>
  <si>
    <t>Cash Equivalents, at Carrying Value, Total</t>
  </si>
  <si>
    <t>Number of Previously Mothballed Communities Sold During the Period</t>
  </si>
  <si>
    <t>Number of Mothballed Communities Reactivated</t>
  </si>
  <si>
    <t>Number of Communities Mothballed</t>
  </si>
  <si>
    <t>Inventory Real Estate Mothballed Communities</t>
  </si>
  <si>
    <t>Inventory Real Estate Mothballed Communities Accumulated Impairment Charges</t>
  </si>
  <si>
    <t>Inventory, Land Held-for-sale</t>
  </si>
  <si>
    <t>General Liability Insurance Deductible</t>
  </si>
  <si>
    <t>Bodily Injury Insurance Deductible</t>
  </si>
  <si>
    <t>Bodily Injury Insurance Limit</t>
  </si>
  <si>
    <t>Aggregate Retention for Construction Defects Warranty and Bodily Injury Claims</t>
  </si>
  <si>
    <t>Real Estate Inventory Expense Not Eligible for Capitalization</t>
  </si>
  <si>
    <t>Equity Method Investment, Other than Temporary Impairment</t>
  </si>
  <si>
    <t>Advertising Expense</t>
  </si>
  <si>
    <t>Accounts Receivable, Allowance for Credit Loss, Ending Balance</t>
  </si>
  <si>
    <t>Accounts Receivable, Allowance for Credit Loss, Recovery</t>
  </si>
  <si>
    <t>Accounts Receivable, Credit Loss Expense (Reversal)</t>
  </si>
  <si>
    <t>Accounts Receivable, Allowance for Credit Loss, Writeoff</t>
  </si>
  <si>
    <t>Accounting Standards Update 2016-02 [Member] | Subsequent Event [Member]</t>
  </si>
  <si>
    <t>Operating Lease, Liability, Total</t>
  </si>
  <si>
    <t>Senior Exchangeable Note Units [Member]</t>
  </si>
  <si>
    <t>6.00%</t>
  </si>
  <si>
    <t>Joint Venture Investments [Member]</t>
  </si>
  <si>
    <t>Qualifying Assets Not Exceeding Debt [Member]</t>
  </si>
  <si>
    <t>Completed Homes, Land in Planning and Fully Developed Lots without Homes under Construction [Member]</t>
  </si>
  <si>
    <t>Maximum [Member]</t>
  </si>
  <si>
    <t>Joint Venture Voting Interest Percentage</t>
  </si>
  <si>
    <t>50.00%</t>
  </si>
  <si>
    <t>Measurement Input, Discount Rate [Member] | Minimum [Member]</t>
  </si>
  <si>
    <t>Community, Measurement Input</t>
  </si>
  <si>
    <t>Measurement Input, Discount Rate [Member] | Maximum [Member]</t>
  </si>
  <si>
    <t>Liabilities from Inventory Real Estate Not Owned</t>
  </si>
  <si>
    <t>Homebuilding [Member] | Model Sale Leaseback Financing Arrangements [Member]</t>
  </si>
  <si>
    <t>Inventory Real Estate, Other Options</t>
  </si>
  <si>
    <t>Homebuilding [Member] | Land Banking Arrangement [Member]</t>
  </si>
  <si>
    <t>Note 3 - Summary of Significant Accounting Policies - Interest Costs Incurred, Expensed and Capitalized (Details) - USD ($) $ in Thousands</t>
  </si>
  <si>
    <t>Interest capitalized at beginning of year</t>
  </si>
  <si>
    <t>Plus interest incurred(1)</t>
  </si>
  <si>
    <t>Less cost of sales interest expensed</t>
  </si>
  <si>
    <t>Less other interest expensed(2)(3)</t>
  </si>
  <si>
    <t>[3],[4]</t>
  </si>
  <si>
    <t>Less interest contributed to unconsolidated joint venture(4)</t>
  </si>
  <si>
    <t>[5]</t>
  </si>
  <si>
    <t>Interest capitalized at end of year(5)</t>
  </si>
  <si>
    <t>Capitalized interest amounts are shown gross before allocating any portion of impairments, if any, to capitalized interest.</t>
  </si>
  <si>
    <t>Data does not include interest incurred by our mortgage and finance subsidiaries.</t>
  </si>
  <si>
    <t>[3]</t>
  </si>
  <si>
    <t>[4]</t>
  </si>
  <si>
    <t>Represents capitalized interest which was included as part of the assets contributed to the joint venture the Company entered into in June 2019, as discussed in Note 20. There was no impact to the Consolidated Statement of Operations as a result of this transaction.</t>
  </si>
  <si>
    <t>Note 3 - Summary of Significant Accounting Policies - Cash Paid for Interest, Net of Capitalized Interest (Details) - USD ($) $ in Thousands</t>
  </si>
  <si>
    <t>Interest paid by our mortgage and finance subsidiaries</t>
  </si>
  <si>
    <t>Decrease (increase) in accrued interest</t>
  </si>
  <si>
    <t>Cash paid for interest, net of capitalized interest</t>
  </si>
  <si>
    <t>Note 4 - Leases (Details Textual) - USD ($) $ in Millions</t>
  </si>
  <si>
    <t>Operating Leases, Rent Expense, Total</t>
  </si>
  <si>
    <t>Minimum [Member] | Office Leases [Member]</t>
  </si>
  <si>
    <t>Lessee, Operating Lease, Term of Contract</t>
  </si>
  <si>
    <t>3 years</t>
  </si>
  <si>
    <t>Minimum [Member] | Model Home Leases [Member]</t>
  </si>
  <si>
    <t>1 year</t>
  </si>
  <si>
    <t>Maximum [Member] | Office Leases [Member]</t>
  </si>
  <si>
    <t>5 years</t>
  </si>
  <si>
    <t>Maximum [Member] | Model Home Leases [Member]</t>
  </si>
  <si>
    <t>Note 4 - Leases - Future Lease Payments (Details) $ in Thousands</t>
  </si>
  <si>
    <t>2020</t>
  </si>
  <si>
    <t>2021</t>
  </si>
  <si>
    <t>2022</t>
  </si>
  <si>
    <t>2023</t>
  </si>
  <si>
    <t>2024</t>
  </si>
  <si>
    <t>Thereafter</t>
  </si>
  <si>
    <t>Note 5 - Property, Plant and Equipment - Property, Plant and Equipment (Details) - USD ($) $ in Thousands</t>
  </si>
  <si>
    <t>Property, plant and equipment, gross</t>
  </si>
  <si>
    <t>Less accumulated depreciation</t>
  </si>
  <si>
    <t>Land and Land Improvements [Member]</t>
  </si>
  <si>
    <t>Building [Member]</t>
  </si>
  <si>
    <t>Building Improvements [Member]</t>
  </si>
  <si>
    <t>Furniture and Fixtures [Member]</t>
  </si>
  <si>
    <t>Equipment, Including Capitalized Software [Member]</t>
  </si>
  <si>
    <t>Note 6 - Restricted Cash and Deposits (Details Textual) - USD ($) $ in Thousands</t>
  </si>
  <si>
    <t>Restricted Cash and Cash Equivalents, Total</t>
  </si>
  <si>
    <t>Financial Services [Member] | Customer Deposits [Member]</t>
  </si>
  <si>
    <t>Financial Services [Member] | Other Assets [Member]</t>
  </si>
  <si>
    <t>Note 7 - Mortgage Loans Held for Sale (Details Textual) $ in Millions</t>
  </si>
  <si>
    <t>Loans Pledged as Collateral</t>
  </si>
  <si>
    <t>Number of Loans Reserved For</t>
  </si>
  <si>
    <t>Note 7 - Mortgage Loans Held for Sale - Loan Origination Reserves (Details) - USD ($) $ in Thousands</t>
  </si>
  <si>
    <t>Loan origination reserves, beginning of period</t>
  </si>
  <si>
    <t>Provisions for losses during the period</t>
  </si>
  <si>
    <t>Adjustments to pre-existing provisions for losses from changes in estimates</t>
  </si>
  <si>
    <t>Payments/settlements</t>
  </si>
  <si>
    <t>Loan origination reserves, end of period</t>
  </si>
  <si>
    <t>Note 8 - Mortgages (Details Textual) - USD ($) $ in Thousands</t>
  </si>
  <si>
    <t>JP Morgan Chase Bank [Member]</t>
  </si>
  <si>
    <t>Line of Credit Facility, Maximum Borrowing Capacity</t>
  </si>
  <si>
    <t>Warehouse Agreement Borrowings, Total</t>
  </si>
  <si>
    <t>JP Morgan Chase Bank [Member] | London Interbank Offered Rate (LIBOR) [Member]</t>
  </si>
  <si>
    <t>Debt Instrument Variable Rate Basis Adjusted London Interbank Offered Rate LIBOR</t>
  </si>
  <si>
    <t>1.78%</t>
  </si>
  <si>
    <t>JP Morgan Chase Bank [Member] | London Interbank Offered Rate (LIBOR) [Member] | Minimum [Member]</t>
  </si>
  <si>
    <t>Debt Instrument, Basis Spread on Variable Rate</t>
  </si>
  <si>
    <t>2.50%</t>
  </si>
  <si>
    <t>JP Morgan Chase Bank [Member] | London Interbank Offered Rate (LIBOR) [Member] | Maximum [Member]</t>
  </si>
  <si>
    <t>2.625%</t>
  </si>
  <si>
    <t>Customers Bank [Member]</t>
  </si>
  <si>
    <t>Customers Bank [Member] | London Interbank Offered Rate (LIBOR) [Member] | Minimum [Member]</t>
  </si>
  <si>
    <t>2.25%</t>
  </si>
  <si>
    <t>Customers Bank [Member] | London Interbank Offered Rate (LIBOR) [Member] | Maximum [Member]</t>
  </si>
  <si>
    <t>Nonrecourse Mortgages Secured By Inventory [Member] | Mortgages [Member] | Homebuilding [Member]</t>
  </si>
  <si>
    <t>Secured Debt, Total</t>
  </si>
  <si>
    <t>Debt Instrument, Collateral Amount</t>
  </si>
  <si>
    <t>Debt, Weighted Average Interest Rate</t>
  </si>
  <si>
    <t>8.30%</t>
  </si>
  <si>
    <t>6.10%</t>
  </si>
  <si>
    <t>Comerica Master Repurchase Agreement [Member]</t>
  </si>
  <si>
    <t>Comerica Master Repurchase Agreement [Member] | London Interbank Offered Rate (LIBOR) [Member]</t>
  </si>
  <si>
    <t>Debt Instrument Variable Rate Basis Floor Rate</t>
  </si>
  <si>
    <t>0.25%</t>
  </si>
  <si>
    <t>Comerica Master Repurchase Agreement [Member] | London Interbank Offered Rate (LIBOR) [Member] | Minimum [Member]</t>
  </si>
  <si>
    <t>2.00%</t>
  </si>
  <si>
    <t>Comerica Master Repurchase Agreement [Member] | London Interbank Offered Rate (LIBOR) [Member] | Maximum [Member]</t>
  </si>
  <si>
    <t>3.25%</t>
  </si>
  <si>
    <t>Note 9 - Senior Notes and Credit Facilities (Details Textual)</t>
  </si>
  <si>
    <t>Jan. 15, 2019USD ($)</t>
  </si>
  <si>
    <t>May 29, 2018USD ($)</t>
  </si>
  <si>
    <t>Feb. 01, 2018USD ($)</t>
  </si>
  <si>
    <t>Dec. 01, 2017USD ($)</t>
  </si>
  <si>
    <t>Jul. 27, 2017USD ($)</t>
  </si>
  <si>
    <t>Jun. 30, 2013USD ($)</t>
  </si>
  <si>
    <t>Jul. 31, 2019USD ($)</t>
  </si>
  <si>
    <t>Apr. 30, 2019USD ($)</t>
  </si>
  <si>
    <t>Jan. 31, 2019USD ($)</t>
  </si>
  <si>
    <t>Jul. 31, 2018USD ($)</t>
  </si>
  <si>
    <t>Apr. 30, 2018USD ($)</t>
  </si>
  <si>
    <t>Jan. 31, 2018USD ($)</t>
  </si>
  <si>
    <t>Jul. 31, 2017USD ($)</t>
  </si>
  <si>
    <t>Oct. 31, 2017USD ($)shares</t>
  </si>
  <si>
    <t>Jan. 29, 2018USD ($)</t>
  </si>
  <si>
    <t>Dec. 28, 2017USD ($)</t>
  </si>
  <si>
    <t>Nov. 15, 2017USD ($)</t>
  </si>
  <si>
    <t>Interest Payable</t>
  </si>
  <si>
    <t>Debt Covenant Fixed Charge Coverage Ratio Minimum</t>
  </si>
  <si>
    <t>Secured Debt Leverage Ratio</t>
  </si>
  <si>
    <t>Gain (Loss) on Extinguishment of Debt, Total</t>
  </si>
  <si>
    <t>Series A Preferred Stock [Member]</t>
  </si>
  <si>
    <t>Preferred Stock, Dividend Rate, Percentage</t>
  </si>
  <si>
    <t>7.625%</t>
  </si>
  <si>
    <t>Proceeds from Secured Notes Payable</t>
  </si>
  <si>
    <t>Repayments of Senior Debt, Total</t>
  </si>
  <si>
    <t>Senior Exchangeable Notes [Member]</t>
  </si>
  <si>
    <t>Senior Notes and Senior Exchangeable Note Units [Member]</t>
  </si>
  <si>
    <t>Debt Instrument, Repurchased Face Amount</t>
  </si>
  <si>
    <t>9.5 % Senior Secured Notes [Member]</t>
  </si>
  <si>
    <t>The Secured Credit Facility, the New Secured Notes, and the Second Lien Notes [Member] | Cash and Cash Equivalents Collateral [Member]</t>
  </si>
  <si>
    <t>The Secured Credit Facility, the New Secured Notes, and the Second Lien Notes [Member] | Restricted Cash [Member]</t>
  </si>
  <si>
    <t>The Secured Credit Facility, the New Secured Notes, and the Second Lien Notes [Member] | Real Property [Member]</t>
  </si>
  <si>
    <t>The Secured Credit Facility, the New Secured Notes, and the Second Lien Notes [Member] | Equity Interests in Joint Venture Holding Companies Collateral [Member]</t>
  </si>
  <si>
    <t>GSO [Member] | Unsecured Senior Notes [Member]</t>
  </si>
  <si>
    <t>Debt Instrument, Face Amount</t>
  </si>
  <si>
    <t>GSO [Member] | Delayed Draw Term Loans [Member]</t>
  </si>
  <si>
    <t>Debt Agreement Maximum Borrowing Capacity</t>
  </si>
  <si>
    <t>Senior Secured Revolving Credit Facility [Member]</t>
  </si>
  <si>
    <t>Revolving Credit Facility [Member] | GSO [Member]</t>
  </si>
  <si>
    <t>Unsecured Revolving Credit Facility [Member] | Citi Bank [Member]</t>
  </si>
  <si>
    <t>Debt Instrument, Term</t>
  </si>
  <si>
    <t>Stand-alone Cash Collateralized Letter of Credit Agreements and Facilities [Member]</t>
  </si>
  <si>
    <t>Letters of Credit Outstanding, Amount</t>
  </si>
  <si>
    <t>Stand-alone Cash Collateralized Letter of Credit Agreements and Facilities [Member] | Restricted Cash [Member]</t>
  </si>
  <si>
    <t>Repayments of Long-term Debt, Total</t>
  </si>
  <si>
    <t>Debt Instrument, Aggregate Principal Outstanding, Percentage</t>
  </si>
  <si>
    <t>72.14%</t>
  </si>
  <si>
    <t>The 8.0% Senior Notes Due 2019 [Member] | K. Hovnanian at Sunrise Trail III, LLC [Member]</t>
  </si>
  <si>
    <t>The 8.0% Senior Notes Due 2019 [Member] | Unsecured Senior Notes Excluding Senior Amortizing Notes and Senior Exchangeable Notes [Member]</t>
  </si>
  <si>
    <t>The 9.50% 2020 Notes [Member] | Senior Secured Notes [Member]</t>
  </si>
  <si>
    <t>9.50%</t>
  </si>
  <si>
    <t>The 2.0% 2021 Notes [Member] | Senior Secured Notes [Member]</t>
  </si>
  <si>
    <t>The 5.0% 2021 Notes [Member] | Senior Secured Notes [Member]</t>
  </si>
  <si>
    <t>The 10.5% 2024 Notes [Member] | Senior Secured Notes [Member] | Debt Instrument, Redemption, Period One [Member]</t>
  </si>
  <si>
    <t>Debt Instrument, Redemption Price, Percentage</t>
  </si>
  <si>
    <t>100.00%</t>
  </si>
  <si>
    <t>The 10.5% 2024 Notes [Member] | Senior Secured Notes [Member] | Debt Instrument, Redemption, Period One [Member] | Redemption with Net Cash Proceeds from Certain Equity Offerings [Member]</t>
  </si>
  <si>
    <t>110.50%</t>
  </si>
  <si>
    <t>Debt Instrument, Redemption Price, Percentage of Principal Amount Redeemed</t>
  </si>
  <si>
    <t>35.00%</t>
  </si>
  <si>
    <t>The 10.5% 2024 Notes [Member] | Senior Secured Notes [Member] | Debt Instrument, Redemption, Period Two [Member]</t>
  </si>
  <si>
    <t>105.25%</t>
  </si>
  <si>
    <t>The 10.5% 2024 Notes [Member] | Senior Secured Notes [Member] | Debt Instrument, Redemption, Period Three [Member]</t>
  </si>
  <si>
    <t>102.625%</t>
  </si>
  <si>
    <t>The 10.5% 2024 Notes [Member] | Senior Secured Notes [Member] | Debt Instrument, Redemption, Period Four [Member]</t>
  </si>
  <si>
    <t>The 7.75% Senior Secured 1.125 Lien Notes due February 15, 2026 [Member] | Senior Secured Notes [Member] | Redemption with Net Cash Proceeds from Certain Equity Offerings [Member]</t>
  </si>
  <si>
    <t>The 7.75% Senior Secured 1.125 Lien Notes due February 15, 2026 [Member] | Senior Secured Notes [Member] | Debt Instrument, Redemption, Period One [Member]</t>
  </si>
  <si>
    <t>The 7.75% Senior Secured 1.125 Lien Notes due February 15, 2026 [Member] | Senior Secured Notes [Member] | Debt Instrument, Redemption, Period One [Member] | Redemption with Net Cash Proceeds from Certain Equity Offerings [Member]</t>
  </si>
  <si>
    <t>107.75%</t>
  </si>
  <si>
    <t>The 7.75% Senior Secured 1.125 Lien Notes due February 15, 2026 [Member] | Senior Secured Notes [Member] | Debt Instrument, Redemption, Period Two [Member] | Redemption with Net Cash Proceeds from Certain Equity Offerings [Member]</t>
  </si>
  <si>
    <t>103.875%</t>
  </si>
  <si>
    <t>The 7.75% Senior Secured 1.125 Lien Notes due February 15, 2026 [Member] | Senior Secured Notes [Member] | Debt Instrument, Redemption, Period Three [Member] | Redemption with Net Cash Proceeds from Certain Equity Offerings [Member]</t>
  </si>
  <si>
    <t>101.937%</t>
  </si>
  <si>
    <t>The 7.75% Senior Secured 1.125 Lien Notes due February 15, 2026 [Member] | Senior Secured Notes [Member] | Debt Instrument, Redemption, Period Four [Member] | Redemption with Net Cash Proceeds from Certain Equity Offerings [Member]</t>
  </si>
  <si>
    <t>The 10.5% Senior Secured 1.25 Lien Notes due February 15, 2026 [Member] | Senior Secured Notes [Member]</t>
  </si>
  <si>
    <t>The 10.5% Senior Secured 1.25 Lien Notes due February 15, 2026 [Member] | Senior Secured Notes [Member] | Redemption with Net Cash Proceeds from Certain Equity Offerings [Member]</t>
  </si>
  <si>
    <t>The 10.5% Senior Secured 1.25 Lien Notes due February 15, 2026 [Member] | Senior Secured Notes [Member] | Debt Instrument, Redemption, Period One [Member]</t>
  </si>
  <si>
    <t>The 10.5% Senior Secured 1.25 Lien Notes due February 15, 2026 [Member] | Senior Secured Notes [Member] | Debt Instrument, Redemption, Period One [Member] | Redemption with Net Cash Proceeds from Certain Equity Offerings [Member]</t>
  </si>
  <si>
    <t>The 10.5% Senior Secured 1.25 Lien Notes due February 15, 2026 [Member] | Senior Secured Notes [Member] | Debt Instrument, Redemption, Period Two [Member] | Redemption with Net Cash Proceeds from Certain Equity Offerings [Member]</t>
  </si>
  <si>
    <t>The 10.5% Senior Secured 1.25 Lien Notes due February 15, 2026 [Member] | Senior Secured Notes [Member] | Debt Instrument, Redemption, Period Three [Member] | Redemption with Net Cash Proceeds from Certain Equity Offerings [Member]</t>
  </si>
  <si>
    <t>The 10.5% Senior Secured 1.25 Lien Notes due February 15, 2026 [Member] | Senior Secured Notes [Member] | Debt Instrument, Redemption, Period Four [Member] | Redemption with Net Cash Proceeds from Certain Equity Offerings [Member]</t>
  </si>
  <si>
    <t>The 10.0% 2022 Senior Secured Notes Exchanged for 1.125 Lien Notes [Member] | Senior Secured Notes [Member]</t>
  </si>
  <si>
    <t>Debt Instrument Exchanged, Face Amount</t>
  </si>
  <si>
    <t>The 10.0% 2022 Notes [Member] | Senior Secured Notes [Member] | Debt Instrument, Redemption, Period Two [Member]</t>
  </si>
  <si>
    <t>105.00%</t>
  </si>
  <si>
    <t>The 10.0% 2022 Notes [Member] | Senior Secured Notes [Member] | Debt Instrument, Redemption, Period Three [Member]</t>
  </si>
  <si>
    <t>102.50%</t>
  </si>
  <si>
    <t>The 10.0% 2022 Notes [Member] | Senior Secured Notes [Member] | Debt Instrument, Redemption, Period Four [Member]</t>
  </si>
  <si>
    <t>The 10.5% 2024 Senior Secured Notes Exchanged for 1.125 Lien Notes [Member] | Senior Secured Notes [Member]</t>
  </si>
  <si>
    <t>The 10.5% 2024 Notes Exchanged for 11.25% Senior Secured 1.5 Lien Notes [Member] | Senior Secured Notes [Member]</t>
  </si>
  <si>
    <t>The 11.25% Senior Secured 1.5 Lien Notes due February 15, 2026 [Member] | Senior Secured Notes [Member] | Debt Instrument, Redemption, Period One [Member]</t>
  </si>
  <si>
    <t>The 11.0% 2017 Amortizing Note [Member] | Senior Amortizing Notes [Member]</t>
  </si>
  <si>
    <t>11.00%</t>
  </si>
  <si>
    <t>The 7.0% 2019 Notes [Member] | Senior Secured Notes [Member]</t>
  </si>
  <si>
    <t>The 7.0% 2019 Notes [Member] | Unsecured Senior Notes Excluding Senior Amortizing Notes and Senior Exchangeable Notes [Member]</t>
  </si>
  <si>
    <t>The 7.0% 2019 Notes [Member] | Senior Notes [Member]</t>
  </si>
  <si>
    <t>7.00%</t>
  </si>
  <si>
    <t>Debt Instrument, Additional Borrowings</t>
  </si>
  <si>
    <t>The 5.0% Notes Due 2027 [Member]</t>
  </si>
  <si>
    <t>The 13.5% Senior Notes Due 2026 [Member] | Senior Secured Notes [Member] | Debt Instrument, Redemption, Period One [Member]</t>
  </si>
  <si>
    <t>The 13.5% Senior Notes Due 2026 [Member] | Senior Secured Notes [Member] | Debt Instrument, Redemption, Period Two [Member]</t>
  </si>
  <si>
    <t>The 13.5% Senior Notes Due 2026 [Member] | Unsecured Senior Notes Excluding Senior Amortizing Notes and Senior Exchangeable Notes [Member]</t>
  </si>
  <si>
    <t>The 5.0% Senior Notes due 2040 [Member] | Senior Secured Notes [Member] | Debt Instrument, Redemption, Period One [Member]</t>
  </si>
  <si>
    <t>The 5.0% Senior Notes due 2040 [Member] | Senior Secured Notes [Member] | Debt Instrument, Redemption, Period Two [Member]</t>
  </si>
  <si>
    <t>The 5.0% Senior Notes due 2040 [Member] | Senior Secured Notes [Member] | Debt Instrument, Redemption, Period Three [Member]</t>
  </si>
  <si>
    <t>The 5.0% Senior Notes due 2040 [Member] | Unsecured Senior Notes Excluding Senior Amortizing Notes and Senior Exchangeable Notes [Member]</t>
  </si>
  <si>
    <t>The Purchased 8% Notes [Member] | K. Hovnanian at Sunrise Trail III, LLC [Member]</t>
  </si>
  <si>
    <t>The 6.00% Exchangeable Note Units [Member] | Senior Exchangeable Note Units [Member]</t>
  </si>
  <si>
    <t>Debt Instrument, Exchangeable, Number of Units Repurchased | shares</t>
  </si>
  <si>
    <t>The 7.25% 2020 Notes [Member] | Senior Secured Notes [Member]</t>
  </si>
  <si>
    <t>7.25%</t>
  </si>
  <si>
    <t>The 9.125% 2020 Notes [Member] | Senior Secured Notes [Member]</t>
  </si>
  <si>
    <t>9.125%</t>
  </si>
  <si>
    <t>The 10.0% 2018 Notes [Member] | Senior Secured Notes [Member]</t>
  </si>
  <si>
    <t>The 7.25% 2020 Notes, The 9.125% 2020 Notes, and The 10.0% 2018 Notes [Member] | Senior Secured Notes [Member]</t>
  </si>
  <si>
    <t>Note 9 - Senior Notes and Credit Facilities - Senior Notes and Credit Facilities Balances (Details) - USD ($) $ in Thousands</t>
  </si>
  <si>
    <t>Senior debt</t>
  </si>
  <si>
    <t>Net discounts and premium</t>
  </si>
  <si>
    <t>Net debt issuance costs</t>
  </si>
  <si>
    <t>Total notes payable, net of discount, premium and debt issuance costs</t>
  </si>
  <si>
    <t>Senior Secured Notes [Member] | The 9.50% 2020 Notes [Member]</t>
  </si>
  <si>
    <t>Senior Secured Notes [Member] | The 2.0% 2021 Notes [Member]</t>
  </si>
  <si>
    <t>Senior Secured Notes [Member] | The 5.0% 2021 Notes [Member]</t>
  </si>
  <si>
    <t>Senior Secured Notes [Member] | The 10.0% 2022 Notes [Member]</t>
  </si>
  <si>
    <t>Senior Secured Notes [Member] | The 10.5% 2024 Notes [Member]</t>
  </si>
  <si>
    <t>Senior Secured Notes [Member] | The 7.75% Senior Secured 1.125 Lien Notes due February 15, 2026 [Member]</t>
  </si>
  <si>
    <t>Senior Secured Notes [Member] | The 10.5% Senior Secured 1.25 Lien Notes due February 15, 2026 [Member]</t>
  </si>
  <si>
    <t>Senior Secured Notes [Member] | The 11.25% Senior Secured 1.5 Lien Notes due February 15, 2026 [Member]</t>
  </si>
  <si>
    <t>Unsecured Senior Notes Excluding Senior Amortizing Notes and Senior Exchangeable Notes [Member]</t>
  </si>
  <si>
    <t>Unsecured Senior Notes Excluding Senior Amortizing Notes and Senior Exchangeable Notes [Member] | The 8.0% Senior Notes Due 2019 [Member]</t>
  </si>
  <si>
    <t>[2],[3]</t>
  </si>
  <si>
    <t>Unsecured Senior Notes Excluding Senior Amortizing Notes and Senior Exchangeable Notes [Member] | The 13.5% Senior Notes Due 2026 [Member]</t>
  </si>
  <si>
    <t>Unsecured Senior Notes Excluding Senior Amortizing Notes and Senior Exchangeable Notes [Member] | The 5.0% Senior Notes due 2040 [Member]</t>
  </si>
  <si>
    <t>Senior Unsecured Term Loan Credit Facility Due 2027 [Member]</t>
  </si>
  <si>
    <t>[2],[4]</t>
  </si>
  <si>
    <t>Does not include our $125.0 million Senior Secured Revolving Credit Facility under which there were no borrowings outstanding as of October 31, 2019.</t>
  </si>
  <si>
    <t>$26.0 million of 8.0% Senior Notes due 2019 are owned by a wholly-owned consolidated subsidiary of HEI. Therefore, in accordance with GAAP, such notes are not reflected on the Consolidated Balance Sheets of HEI. On November 1, 2019, the maturity of the 8.0% Senior Notes was extended to November 1, 2027.</t>
  </si>
  <si>
    <t>At October 31, 2019, provides for up to $125.0 million in aggregate amount of senior secured first lien revolving loans. Availability thereunder will terminate on December 28, 2022.</t>
  </si>
  <si>
    <t>Note 9 - Senior Notes and Credit Facilities - Senior Notes and Credit Facilities Balances (Details) (Parentheticals)</t>
  </si>
  <si>
    <t>Dec. 28, 2017</t>
  </si>
  <si>
    <t>Debt Instrument, Maturity Date</t>
  </si>
  <si>
    <t>Nov. 15,
		2020</t>
  </si>
  <si>
    <t>Nov. 1,
		2021</t>
  </si>
  <si>
    <t>Jul. 15,
		2022</t>
  </si>
  <si>
    <t>Jul. 15,
		2024</t>
  </si>
  <si>
    <t>Feb. 15,
		2026</t>
  </si>
  <si>
    <t>Nov. 1,
		2019</t>
  </si>
  <si>
    <t>Feb. 1,
		2026</t>
  </si>
  <si>
    <t>Feb. 1,
		2040</t>
  </si>
  <si>
    <t>Note 9 - Senior Notes and Credit Facilities - Future Maturities of Borrowings (Details) $ in Thousands</t>
  </si>
  <si>
    <t>Note 10 - Operating and Reporting Segments (Details Textual) $ in Thousands</t>
  </si>
  <si>
    <t>Increase (Decrease) In Construction Defect Reserves</t>
  </si>
  <si>
    <t>Corporate, Non-Segment [Member]</t>
  </si>
  <si>
    <t>General and Administrative Expense, Total</t>
  </si>
  <si>
    <t>Other Nonoperating Income (Expense), Total</t>
  </si>
  <si>
    <t>Corporate, Non-Segment [Member] | Qualifying Assets Not Exceeding Debt [Member]</t>
  </si>
  <si>
    <t>Note 10 - Operating and Reporting Segments - Financial Information Relating to Segment Operations (Details) - USD ($) $ in Thousands</t>
  </si>
  <si>
    <t>Jul. 31, 2019</t>
  </si>
  <si>
    <t>Jan. 31, 2019</t>
  </si>
  <si>
    <t>Jul. 31, 2018</t>
  </si>
  <si>
    <t>Jul. 31, 2017</t>
  </si>
  <si>
    <t>Revenues, Total</t>
  </si>
  <si>
    <t>Income (Loss) from Continuing Operations before Income Taxes, Noncontrolling Interest, Total</t>
  </si>
  <si>
    <t>Total interest expense, net</t>
  </si>
  <si>
    <t>Total depreciation</t>
  </si>
  <si>
    <t>Net additions to operating properties and equipment</t>
  </si>
  <si>
    <t>Income from unconsolidated joint ventures</t>
  </si>
  <si>
    <t>Homebuilding [Member] | Operating Segments [Member]</t>
  </si>
  <si>
    <t>Homebuilding [Member] | Northeast [Member] | Operating Segments [Member]</t>
  </si>
  <si>
    <t>Homebuilding [Member] | Mid-Atlantic [Member] | Operating Segments [Member]</t>
  </si>
  <si>
    <t>Homebuilding [Member] | Midwest [Member] | Operating Segments [Member]</t>
  </si>
  <si>
    <t>Homebuilding [Member] | Southeast [Member] | Operating Segments [Member]</t>
  </si>
  <si>
    <t>Homebuilding [Member] | Southwest [Member] | Operating Segments [Member]</t>
  </si>
  <si>
    <t>Homebuilding [Member] | West [Member] | Operating Segments [Member]</t>
  </si>
  <si>
    <t>Financial Services [Member] | Operating Segments [Member]</t>
  </si>
  <si>
    <t>Financial services interest expense</t>
  </si>
  <si>
    <t>Corporate and unallocated for the year ended October 31, 2019 included corporate general and administrative costs of $66.4 million, interest expense of $55.5 million (a component of Other interest on our Consolidated Statements of Operations), loss on extinguishment of debt of $42.4 million, and $9.0 million of other income and expenses along with the adjustment to our insurance reserves. Corporate and unallocated for the year ended October 31, 2018 included corporate general and administrative costs of $69.6 million, interest expense of $76.2 million (a component of Other interest on our Consolidated Statements of Operations), loss on extinguishment of debt of $7.5 million, and $14.1 million of other income and expenses primarily related to interest income and gain on the sale of our former corporate headquarters building, along with the adjustment to our insurance reserves. Corporate and unallocated for the year ended October 31, 2017 included corporate general and administrative costs of $59.4 million, interest expense of $69.1 million (a component of Other interest on our Consolidated Statements of Operations), loss on extinguishment of debt of $34.9 million, $12.5 million adjustment for construction defect reserves (discussed in Note 16) and $0.9 million of other income and expenses primarily related to interest income, rental income, bond amortization and stock compensation.</t>
  </si>
  <si>
    <t>Financial services interest expenses are included in the Financial services lines on the Consolidated Statements of Operations in the respective revenues and expenses sections.</t>
  </si>
  <si>
    <t>Note 10 - Operating and Reporting Segments - Financial Information Relating to Segment Financial Position (Details) - USD ($) $ in Thousands</t>
  </si>
  <si>
    <t>Note 11 - Income Taxes (Details Textual) - USD ($) $ in Thousands</t>
  </si>
  <si>
    <t>Dec. 22, 2017</t>
  </si>
  <si>
    <t>Income Tax Expense (Benefit), Total</t>
  </si>
  <si>
    <t>Effective Income Tax Rate Reconciliation, at Federal Statutory Income Tax Rate, Percent</t>
  </si>
  <si>
    <t>21.00%</t>
  </si>
  <si>
    <t>Revaluation of Deferred Tax Asset, Decrease</t>
  </si>
  <si>
    <t>Revaluation of Deferred Tax Liabilities, Decrease</t>
  </si>
  <si>
    <t>Income Tax Expense (Benefit), Continuing Operations, Adjustment of Deferred Tax (Asset) Liability</t>
  </si>
  <si>
    <t>Deferred Tax Assets, Valuation Allowance, Total</t>
  </si>
  <si>
    <t>Unrecognized Tax Benefits, Income Tax Penalties and Interest Accrued, Total</t>
  </si>
  <si>
    <t>Unrecognized Tax Benefits, Income Tax Penalties and Interest Expense, Total</t>
  </si>
  <si>
    <t>Unrecognized Tax Benefits, Period Increase (Decrease), Total</t>
  </si>
  <si>
    <t>Unrecognized Tax Benefits that Would Impact Effective Tax Rate</t>
  </si>
  <si>
    <t>Operating Income (Loss), Total</t>
  </si>
  <si>
    <t>Open Tax Year</t>
  </si>
  <si>
    <t>2015 2016 2017 2018</t>
  </si>
  <si>
    <t>Domestic Tax Authority [Member] | Between 2028 and 2037 [Member]</t>
  </si>
  <si>
    <t>Operating Loss Carryforwards, Total</t>
  </si>
  <si>
    <t>Domestic Tax Authority [Member] | Indefinite Tax Period [Member]</t>
  </si>
  <si>
    <t>State and Local Jurisdiction [Member] | Indefinite Tax Period [Member]</t>
  </si>
  <si>
    <t>State and Local Jurisdiction [Member] | Between 2019 and 2038 [Member]</t>
  </si>
  <si>
    <t>State and Local Jurisdiction [Member] | Between 2020 and 2024 [Member]</t>
  </si>
  <si>
    <t>State and Local Jurisdiction [Member] | Between 2025 and 2029 [Member]</t>
  </si>
  <si>
    <t>State and Local Jurisdiction [Member] | Between 2030 and 2034 [Member]</t>
  </si>
  <si>
    <t>State and Local Jurisdiction [Member] | Between 2035 and 2039 [Member]</t>
  </si>
  <si>
    <t>Note 11 - Income Taxes - Income Taxes Payable (Details) - USD ($) $ in Thousands</t>
  </si>
  <si>
    <t>Deferred</t>
  </si>
  <si>
    <t>Current</t>
  </si>
  <si>
    <t>Note 11 - Income Taxes - Provision for Income Taxes (Details) - USD ($) $ in Thousands</t>
  </si>
  <si>
    <t>Federal (1)</t>
  </si>
  <si>
    <t>State (2)</t>
  </si>
  <si>
    <t>Total current income tax expense:</t>
  </si>
  <si>
    <t>Federal</t>
  </si>
  <si>
    <t>State</t>
  </si>
  <si>
    <t>Total deferred income tax expense:</t>
  </si>
  <si>
    <t>The current federal income tax expense is net of the use of federal net operating losses totaling $0.8 million for the year ended October 31, 2019. The current federal income tax expense did not include the use of federal net operating losses for the years ended October 31, 2018 and 2017.</t>
  </si>
  <si>
    <t>The current state income tax expense is net of the use of state net operating losses totaling $1.3 million, $4.4 million and $18.2 million for the years ended October 31, 2019, 2018 and 2017, respectively.</t>
  </si>
  <si>
    <t>Note 11 - Income Taxes - Deferred Tax Assets and Liabilities (Details) - USD ($) $ in Thousands</t>
  </si>
  <si>
    <t>Inventory impairment loss</t>
  </si>
  <si>
    <t>Uniform capitalization of overhead</t>
  </si>
  <si>
    <t>Warranty and legal reserves</t>
  </si>
  <si>
    <t>Acquisition intangibles</t>
  </si>
  <si>
    <t>Compensation</t>
  </si>
  <si>
    <t>Deferred Income</t>
  </si>
  <si>
    <t>Interest Expense</t>
  </si>
  <si>
    <t>Other</t>
  </si>
  <si>
    <t>Joint venture loss</t>
  </si>
  <si>
    <t>Federal net operating losses</t>
  </si>
  <si>
    <t>State net operating losses</t>
  </si>
  <si>
    <t>Total deferred tax assets</t>
  </si>
  <si>
    <t>Total deferred tax liabilities</t>
  </si>
  <si>
    <t>Valuation allowance</t>
  </si>
  <si>
    <t>Net deferred income taxes</t>
  </si>
  <si>
    <t>Provision for Losses [Member]</t>
  </si>
  <si>
    <t>Restricted Stock [Member]</t>
  </si>
  <si>
    <t>Share based compensation</t>
  </si>
  <si>
    <t>Share-based Payment Arrangement, Option [Member]</t>
  </si>
  <si>
    <t>Note 11 - Income Taxes - Effective Tax Rate (Details)</t>
  </si>
  <si>
    <t>Computed “expected” tax rate</t>
  </si>
  <si>
    <t>State income taxes, net of federal income tax benefit</t>
  </si>
  <si>
    <t>(5.00%)</t>
  </si>
  <si>
    <t>17.20%</t>
  </si>
  <si>
    <t>Permanent differences, net</t>
  </si>
  <si>
    <t>(42.40%)</t>
  </si>
  <si>
    <t>74.00%</t>
  </si>
  <si>
    <t>(2.40%)</t>
  </si>
  <si>
    <t>Deferred tax asset valuation allowance impact</t>
  </si>
  <si>
    <t>20.80%</t>
  </si>
  <si>
    <t>(70.80%)</t>
  </si>
  <si>
    <t>(667.80%)</t>
  </si>
  <si>
    <t>Tax contingencies</t>
  </si>
  <si>
    <t>0.50%</t>
  </si>
  <si>
    <t>Adjustments to prior years’ tax accruals</t>
  </si>
  <si>
    <t>(1.00%)</t>
  </si>
  <si>
    <t>2.10%</t>
  </si>
  <si>
    <t>Effective tax rate</t>
  </si>
  <si>
    <t>(6.10%)</t>
  </si>
  <si>
    <t>44.50%</t>
  </si>
  <si>
    <t>(634.20%)</t>
  </si>
  <si>
    <t>Note 11 - Income Taxes - Unrecognized Benefits (Details) - USD ($) $ in Millions</t>
  </si>
  <si>
    <t>Unrecognized tax benefit—November 1,</t>
  </si>
  <si>
    <t>Gross increases—tax positions in current period</t>
  </si>
  <si>
    <t>Lapse of statute of limitations</t>
  </si>
  <si>
    <t>Unrecognized tax benefit—October 31,</t>
  </si>
  <si>
    <t>Note 12 - Reduction of Inventory to Fair Value (Details Textual) $ in Thousands</t>
  </si>
  <si>
    <t>Number of Communities Evaluated for Impairment</t>
  </si>
  <si>
    <t>Number of Communities Performed Detailed Impairment Calculations</t>
  </si>
  <si>
    <t>Carrying Value of Communities Tested for Impairment</t>
  </si>
  <si>
    <t>Impairment of Real Estate</t>
  </si>
  <si>
    <t>Land Option Write Offs</t>
  </si>
  <si>
    <t>Number of Communities Tested for Impairment for Which Undiscounted Future Cash Flow Only Exceeded Carrying Amount By Less Than 20 Percent</t>
  </si>
  <si>
    <t>Carrying Value of Communities Tested for Impairment for Which Undiscounted Future Cash Flow Only Exceeded Carrying Amount by Less than 20 Percent</t>
  </si>
  <si>
    <t>Percentage Undiscounted Cash Flow Exceeds Carrying Amount</t>
  </si>
  <si>
    <t>20.00%</t>
  </si>
  <si>
    <t>Number of Communities Impaired</t>
  </si>
  <si>
    <t>Minimum [Member] | Homebuilding [Member] | Measurement Input, Discount Rate [Member]</t>
  </si>
  <si>
    <t>Inventory, Measurement Input</t>
  </si>
  <si>
    <t>Maximum [Member] | Homebuilding [Member] | Measurement Input, Discount Rate [Member]</t>
  </si>
  <si>
    <t>Note 12 - Reduction of Inventory to Fair Value - Inventory Impairments by Homebuilding Segment (Details) $ in Thousands</t>
  </si>
  <si>
    <t>Dollar amount of impairment</t>
  </si>
  <si>
    <t>Number of communities</t>
  </si>
  <si>
    <t>Pre-impairment value</t>
  </si>
  <si>
    <t>Homebuilding [Member] | Northeast [Member]</t>
  </si>
  <si>
    <t>Homebuilding [Member] | Mid-Atlantic [Member]</t>
  </si>
  <si>
    <t>Homebuilding [Member] | Midwest [Member]</t>
  </si>
  <si>
    <t>Homebuilding [Member] | Southeast [Member]</t>
  </si>
  <si>
    <t>Homebuilding [Member] | Southwest [Member]</t>
  </si>
  <si>
    <t>Homebuilding [Member] | West [Member]</t>
  </si>
  <si>
    <t>Represents carrying value, net of prior period impairments, if any, at the time of recording the applicable period's impairments.</t>
  </si>
  <si>
    <t>Note 12 - Reduction of Inventory to Fair Value - Write-offs and Lots Walked Away From (Details) - USD ($) $ in Millions</t>
  </si>
  <si>
    <t>Amount of write-offs</t>
  </si>
  <si>
    <t>Note 13 - Per Share Calculations (Details Textual) - shares shares in Thousands</t>
  </si>
  <si>
    <t>Non Vested Stock and Outstanding Options [Member]</t>
  </si>
  <si>
    <t>Antidilutive Securities Excluded from Computation of Earnings Per Share, Amount</t>
  </si>
  <si>
    <t>Convertible Debt Securities [Member]</t>
  </si>
  <si>
    <t>Exchangeable Note Unit Rate Stated Percentage</t>
  </si>
  <si>
    <t>Out of the Money Stock Options [Member]</t>
  </si>
  <si>
    <t>Note 13 - Per Share Calculations - Basic and Diluted Earnings Per Share (Details) - USD ($) $ / shares in Units, shares in Thousands, $ in Thousands</t>
  </si>
  <si>
    <t>Net (loss) earnings attributable to Hovnanian</t>
  </si>
  <si>
    <t>Less: undistributed earnings allocated to nonvested shares</t>
  </si>
  <si>
    <t>Numerator for basic earnings per share</t>
  </si>
  <si>
    <t>Plus: undistributed earnings allocated to nonvested shares</t>
  </si>
  <si>
    <t>Less: undistributed earnings reallocated to nonvested shares</t>
  </si>
  <si>
    <t>Numerator for diluted earnings per share</t>
  </si>
  <si>
    <t>Denominator for basic earnings per share (in shares)</t>
  </si>
  <si>
    <t>Share-based payments (in shares)</t>
  </si>
  <si>
    <t>Denominator for diluted earnings per share – weighted-average shares outstanding (in shares)</t>
  </si>
  <si>
    <t>Diluted earnings (loss) per share (in dollars per share)</t>
  </si>
  <si>
    <t>Note 14 - Capital Stock (Details Textual)</t>
  </si>
  <si>
    <t>Mar. 29, 2019$ / sharesshares</t>
  </si>
  <si>
    <t>Jul. 12, 2005$ / sharesshares</t>
  </si>
  <si>
    <t>Oct. 31, 2019USD ($)$ / sharesshares</t>
  </si>
  <si>
    <t>Oct. 31, 2018USD ($)$ / sharesshares</t>
  </si>
  <si>
    <t>Dec. 05, 2008</t>
  </si>
  <si>
    <t>Aug. 15, 2008</t>
  </si>
  <si>
    <t>Aug. 04, 2008</t>
  </si>
  <si>
    <t>Jul. 03, 2001shares</t>
  </si>
  <si>
    <t>Common Stock Dividends Percent of Increase from Class A to Class B</t>
  </si>
  <si>
    <t>110.00%</t>
  </si>
  <si>
    <t>Conversion of Stock From Class B to Class A Conversion Ratio</t>
  </si>
  <si>
    <t>Shareholder Ownership Percentage of Increase</t>
  </si>
  <si>
    <t>Stock Issued During Period, Value, New Issues | $</t>
  </si>
  <si>
    <t>Preferred Stock, Shares Issued, Total</t>
  </si>
  <si>
    <t>Defined Benefit Plan, Plan Assets, Contributions by Employer | $</t>
  </si>
  <si>
    <t>Senior Secured Notes [Member] | The 7.75% Senior Secured 1.25 Lien Notes due February 15, 2026 [Member]</t>
  </si>
  <si>
    <t>Stock Issued During Period, Shares, New Issues</t>
  </si>
  <si>
    <t>Minimum [Member]</t>
  </si>
  <si>
    <t>Shareholder Ownership Percentage</t>
  </si>
  <si>
    <t>Number of Fractional Shares Issued</t>
  </si>
  <si>
    <t>Common Stock Voting Rights Votes per Share Number</t>
  </si>
  <si>
    <t>4.90%</t>
  </si>
  <si>
    <t>Number of Rights</t>
  </si>
  <si>
    <t>Shareholders Pre Existing Ownership Percentage</t>
  </si>
  <si>
    <t>Shareholders Current Ownership Percentage</t>
  </si>
  <si>
    <t>Shareholders Ownership Percentage on Transfers</t>
  </si>
  <si>
    <t>Shareholders Ownership Percentage Threshold</t>
  </si>
  <si>
    <t>Stock Repurchase Program, Number of Shares Authorized to be Repurchased</t>
  </si>
  <si>
    <t>Stock Repurchased During Period, Shares</t>
  </si>
  <si>
    <t>Stock Repurchase Program, Remaining Number of Shares Authorized to be Repurchased</t>
  </si>
  <si>
    <t>Common Class A [Member] | The 7.75% Senior Secured 1.25 Lien Notes due February 15, 2026 [Member]</t>
  </si>
  <si>
    <t>Common Class A [Member] | Reverse Stock Split [Member]</t>
  </si>
  <si>
    <t>Common Class B [Member] | Reverse Stock Split [Member]</t>
  </si>
  <si>
    <t>Preferred Class A [Member]</t>
  </si>
  <si>
    <t>Preferred Stock, Liquidation Preference Per Share | $ / shares</t>
  </si>
  <si>
    <t>Preferred Stock, Depositary Shares, Number of Shares of Preferred Stock in Each Depositary Share</t>
  </si>
  <si>
    <t>Payments of Dividends, Total | $</t>
  </si>
  <si>
    <t>Note 15 - Stock Plans (Details Textual) $ / shares in Units, $ in Thousands</t>
  </si>
  <si>
    <t>Oct. 31, 2017USD ($)$ / sharesshares</t>
  </si>
  <si>
    <t>Share-based Payment Arrangement, Expense | $</t>
  </si>
  <si>
    <t>Share-based Payment Arrangement, Expense, after Tax | $</t>
  </si>
  <si>
    <t>Share-based Compensation Arrangement by Share-based Payment Award, Number of Installments</t>
  </si>
  <si>
    <t>Share-based Compensation Arrangement by Share-based Payment Award, Expiration Period</t>
  </si>
  <si>
    <t>10 years</t>
  </si>
  <si>
    <t>Share-based Compensation Arrangement by Share-based Payment Award, Options, Exercises in Period, Intrinsic Value | $</t>
  </si>
  <si>
    <t>Share-based Compensation Arrangement by Share-based Payment Award, Options, Outstanding, Intrinsic Value | $</t>
  </si>
  <si>
    <t>Share-based Payment Arrangement, Option, Exercise Price Range, Lower Range Limit | $ / shares</t>
  </si>
  <si>
    <t>Share-based Payment Arrangement, Option, Exercise Price Range, Upper Range Limit | $ / shares</t>
  </si>
  <si>
    <t>Share-based Compensation Arrangement by Share-based Payment Award, Options, Grants in Period, Weighted Average Grant Date Fair Value | $ / shares</t>
  </si>
  <si>
    <t>Share-based Compensation Arrangement by Share-based Payment Award, Options, Vested and Expected to Vest, Outstanding, Weighted Average Exercise Price | $ / shares</t>
  </si>
  <si>
    <t>Share-based Compensation Arrangement by Share-based Payment Award, Participants Years of Service</t>
  </si>
  <si>
    <t>15 years</t>
  </si>
  <si>
    <t>Share-based Payment Arrangement, Noncash Expense, Total | $</t>
  </si>
  <si>
    <t>Share-based Compensation Arrangement by Share-based Payment Award, Number of Shares Authorized</t>
  </si>
  <si>
    <t>Share-based Payment Arrangement, Nonvested Award, Cost Not yet Recognized, Amount, Total | $</t>
  </si>
  <si>
    <t>Share-based Payment Arrangement, Nonvested Award, Cost Not yet Recognized, Period for Recognition</t>
  </si>
  <si>
    <t>1 year 292 days</t>
  </si>
  <si>
    <t>Nonemployee Director [Member]</t>
  </si>
  <si>
    <t>Number of Directors</t>
  </si>
  <si>
    <t>Performance Shares, Including LTIP [Member]</t>
  </si>
  <si>
    <t>Share-based Compensation, Reverse of Previously Recognized Expense | $</t>
  </si>
  <si>
    <t>Share-based Compensation Arrangement by Share-based Payment Award, Shares Issued in Period</t>
  </si>
  <si>
    <t>Share-based Compensation Arrangement by Share-based Payment Award, Equity Instruments Other than Options, Forfeited in Period</t>
  </si>
  <si>
    <t>Share-based Compensation Arrangement by Share-based Payment Award, Equity Instruments Other Than Options Vested, Number</t>
  </si>
  <si>
    <t>Restricted Stock [Member] | Prior Period [Member]</t>
  </si>
  <si>
    <t>Restricted Stock [Member] | Participants With Service Requirement [Member]</t>
  </si>
  <si>
    <t>Share-based Compensation Arrangement by Share-based Payment Award, Participants Age</t>
  </si>
  <si>
    <t>58 years</t>
  </si>
  <si>
    <t>Restricted Stock [Member] | Nonemployee Director [Member]</t>
  </si>
  <si>
    <t>Restricted Stock [Member] | Participants Without Service Requirement [Member]</t>
  </si>
  <si>
    <t>60 years</t>
  </si>
  <si>
    <t>Awards Other Than Options [Member]</t>
  </si>
  <si>
    <t>Target 2018 LTIP Shares [Member]</t>
  </si>
  <si>
    <t>Share-based Compensation Arrangement by Share-based Payment Award, Equity Instruments Other than Options, Grants in Period</t>
  </si>
  <si>
    <t>Target 2016 LTIP Shares [Member]</t>
  </si>
  <si>
    <t>Time-based Market Share Units [Member]</t>
  </si>
  <si>
    <t>Share-based Compensation Arrangement by Share-based Payment Award, Equity Instruments Other than Options, Nonvested, Number, Ending Balance</t>
  </si>
  <si>
    <t>Time-based Market Share Units [Member] | Fiscal Year 2019 [Member]</t>
  </si>
  <si>
    <t>Share-based Compensation Arrangement by Share-based Payment Award, Equity Instruments Other than Options, Adjustment for Shares Grants in Previous Period</t>
  </si>
  <si>
    <t>Performance-based Market Share Units [Member]</t>
  </si>
  <si>
    <t>Performance-based Market Share Units [Member] | Fiscal Year 2019 [Member]</t>
  </si>
  <si>
    <t>Performance-based Market Share Units [Member] | Fiscal Year 2016 [Member]</t>
  </si>
  <si>
    <t>Market Stock Units [Member]</t>
  </si>
  <si>
    <t>Share-based Compensation Arrangement By Share-based Compensation Award Fair Value Measurement Period</t>
  </si>
  <si>
    <t>60 days</t>
  </si>
  <si>
    <t>Market Stock Units [Member] | Two Year [Member]</t>
  </si>
  <si>
    <t>Share-based Compensation Arrangement by Share-based Payment Award, Fair Value Assumptions, Risk Free Interest Rate</t>
  </si>
  <si>
    <t>1.35%</t>
  </si>
  <si>
    <t>Share-based Compensation Arrangement by Share-based Payment Award, Fair Value Assumptions, Expected Volatility Rate</t>
  </si>
  <si>
    <t>62.51%</t>
  </si>
  <si>
    <t>48.41%</t>
  </si>
  <si>
    <t>57.93%</t>
  </si>
  <si>
    <t>Share-based Compensation Arrangement by Share-based Payment Award, Fair Value Assumptions, Expected Dividend Rate</t>
  </si>
  <si>
    <t>0.00%</t>
  </si>
  <si>
    <t>Market Stock Units [Member] | Two and a Half Year [Member]</t>
  </si>
  <si>
    <t>1.80%</t>
  </si>
  <si>
    <t>2.56%</t>
  </si>
  <si>
    <t>1.43%</t>
  </si>
  <si>
    <t>59.60%</t>
  </si>
  <si>
    <t>51.92%</t>
  </si>
  <si>
    <t>54.61%</t>
  </si>
  <si>
    <t>Market Stock Units [Member] | Three Year [Member]</t>
  </si>
  <si>
    <t>1.49%</t>
  </si>
  <si>
    <t>57.04%</t>
  </si>
  <si>
    <t>56.11%</t>
  </si>
  <si>
    <t>52.66%</t>
  </si>
  <si>
    <t>Market Stock Units [Member] | Four Year [Member]</t>
  </si>
  <si>
    <t>1.81%</t>
  </si>
  <si>
    <t>2.68%</t>
  </si>
  <si>
    <t>1.63%</t>
  </si>
  <si>
    <t>60.03%</t>
  </si>
  <si>
    <t>52.59%</t>
  </si>
  <si>
    <t>48.85%</t>
  </si>
  <si>
    <t>Market Stock Units [Member] | Five Year [Member]</t>
  </si>
  <si>
    <t>1.76%</t>
  </si>
  <si>
    <t>56.86%</t>
  </si>
  <si>
    <t>49.57%</t>
  </si>
  <si>
    <t>50.78%</t>
  </si>
  <si>
    <t>Market Stock Units [Member] | Minimum [Member]</t>
  </si>
  <si>
    <t>Percentage of Target Number of Shares Covered by MSU Awards</t>
  </si>
  <si>
    <t>Market Stock Units [Member] | Maximum [Member]</t>
  </si>
  <si>
    <t>200.00%</t>
  </si>
  <si>
    <t>Performance Based MSUs [Member]</t>
  </si>
  <si>
    <t>Performance Based MSUs [Member] | Share-based Payment Arrangement, Tranche Two [Member]</t>
  </si>
  <si>
    <t>Share-based Compensation Arrangement by Share-based Payment Award, Award Vesting Rights, Percentage</t>
  </si>
  <si>
    <t>Equity Option [Member]</t>
  </si>
  <si>
    <t>1.99%</t>
  </si>
  <si>
    <t>2.80%</t>
  </si>
  <si>
    <t>2.05%</t>
  </si>
  <si>
    <t>0.56%</t>
  </si>
  <si>
    <t>0.53%</t>
  </si>
  <si>
    <t>Share-based Compensation Arrangement by Share-based Payment Award, Fair Value Assumptions, Expected Term</t>
  </si>
  <si>
    <t>7 years 357 days</t>
  </si>
  <si>
    <t>8 years</t>
  </si>
  <si>
    <t>7 years 233 days</t>
  </si>
  <si>
    <t>Share-based Compensation Arrangement by Share-based Payment Award, Fair Value Assumptions, Estimated Forfeiture Rate</t>
  </si>
  <si>
    <t>7.84%</t>
  </si>
  <si>
    <t>9.90%</t>
  </si>
  <si>
    <t>9.92%</t>
  </si>
  <si>
    <t>Note 15 - Stock Plans - Stock Option Activity (Details) - $ / shares</t>
  </si>
  <si>
    <t>Options outstanding at beginning of period (in shares)</t>
  </si>
  <si>
    <t>Options outstanding at beginning of period (in dollars per share)</t>
  </si>
  <si>
    <t>Granted (in shares)</t>
  </si>
  <si>
    <t>Granted (in dollars per share)</t>
  </si>
  <si>
    <t>Exercised (in shares)</t>
  </si>
  <si>
    <t>Exercised (in dollars per share)</t>
  </si>
  <si>
    <t>Forfeited (in shares)</t>
  </si>
  <si>
    <t>Forfeited (in dollars per share)</t>
  </si>
  <si>
    <t>Expired (in shares)</t>
  </si>
  <si>
    <t>Expired (in dollars per share)</t>
  </si>
  <si>
    <t>Options outstanding at end of period (in shares)</t>
  </si>
  <si>
    <t>Options outstanding at end of period (in dollars per share)</t>
  </si>
  <si>
    <t>Options exercisable at end of period (in shares)</t>
  </si>
  <si>
    <t>Note 15 - Stock Plans - Stock Options Outstanding and Exercisable (Details)</t>
  </si>
  <si>
    <t>Oct. 31, 2019$ / sharesshares</t>
  </si>
  <si>
    <t>Lower limit exercise price (in dollars per share)</t>
  </si>
  <si>
    <t>Upper limit exercise price (in dollars per share)</t>
  </si>
  <si>
    <t>Number outstanding (in shares) | shares</t>
  </si>
  <si>
    <t>Weighted-average exercise price - outstanding (in dollars per share)</t>
  </si>
  <si>
    <t>Weighted-average remaining contractual life - outstanding (Year)</t>
  </si>
  <si>
    <t>6 years 40 days</t>
  </si>
  <si>
    <t>Number exercisable (in shares) | shares</t>
  </si>
  <si>
    <t>Weighted-average exercise price - exercisable (in dollars per share)</t>
  </si>
  <si>
    <t>Weighted-average remaining contractual life - exercisable (Year)</t>
  </si>
  <si>
    <t>2 years 244 days</t>
  </si>
  <si>
    <t>Range One [Member]</t>
  </si>
  <si>
    <t>9 years 222 days</t>
  </si>
  <si>
    <t>6 years 240 days</t>
  </si>
  <si>
    <t>Range Two [Member]</t>
  </si>
  <si>
    <t>5 years 94 days</t>
  </si>
  <si>
    <t>3 years 102 days</t>
  </si>
  <si>
    <t>Range Three [Member]</t>
  </si>
  <si>
    <t>4 years 361 days</t>
  </si>
  <si>
    <t>3 years 47 days</t>
  </si>
  <si>
    <t>Range Four [Member]</t>
  </si>
  <si>
    <t>1 year 244 days</t>
  </si>
  <si>
    <t>Note 15 - Stock Plans - Nonvested Share Awards (Details) - $ / shares</t>
  </si>
  <si>
    <t>Time-based Share Units [Member]</t>
  </si>
  <si>
    <t>Nonvested (in shares)</t>
  </si>
  <si>
    <t>Nonvested, weighted average grant date fair value (in dollars per share)</t>
  </si>
  <si>
    <t>Granted, weighted average grant date fair value (in dollars per share)</t>
  </si>
  <si>
    <t>Vested (in shares)</t>
  </si>
  <si>
    <t>Vested, weighted average grant date fair value (in dollars per share)</t>
  </si>
  <si>
    <t>Forfeited, weighted average grant date fair value (in dollars per share)</t>
  </si>
  <si>
    <t>Performance Shares [Member]</t>
  </si>
  <si>
    <t>Note 16 - Warranty Costs (Details Textual) - USD ($) $ in Thousands</t>
  </si>
  <si>
    <t>Cash Received from Subcontractors for Owner Controlled Insurance Program</t>
  </si>
  <si>
    <t>Payments by Insurance Companies for Claims</t>
  </si>
  <si>
    <t>Note 16 - Warranty Costs - Warranty and General Liability Reserve (Details) - USD ($) $ in Thousands</t>
  </si>
  <si>
    <t>Balance, beginning of period</t>
  </si>
  <si>
    <t>Charges incurred during the period</t>
  </si>
  <si>
    <t>Changes to pre-existing reserves</t>
  </si>
  <si>
    <t>Balance, end of period</t>
  </si>
  <si>
    <t>Selling, General and Administrative Expenses [Member]</t>
  </si>
  <si>
    <t>Additions</t>
  </si>
  <si>
    <t>Cost of Sales [Member]</t>
  </si>
  <si>
    <t>Note 17 - Transactions With Related Parties (Details Textual) - USD ($)</t>
  </si>
  <si>
    <t>Tavit Najarian [Member]</t>
  </si>
  <si>
    <t>Related Party Transaction, Amounts of Transaction</t>
  </si>
  <si>
    <t>Carson Sorsby [Member] | Compensation [Member]</t>
  </si>
  <si>
    <t>Alexander Hovnanian [Member] | Compensation [Member]</t>
  </si>
  <si>
    <t>Note 18 - Commitments and Contingent Liabilities (Details Textual) - USD ($) $ in Millions</t>
  </si>
  <si>
    <t>May 02, 2018</t>
  </si>
  <si>
    <t>EPA Case Involving a Housing Redevelopment Project in Newark, New Jersey [Member]</t>
  </si>
  <si>
    <t>Loss Contingency, Percentage of Plaintiff's Costs for Which Reimbursement is Demanded</t>
  </si>
  <si>
    <t>Loss Contingency, Damages Sought, Value</t>
  </si>
  <si>
    <t>Great Notch Condominium Claims[Member]</t>
  </si>
  <si>
    <t>Note 19 - Variable Interest Entities (Details Textual) $ in Millions</t>
  </si>
  <si>
    <t>Deposits Associated with Land and Lot Options of Unconsolidated Variable Interest Entities</t>
  </si>
  <si>
    <t>Purchase Price Associated with Land and Lot Options of Unconsolidated Variable Interest Entities</t>
  </si>
  <si>
    <t>Note 20 - Investments in Unconsolidated Homebuilding and Land Development Joint Ventures (Details Textual) $ in Thousands</t>
  </si>
  <si>
    <t>Jan. 31, 2017USD ($)</t>
  </si>
  <si>
    <t>Number of Owned Communities Transferred to the Joint Venture</t>
  </si>
  <si>
    <t>Number of Optioned Communities Transferred to the Joint Venture</t>
  </si>
  <si>
    <t>Proceeds from Transfer of Land to Joint Venture</t>
  </si>
  <si>
    <t>Number of Joint Ventures Acquired</t>
  </si>
  <si>
    <t>Investments in and Advance to Affiliates, Subsidiaries, Associates, and Joint Ventures, Total</t>
  </si>
  <si>
    <t>Joint Venture Total Debt to Capitalization Ratio</t>
  </si>
  <si>
    <t>40.00%</t>
  </si>
  <si>
    <t>Joint Ventures in Northeast [Member]</t>
  </si>
  <si>
    <t>Joint Venture Impairment Charge</t>
  </si>
  <si>
    <t>Joint Ventures in Mid-Atlantic [Member]</t>
  </si>
  <si>
    <t>Homebuilding [Member] | Management Fees [Member]</t>
  </si>
  <si>
    <t>Corporate Joint Venture [Member]</t>
  </si>
  <si>
    <t>Advances to Affiliate</t>
  </si>
  <si>
    <t>45.00%</t>
  </si>
  <si>
    <t>Note 20 - Investments in Unconsolidated Homebuilding and Land Development Joint Ventures - Unconsolidated Homebuilding and Land Development Joint Ventures (Details) - USD ($) $ in Thousands</t>
  </si>
  <si>
    <t>Debt to capitalization ratio</t>
  </si>
  <si>
    <t>Our share of net income (loss)</t>
  </si>
  <si>
    <t>Other assets</t>
  </si>
  <si>
    <t>Total assets</t>
  </si>
  <si>
    <t>Accounts payable and accrued liabilities</t>
  </si>
  <si>
    <t>Notes payable</t>
  </si>
  <si>
    <t>Total liabilities</t>
  </si>
  <si>
    <t>Hovnanian Enterprises, Inc.</t>
  </si>
  <si>
    <t>Others</t>
  </si>
  <si>
    <t>Total equity</t>
  </si>
  <si>
    <t>Cost of sales and expenses</t>
  </si>
  <si>
    <t>Joint venture net income (loss)</t>
  </si>
  <si>
    <t>Homebuilding Joint Venture [Member] | Corporate Joint Venture [Member]</t>
  </si>
  <si>
    <t>41.00%</t>
  </si>
  <si>
    <t>46.00%</t>
  </si>
  <si>
    <t>Land Development Joint Venture [Member] | Corporate Joint Venture [Member]</t>
  </si>
  <si>
    <t>Note 21 - Fair Value of Financial Instruments (Details Textual) - USD ($) $ in Thousands</t>
  </si>
  <si>
    <t>Loans Held for Sale Mortgages Unpaid Principal</t>
  </si>
  <si>
    <t>Other Commitment, Total</t>
  </si>
  <si>
    <t>Long-term Line of Credit, Total</t>
  </si>
  <si>
    <t>Loan Origination Commitments [Member]</t>
  </si>
  <si>
    <t>Loan Applications in Process</t>
  </si>
  <si>
    <t>Loan Origination Commitments [Member] | Maximum [Member]</t>
  </si>
  <si>
    <t>Number of Days in Committment</t>
  </si>
  <si>
    <t>Interest Rate Committed Loan Applications [Member]</t>
  </si>
  <si>
    <t>Interest Rate Committed Loan Applications</t>
  </si>
  <si>
    <t>Note 21 - Fair Value of Financial Instruments - Financial Instruments Measured at Fair Value on a Recurring Basis (Details) - Fair Value, Recurring [Member] - USD ($) $ in Thousands</t>
  </si>
  <si>
    <t>Fair Value, Inputs, Level 2 [Member]</t>
  </si>
  <si>
    <t>Mortgage loans held for sale</t>
  </si>
  <si>
    <t>Fair Value, Inputs, Level 2 [Member] | Forward Contracts [Member]</t>
  </si>
  <si>
    <t>Derivative Fair Value</t>
  </si>
  <si>
    <t>Fair Value, Inputs, Level 3 [Member] | Interest Rate Lock Commitments [Member]</t>
  </si>
  <si>
    <t>The aggregate unpaid principal balance was $161.1 million and $127.6 million at October 31, 2019 and 2018, respectively.</t>
  </si>
  <si>
    <t>Note 21 - Fair Value of Financial Instruments - Changes in Fair Values Included in Income (Loss) (Details) - Financial Services Revenue Line Item [Member] - USD ($) $ in Thousands</t>
  </si>
  <si>
    <t>Loans Held for Sale [Member]</t>
  </si>
  <si>
    <t>Fair value included in net loss all reflected in financial services revenues</t>
  </si>
  <si>
    <t>Interest Rate Lock Commitments [Member]</t>
  </si>
  <si>
    <t>Forward Contracts [Member]</t>
  </si>
  <si>
    <t>Note 21 - Fair Value of Financial Instruments - Assets Measured at Fair Value on a Nonrecurring Basis (Details) - USD ($) $ in Thousands</t>
  </si>
  <si>
    <t>Total Losses</t>
  </si>
  <si>
    <t>Sold and Unsold Homes and Lots Under Development [Member] | Fair Value, Inputs, Level 3 [Member] | Fair Value, Nonrecurring [Member]</t>
  </si>
  <si>
    <t>Fair Value of Inventory</t>
  </si>
  <si>
    <t>Land and Land Options Held for Future Development or Sale [Member] | Fair Value, Inputs, Level 3 [Member] | Fair Value, Nonrecurring [Member]</t>
  </si>
  <si>
    <t>Note 21 - Fair Value of Financial Instruments - Fair Value of Notes (Details) - USD ($) $ in Thousands</t>
  </si>
  <si>
    <t>Notes, Fair Value</t>
  </si>
  <si>
    <t>Fair Value, Inputs, Level 1 [Member]</t>
  </si>
  <si>
    <t>Fair Value, Inputs, Level 3 [Member]</t>
  </si>
  <si>
    <t>Senior Secured Notes [Member] | The 10.0% 2022 Notes [Member] | Fair Value, Inputs, Level 1 [Member]</t>
  </si>
  <si>
    <t>Senior Secured Notes [Member] | The 10.0% 2022 Notes [Member] | Fair Value, Inputs, Level 2 [Member]</t>
  </si>
  <si>
    <t>Senior Secured Notes [Member] | The 10.0% 2022 Notes [Member] | Fair Value, Inputs, Level 3 [Member]</t>
  </si>
  <si>
    <t>Senior Secured Notes [Member] | 9.5% Senior Secured Notes Due 2020 [Member]</t>
  </si>
  <si>
    <t>Senior Secured Notes [Member] | 9.5% Senior Secured Notes Due 2020 [Member] | Fair Value, Inputs, Level 1 [Member]</t>
  </si>
  <si>
    <t>Senior Secured Notes [Member] | 9.5% Senior Secured Notes Due 2020 [Member] | Fair Value, Inputs, Level 2 [Member]</t>
  </si>
  <si>
    <t>Senior Secured Notes [Member] | 9.5% Senior Secured Notes Due 2020 [Member] | Fair Value, Inputs, Level 3 [Member]</t>
  </si>
  <si>
    <t>Senior Secured Notes [Member] | The 10.5% 2024 Notes [Member] | Fair Value, Inputs, Level 1 [Member]</t>
  </si>
  <si>
    <t>Senior Secured Notes [Member] | The 10.5% 2024 Notes [Member] | Fair Value, Inputs, Level 2 [Member]</t>
  </si>
  <si>
    <t>Senior Secured Notes [Member] | The 10.5% 2024 Notes [Member] | Fair Value, Inputs, Level 3 [Member]</t>
  </si>
  <si>
    <t>Senior Secured Notes [Member] | The 2.0% 2021 Notes [Member] | Fair Value, Inputs, Level 1 [Member]</t>
  </si>
  <si>
    <t>Senior Secured Notes [Member] | The 2.0% 2021 Notes [Member] | Fair Value, Inputs, Level 2 [Member]</t>
  </si>
  <si>
    <t>Senior Secured Notes [Member] | The 2.0% 2021 Notes [Member] | Fair Value, Inputs, Level 3 [Member]</t>
  </si>
  <si>
    <t>Senior Secured Notes [Member] | The 7.75% Senior Secured 1.125 Lien Notes due February 15, 2026 [Member] | Fair Value, Inputs, Level 1 [Member]</t>
  </si>
  <si>
    <t>Senior Secured Notes [Member] | The 7.75% Senior Secured 1.125 Lien Notes due February 15, 2026 [Member] | Fair Value, Inputs, Level 2 [Member]</t>
  </si>
  <si>
    <t>Senior Secured Notes [Member] | The 7.75% Senior Secured 1.125 Lien Notes due February 15, 2026 [Member] | Fair Value, Inputs, Level 3 [Member]</t>
  </si>
  <si>
    <t>Senior Secured Notes [Member] | The 5.0% 2021 Notes [Member] | Fair Value, Inputs, Level 1 [Member]</t>
  </si>
  <si>
    <t>Senior Secured Notes [Member] | The 5.0% 2021 Notes [Member] | Fair Value, Inputs, Level 2 [Member]</t>
  </si>
  <si>
    <t>Senior Secured Notes [Member] | The 5.0% 2021 Notes [Member] | Fair Value, Inputs, Level 3 [Member]</t>
  </si>
  <si>
    <t>Senior Secured Notes [Member] | The 10.5% Senior Secured 1.25 Lien Notes due February 15, 2026 [Member] | Fair Value, Inputs, Level 1 [Member]</t>
  </si>
  <si>
    <t>Senior Secured Notes [Member] | The 10.5% Senior Secured 1.25 Lien Notes due February 15, 2026 [Member] | Fair Value, Inputs, Level 2 [Member]</t>
  </si>
  <si>
    <t>Senior Secured Notes [Member] | The 10.5% Senior Secured 1.25 Lien Notes due February 15, 2026 [Member] | Fair Value, Inputs, Level 3 [Member]</t>
  </si>
  <si>
    <t>Senior Secured Notes [Member] | The 11.25% Senior Secured 1.5 Lien Notes due February 15, 2026 [Member] | Fair Value, Inputs, Level 1 [Member]</t>
  </si>
  <si>
    <t>Senior Secured Notes [Member] | The 11.25% Senior Secured 1.5 Lien Notes due February 15, 2026 [Member] | Fair Value, Inputs, Level 2 [Member]</t>
  </si>
  <si>
    <t>Senior Secured Notes [Member] | The 11.25% Senior Secured 1.5 Lien Notes due February 15, 2026 [Member] | Fair Value, Inputs, Level 3 [Member]</t>
  </si>
  <si>
    <t>Senior Notes [Member] | The 13.5% 2026 Notes [Member]</t>
  </si>
  <si>
    <t>Senior Notes [Member] | The 13.5% 2026 Notes [Member] | Fair Value, Inputs, Level 1 [Member]</t>
  </si>
  <si>
    <t>Senior Notes [Member] | The 13.5% 2026 Notes [Member] | Fair Value, Inputs, Level 2 [Member]</t>
  </si>
  <si>
    <t>Senior Notes [Member] | The 13.5% 2026 Notes [Member] | Fair Value, Inputs, Level 3 [Member]</t>
  </si>
  <si>
    <t>Senior Notes [Member] | The 5.0% 2040 Notes [Member]</t>
  </si>
  <si>
    <t>Senior Notes [Member] | The 5.0% 2040 Notes [Member] | Fair Value, Inputs, Level 1 [Member]</t>
  </si>
  <si>
    <t>Senior Notes [Member] | The 5.0% 2040 Notes [Member] | Fair Value, Inputs, Level 2 [Member]</t>
  </si>
  <si>
    <t>Senior Notes [Member] | The 5.0% 2040 Notes [Member] | Fair Value, Inputs, Level 3 [Member]</t>
  </si>
  <si>
    <t>Unsecured Senior Term Loan [Member] | Senior Unsecured Term Loan Credit Facility Due 2027 [Member]</t>
  </si>
  <si>
    <t>Unsecured Senior Term Loan [Member] | Senior Unsecured Term Loan Credit Facility Due 2027 [Member] | Fair Value, Inputs, Level 1 [Member]</t>
  </si>
  <si>
    <t>Unsecured Senior Term Loan [Member] | Senior Unsecured Term Loan Credit Facility Due 2027 [Member] | Fair Value, Inputs, Level 2 [Member]</t>
  </si>
  <si>
    <t>Unsecured Senior Term Loan [Member] | Senior Unsecured Term Loan Credit Facility Due 2027 [Member] | Fair Value, Inputs, Level 3 [Member]</t>
  </si>
  <si>
    <t>Note 21 - Fair Value of Financial Instruments - Fair Value of Notes (Details) (Parentheticals)</t>
  </si>
  <si>
    <t>Debt Instrument, Stated Interest Rate</t>
  </si>
  <si>
    <t>9.5% Senior Secured Notes Due 2020 [Member] | Senior Secured Notes [Member]</t>
  </si>
  <si>
    <t>The 13.5% 2026 Notes [Member] | Senior Notes [Member]</t>
  </si>
  <si>
    <t>The 5.0% 2040 Notes [Member] | Senior Notes [Member]</t>
  </si>
  <si>
    <t>Senior Unsecured Term Loan Credit Facility Due 2027 [Member] | Unsecured Senior Term Loan [Member]</t>
  </si>
  <si>
    <t>Feb. 1,
		2027</t>
  </si>
  <si>
    <t>Note 22 - Unaudited Summarized Consolidated Quarterly Information - Summarized Quarterly Financial Information (Details) - USD ($) $ / shares in Units, shares in Thousands, $ in Thousands</t>
  </si>
  <si>
    <t>Expenses</t>
  </si>
  <si>
    <t>(Loss) before income taxes</t>
  </si>
  <si>
    <t>Net income (loss) per common share (in dollars per share)</t>
  </si>
  <si>
    <t>Note 23 - Subsequent Events (Details Textual) - USD ($)</t>
  </si>
  <si>
    <t>Dec. 10, 2019</t>
  </si>
  <si>
    <t>Dec. 05, 2019</t>
  </si>
  <si>
    <t>Nov. 05, 2019</t>
  </si>
  <si>
    <t>The 10.0% 2022 Notes [Member] | Senior Secured Notes [Member] | Subsequent Event [Member]</t>
  </si>
  <si>
    <t>10.60%</t>
  </si>
  <si>
    <t>The 10.5% 2024 Notes [Member] | Senior Secured Notes [Member] | Subsequent Event [Member]</t>
  </si>
  <si>
    <t>67.00%</t>
  </si>
  <si>
    <t>The 10.0% Senior Secured 1.75 Lien Notes due 2025 [Member] | Subsequent Event [Member]</t>
  </si>
  <si>
    <t>The 10.0% Senior Secured 1.75 Lien Term Loans Due 2028 [Member] | Subsequent Event [Member]</t>
  </si>
  <si>
    <t>Unsecured Senior Term Loan [Member] | Subsequent Event [Member]</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2"/>
    <col customWidth="1" max="2" min="2" width="4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D14" s="5" t="n">
        <v>73971400</v>
      </c>
    </row>
    <row r="15" spans="1:4">
      <c r="A15" s="4" t="s">
        <v>25</v>
      </c>
      <c r="B15" s="4" t="s">
        <v>22</v>
      </c>
    </row>
    <row r="16" spans="1:4">
      <c r="A16" s="4" t="s">
        <v>26</v>
      </c>
      <c r="B16" s="4" t="s">
        <v>27</v>
      </c>
    </row>
    <row r="17" spans="1:4">
      <c r="A17" s="4" t="s">
        <v>28</v>
      </c>
      <c r="B17" s="4" t="s">
        <v>29</v>
      </c>
    </row>
    <row r="18" spans="1:4">
      <c r="A18" s="4" t="s">
        <v>30</v>
      </c>
      <c r="B18" s="4" t="s">
        <v>31</v>
      </c>
    </row>
    <row r="19" spans="1:4">
      <c r="A19" s="4" t="s">
        <v>32</v>
      </c>
      <c r="B19" s="4" t="s">
        <v>33</v>
      </c>
    </row>
    <row r="20" spans="1:4">
      <c r="A20" s="4" t="s">
        <v>34</v>
      </c>
      <c r="B20" s="4" t="s">
        <v>22</v>
      </c>
    </row>
    <row r="21" spans="1:4">
      <c r="A21" s="4" t="s">
        <v>35</v>
      </c>
      <c r="B21" s="4" t="s">
        <v>36</v>
      </c>
    </row>
    <row r="22" spans="1:4">
      <c r="A22" s="4" t="s">
        <v>37</v>
      </c>
    </row>
    <row r="23" spans="1:4">
      <c r="A23" s="3" t="s">
        <v>5</v>
      </c>
    </row>
    <row r="24" spans="1:4">
      <c r="A24" s="4" t="s">
        <v>38</v>
      </c>
      <c r="C24" s="6" t="n">
        <v>5503301</v>
      </c>
    </row>
    <row r="25" spans="1:4">
      <c r="A25" s="4" t="s">
        <v>39</v>
      </c>
    </row>
    <row r="26" spans="1:4">
      <c r="A26" s="3" t="s">
        <v>5</v>
      </c>
    </row>
    <row r="27" spans="1:4">
      <c r="A27" s="4" t="s">
        <v>38</v>
      </c>
      <c r="C27" s="6" t="n">
        <v>6226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191</v>
      </c>
    </row>
    <row r="4" spans="1:2">
      <c r="A4" s="4" t="s">
        <v>201</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191</v>
      </c>
    </row>
    <row r="4" spans="1:2">
      <c r="A4" s="4" t="s">
        <v>204</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191</v>
      </c>
    </row>
    <row r="4" spans="1:2">
      <c r="A4" s="4" t="s">
        <v>207</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9</v>
      </c>
      <c r="B1" s="2" t="s">
        <v>1</v>
      </c>
    </row>
    <row r="2" spans="1:2">
      <c r="B2" s="2" t="s">
        <v>2</v>
      </c>
    </row>
    <row r="3" spans="1:2">
      <c r="A3" s="3" t="s">
        <v>191</v>
      </c>
    </row>
    <row r="4" spans="1:2">
      <c r="A4" s="4" t="s">
        <v>210</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2</v>
      </c>
      <c r="B1" s="2" t="s">
        <v>1</v>
      </c>
    </row>
    <row r="2" spans="1:2">
      <c r="B2" s="2" t="s">
        <v>2</v>
      </c>
    </row>
    <row r="3" spans="1:2">
      <c r="A3" s="3" t="s">
        <v>191</v>
      </c>
    </row>
    <row r="4" spans="1:2">
      <c r="A4" s="4" t="s">
        <v>213</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191</v>
      </c>
    </row>
    <row r="4" spans="1:2">
      <c r="A4" s="4" t="s">
        <v>216</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8</v>
      </c>
      <c r="B1" s="2" t="s">
        <v>1</v>
      </c>
    </row>
    <row r="2" spans="1:2">
      <c r="B2" s="2" t="s">
        <v>2</v>
      </c>
    </row>
    <row r="3" spans="1:2">
      <c r="A3" s="3" t="s">
        <v>191</v>
      </c>
    </row>
    <row r="4" spans="1:2">
      <c r="A4" s="4" t="s">
        <v>219</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191</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191</v>
      </c>
    </row>
    <row r="4" spans="1:2">
      <c r="A4" s="4" t="s">
        <v>225</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7</v>
      </c>
      <c r="B1" s="2" t="s">
        <v>1</v>
      </c>
    </row>
    <row r="2" spans="1:2">
      <c r="B2" s="2" t="s">
        <v>2</v>
      </c>
    </row>
    <row r="3" spans="1:2">
      <c r="A3" s="3" t="s">
        <v>191</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0</v>
      </c>
      <c r="C1" s="2" t="s">
        <v>2</v>
      </c>
      <c r="D1" s="2" t="s">
        <v>41</v>
      </c>
    </row>
    <row r="2" spans="1:4">
      <c r="A2" s="4" t="s">
        <v>42</v>
      </c>
      <c r="C2" s="5" t="n">
        <v>127038</v>
      </c>
      <c r="D2" s="5" t="n">
        <v>123694</v>
      </c>
    </row>
    <row r="3" spans="1:4">
      <c r="A3" s="4" t="s">
        <v>43</v>
      </c>
      <c r="C3" s="6" t="n">
        <v>20127</v>
      </c>
      <c r="D3" s="6" t="n">
        <v>20285</v>
      </c>
    </row>
    <row r="4" spans="1:4">
      <c r="A4" s="4" t="s">
        <v>44</v>
      </c>
      <c r="C4" s="6" t="n">
        <v>1881424</v>
      </c>
      <c r="D4" s="6" t="n">
        <v>1662042</v>
      </c>
    </row>
    <row r="5" spans="1:4">
      <c r="A5" s="4" t="s">
        <v>45</v>
      </c>
      <c r="B5" s="4" t="s">
        <v>46</v>
      </c>
      <c r="C5" s="6" t="n">
        <v>1479990</v>
      </c>
      <c r="D5" s="6" t="n">
        <v>1439238</v>
      </c>
    </row>
    <row r="6" spans="1:4">
      <c r="A6" s="4" t="s">
        <v>47</v>
      </c>
      <c r="C6" s="6" t="n">
        <v>2371200</v>
      </c>
      <c r="D6" s="6" t="n">
        <v>2115546</v>
      </c>
    </row>
    <row r="7" spans="1:4">
      <c r="A7" s="4" t="s">
        <v>48</v>
      </c>
      <c r="C7" s="6" t="n">
        <v>2301</v>
      </c>
      <c r="D7" s="6" t="n">
        <v>3334</v>
      </c>
    </row>
    <row r="8" spans="1:4">
      <c r="A8" s="4" t="s">
        <v>49</v>
      </c>
      <c r="C8" s="6" t="n">
        <v>135299</v>
      </c>
      <c r="D8" s="6" t="n">
        <v>135299</v>
      </c>
    </row>
    <row r="9" spans="1:4">
      <c r="A9" s="4" t="s">
        <v>50</v>
      </c>
      <c r="C9" s="6" t="n">
        <v>715504</v>
      </c>
      <c r="D9" s="6" t="n">
        <v>710349</v>
      </c>
    </row>
    <row r="10" spans="1:4">
      <c r="A10" s="4" t="s">
        <v>51</v>
      </c>
      <c r="C10" s="6" t="n">
        <v>-1225973</v>
      </c>
      <c r="D10" s="6" t="n">
        <v>-1183856</v>
      </c>
    </row>
    <row r="11" spans="1:4">
      <c r="A11" s="4" t="s">
        <v>52</v>
      </c>
      <c r="C11" s="6" t="n">
        <v>-115360</v>
      </c>
      <c r="D11" s="6" t="n">
        <v>-115360</v>
      </c>
    </row>
    <row r="12" spans="1:4">
      <c r="A12" s="4" t="s">
        <v>53</v>
      </c>
      <c r="C12" s="6" t="n">
        <v>-490463</v>
      </c>
      <c r="D12" s="6" t="n">
        <v>-453504</v>
      </c>
    </row>
    <row r="13" spans="1:4">
      <c r="A13" s="4" t="s">
        <v>54</v>
      </c>
      <c r="C13" s="6" t="n">
        <v>687</v>
      </c>
      <c r="D13" s="4" t="s">
        <v>55</v>
      </c>
    </row>
    <row r="14" spans="1:4">
      <c r="A14" s="4" t="s">
        <v>56</v>
      </c>
      <c r="C14" s="6" t="n">
        <v>-489776</v>
      </c>
      <c r="D14" s="6" t="n">
        <v>-453504</v>
      </c>
    </row>
    <row r="15" spans="1:4">
      <c r="A15" s="4" t="s">
        <v>57</v>
      </c>
      <c r="C15" s="6" t="n">
        <v>1881424</v>
      </c>
      <c r="D15" s="6" t="n">
        <v>1662042</v>
      </c>
    </row>
    <row r="16" spans="1:4">
      <c r="A16" s="4" t="s">
        <v>37</v>
      </c>
    </row>
    <row r="17" spans="1:4">
      <c r="A17" s="4" t="s">
        <v>58</v>
      </c>
      <c r="C17" s="6" t="n">
        <v>60</v>
      </c>
      <c r="D17" s="6" t="n">
        <v>58</v>
      </c>
    </row>
    <row r="18" spans="1:4">
      <c r="A18" s="4" t="s">
        <v>39</v>
      </c>
    </row>
    <row r="19" spans="1:4">
      <c r="A19" s="4" t="s">
        <v>58</v>
      </c>
      <c r="C19" s="6" t="n">
        <v>7</v>
      </c>
      <c r="D19" s="6" t="n">
        <v>6</v>
      </c>
    </row>
    <row r="20" spans="1:4">
      <c r="A20" s="4" t="s">
        <v>59</v>
      </c>
    </row>
    <row r="21" spans="1:4">
      <c r="A21" s="4" t="s">
        <v>60</v>
      </c>
      <c r="C21" s="6" t="n">
        <v>130976</v>
      </c>
      <c r="D21" s="6" t="n">
        <v>187871</v>
      </c>
    </row>
    <row r="22" spans="1:4">
      <c r="A22" s="4" t="s">
        <v>61</v>
      </c>
      <c r="C22" s="6" t="n">
        <v>20905</v>
      </c>
      <c r="D22" s="6" t="n">
        <v>12808</v>
      </c>
    </row>
    <row r="23" spans="1:4">
      <c r="A23" s="4" t="s">
        <v>62</v>
      </c>
      <c r="C23" s="6" t="n">
        <v>993647</v>
      </c>
      <c r="D23" s="6" t="n">
        <v>878876</v>
      </c>
    </row>
    <row r="24" spans="1:4">
      <c r="A24" s="4" t="s">
        <v>63</v>
      </c>
      <c r="C24" s="6" t="n">
        <v>108565</v>
      </c>
      <c r="D24" s="6" t="n">
        <v>111368</v>
      </c>
    </row>
    <row r="25" spans="1:4">
      <c r="A25" s="4" t="s">
        <v>64</v>
      </c>
      <c r="C25" s="6" t="n">
        <v>190273</v>
      </c>
      <c r="D25" s="6" t="n">
        <v>87921</v>
      </c>
    </row>
    <row r="26" spans="1:4">
      <c r="A26" s="4" t="s">
        <v>65</v>
      </c>
      <c r="C26" s="6" t="n">
        <v>1292485</v>
      </c>
      <c r="D26" s="6" t="n">
        <v>1078165</v>
      </c>
    </row>
    <row r="27" spans="1:4">
      <c r="A27" s="4" t="s">
        <v>42</v>
      </c>
      <c r="C27" s="6" t="n">
        <v>127038</v>
      </c>
      <c r="D27" s="6" t="n">
        <v>123694</v>
      </c>
    </row>
    <row r="28" spans="1:4">
      <c r="A28" s="4" t="s">
        <v>66</v>
      </c>
      <c r="C28" s="6" t="n">
        <v>44914</v>
      </c>
      <c r="D28" s="6" t="n">
        <v>35189</v>
      </c>
    </row>
    <row r="29" spans="1:4">
      <c r="A29" s="4" t="s">
        <v>43</v>
      </c>
      <c r="C29" s="6" t="n">
        <v>20127</v>
      </c>
      <c r="D29" s="6" t="n">
        <v>20285</v>
      </c>
    </row>
    <row r="30" spans="1:4">
      <c r="A30" s="4" t="s">
        <v>67</v>
      </c>
      <c r="C30" s="6" t="n">
        <v>45704</v>
      </c>
      <c r="D30" s="6" t="n">
        <v>39150</v>
      </c>
    </row>
    <row r="31" spans="1:4">
      <c r="A31" s="4" t="s">
        <v>44</v>
      </c>
      <c r="C31" s="6" t="n">
        <v>1682149</v>
      </c>
      <c r="D31" s="6" t="n">
        <v>1497162</v>
      </c>
    </row>
    <row r="32" spans="1:4">
      <c r="A32" s="4" t="s">
        <v>68</v>
      </c>
      <c r="C32" s="6" t="n">
        <v>320193</v>
      </c>
      <c r="D32" s="6" t="n">
        <v>304899</v>
      </c>
    </row>
    <row r="33" spans="1:4">
      <c r="A33" s="4" t="s">
        <v>69</v>
      </c>
      <c r="C33" s="6" t="n">
        <v>35872</v>
      </c>
      <c r="D33" s="6" t="n">
        <v>30086</v>
      </c>
    </row>
    <row r="34" spans="1:4">
      <c r="A34" s="4" t="s">
        <v>70</v>
      </c>
      <c r="C34" s="6" t="n">
        <v>141033</v>
      </c>
      <c r="D34" s="6" t="n">
        <v>63387</v>
      </c>
    </row>
    <row r="35" spans="1:4">
      <c r="A35" s="4" t="s">
        <v>71</v>
      </c>
      <c r="C35" s="6" t="n">
        <v>201528</v>
      </c>
      <c r="D35" s="6" t="n">
        <v>201389</v>
      </c>
    </row>
    <row r="36" spans="1:4">
      <c r="A36" s="4" t="s">
        <v>45</v>
      </c>
      <c r="C36" s="6" t="n">
        <v>1297543</v>
      </c>
      <c r="D36" s="6" t="n">
        <v>1273446</v>
      </c>
    </row>
    <row r="37" spans="1:4">
      <c r="A37" s="4" t="s">
        <v>47</v>
      </c>
      <c r="C37" s="6" t="n">
        <v>2199754</v>
      </c>
      <c r="D37" s="6" t="n">
        <v>1968764</v>
      </c>
    </row>
    <row r="38" spans="1:4">
      <c r="A38" s="4" t="s">
        <v>72</v>
      </c>
    </row>
    <row r="39" spans="1:4">
      <c r="A39" s="4" t="s">
        <v>73</v>
      </c>
      <c r="C39" s="6" t="n">
        <v>203585</v>
      </c>
      <c r="D39" s="6" t="n">
        <v>95557</v>
      </c>
    </row>
    <row r="40" spans="1:4">
      <c r="A40" s="4" t="s">
        <v>74</v>
      </c>
    </row>
    <row r="41" spans="1:4">
      <c r="A41" s="4" t="s">
        <v>60</v>
      </c>
      <c r="C41" s="6" t="n">
        <v>5578</v>
      </c>
      <c r="D41" s="6" t="n">
        <v>6948</v>
      </c>
    </row>
    <row r="42" spans="1:4">
      <c r="A42" s="4" t="s">
        <v>61</v>
      </c>
      <c r="C42" s="6" t="n">
        <v>24807</v>
      </c>
      <c r="D42" s="6" t="n">
        <v>25365</v>
      </c>
    </row>
    <row r="43" spans="1:4">
      <c r="A43" s="4" t="s">
        <v>44</v>
      </c>
      <c r="C43" s="6" t="n">
        <v>199275</v>
      </c>
      <c r="D43" s="6" t="n">
        <v>164880</v>
      </c>
    </row>
    <row r="44" spans="1:4">
      <c r="A44" s="4" t="s">
        <v>47</v>
      </c>
      <c r="C44" s="5" t="n">
        <v>169145</v>
      </c>
      <c r="D44" s="5" t="n">
        <v>143448</v>
      </c>
    </row>
    <row r="45" spans="1:4"/>
    <row r="46" spans="1:4">
      <c r="A46" s="4" t="s">
        <v>46</v>
      </c>
      <c r="B46" s="4" t="s">
        <v>75</v>
      </c>
    </row>
  </sheetData>
  <mergeCells count="3">
    <mergeCell ref="A1:B1"/>
    <mergeCell ref="A45:C45"/>
    <mergeCell ref="B46:C4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191</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2</v>
      </c>
    </row>
    <row r="3" spans="1:2">
      <c r="A3" s="3" t="s">
        <v>191</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6</v>
      </c>
      <c r="B1" s="2" t="s">
        <v>1</v>
      </c>
    </row>
    <row r="2" spans="1:2">
      <c r="B2" s="2" t="s">
        <v>2</v>
      </c>
    </row>
    <row r="3" spans="1:2">
      <c r="A3" s="3" t="s">
        <v>191</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191</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2</v>
      </c>
      <c r="B1" s="2" t="s">
        <v>1</v>
      </c>
    </row>
    <row r="2" spans="1:2">
      <c r="B2" s="2" t="s">
        <v>2</v>
      </c>
    </row>
    <row r="3" spans="1:2">
      <c r="A3" s="3" t="s">
        <v>191</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191</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8</v>
      </c>
      <c r="B1" s="2" t="s">
        <v>1</v>
      </c>
    </row>
    <row r="2" spans="1:2">
      <c r="B2" s="2" t="s">
        <v>2</v>
      </c>
    </row>
    <row r="3" spans="1:2">
      <c r="A3" s="3" t="s">
        <v>191</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91</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4</v>
      </c>
      <c r="B1" s="2" t="s">
        <v>1</v>
      </c>
    </row>
    <row r="2" spans="1:2">
      <c r="B2" s="2" t="s">
        <v>2</v>
      </c>
    </row>
    <row r="3" spans="1:2">
      <c r="A3" s="3" t="s">
        <v>191</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7</v>
      </c>
      <c r="B1" s="2" t="s">
        <v>1</v>
      </c>
    </row>
    <row r="2" spans="1:2">
      <c r="B2" s="2" t="s">
        <v>2</v>
      </c>
    </row>
    <row r="3" spans="1:2">
      <c r="A3" s="3" t="s">
        <v>191</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6</v>
      </c>
      <c r="B1" s="2" t="s">
        <v>2</v>
      </c>
      <c r="C1" s="2" t="s">
        <v>41</v>
      </c>
    </row>
    <row r="2" spans="1:3">
      <c r="A2" s="4" t="s">
        <v>77</v>
      </c>
      <c r="B2" s="7" t="n">
        <v>0.01</v>
      </c>
      <c r="C2" s="7" t="n">
        <v>0.01</v>
      </c>
    </row>
    <row r="3" spans="1:3">
      <c r="A3" s="4" t="s">
        <v>78</v>
      </c>
      <c r="B3" s="6" t="n">
        <v>100000</v>
      </c>
      <c r="C3" s="6" t="n">
        <v>100000</v>
      </c>
    </row>
    <row r="4" spans="1:3">
      <c r="A4" s="4" t="s">
        <v>79</v>
      </c>
      <c r="B4" s="6" t="n">
        <v>5600</v>
      </c>
      <c r="C4" s="6" t="n">
        <v>5600</v>
      </c>
    </row>
    <row r="5" spans="1:3">
      <c r="A5" s="4" t="s">
        <v>80</v>
      </c>
      <c r="B5" s="6" t="n">
        <v>5600</v>
      </c>
      <c r="C5" s="6" t="n">
        <v>5600</v>
      </c>
    </row>
    <row r="6" spans="1:3">
      <c r="A6" s="4" t="s">
        <v>81</v>
      </c>
      <c r="B6" s="5" t="n">
        <v>140</v>
      </c>
      <c r="C6" s="5" t="n">
        <v>140</v>
      </c>
    </row>
    <row r="7" spans="1:3">
      <c r="A7" s="4" t="s">
        <v>37</v>
      </c>
    </row>
    <row r="8" spans="1:3">
      <c r="A8" s="4" t="s">
        <v>82</v>
      </c>
      <c r="B8" s="7" t="n">
        <v>0.01</v>
      </c>
      <c r="C8" s="7" t="n">
        <v>0.01</v>
      </c>
    </row>
    <row r="9" spans="1:3">
      <c r="A9" s="4" t="s">
        <v>83</v>
      </c>
      <c r="B9" s="6" t="n">
        <v>16000000</v>
      </c>
      <c r="C9" s="6" t="n">
        <v>16000000</v>
      </c>
    </row>
    <row r="10" spans="1:3">
      <c r="A10" s="4" t="s">
        <v>84</v>
      </c>
      <c r="B10" s="6" t="n">
        <v>5973727</v>
      </c>
      <c r="C10" s="6" t="n">
        <v>5783858</v>
      </c>
    </row>
    <row r="11" spans="1:3">
      <c r="A11" s="4" t="s">
        <v>85</v>
      </c>
      <c r="B11" s="6" t="n">
        <v>470430</v>
      </c>
      <c r="C11" s="6" t="n">
        <v>470430</v>
      </c>
    </row>
    <row r="12" spans="1:3">
      <c r="A12" s="4" t="s">
        <v>39</v>
      </c>
    </row>
    <row r="13" spans="1:3">
      <c r="A13" s="4" t="s">
        <v>82</v>
      </c>
      <c r="B13" s="7" t="n">
        <v>0.01</v>
      </c>
      <c r="C13" s="7" t="n">
        <v>0.01</v>
      </c>
    </row>
    <row r="14" spans="1:3">
      <c r="A14" s="4" t="s">
        <v>83</v>
      </c>
      <c r="B14" s="6" t="n">
        <v>2400000</v>
      </c>
      <c r="C14" s="6" t="n">
        <v>2400000</v>
      </c>
    </row>
    <row r="15" spans="1:3">
      <c r="A15" s="4" t="s">
        <v>84</v>
      </c>
      <c r="B15" s="6" t="n">
        <v>650363</v>
      </c>
      <c r="C15" s="6" t="n">
        <v>649673</v>
      </c>
    </row>
    <row r="16" spans="1:3">
      <c r="A16" s="4" t="s">
        <v>85</v>
      </c>
      <c r="B16" s="6" t="n">
        <v>27669</v>
      </c>
      <c r="C16" s="6" t="n">
        <v>276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0</v>
      </c>
      <c r="B1" s="2" t="s">
        <v>1</v>
      </c>
    </row>
    <row r="2" spans="1:2">
      <c r="B2" s="2" t="s">
        <v>2</v>
      </c>
    </row>
    <row r="3" spans="1:2">
      <c r="A3" s="3" t="s">
        <v>191</v>
      </c>
    </row>
    <row r="4" spans="1:2">
      <c r="A4" s="4" t="s">
        <v>261</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64</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77</v>
      </c>
      <c r="B10" s="4" t="s">
        <v>278</v>
      </c>
    </row>
    <row r="11" spans="1:2">
      <c r="A11" s="4" t="s">
        <v>279</v>
      </c>
      <c r="B11" s="4" t="s">
        <v>280</v>
      </c>
    </row>
    <row r="12" spans="1:2">
      <c r="A12" s="4" t="s">
        <v>281</v>
      </c>
      <c r="B12" s="4" t="s">
        <v>282</v>
      </c>
    </row>
    <row r="13" spans="1:2">
      <c r="A13" s="4" t="s">
        <v>283</v>
      </c>
      <c r="B13" s="4" t="s">
        <v>284</v>
      </c>
    </row>
    <row r="14" spans="1:2">
      <c r="A14" s="4" t="s">
        <v>285</v>
      </c>
      <c r="B14" s="4" t="s">
        <v>286</v>
      </c>
    </row>
    <row r="15" spans="1:2">
      <c r="A15" s="4" t="s">
        <v>287</v>
      </c>
      <c r="B15" s="4" t="s">
        <v>288</v>
      </c>
    </row>
    <row r="16" spans="1:2">
      <c r="A16" s="4" t="s">
        <v>289</v>
      </c>
      <c r="B16" s="4" t="s">
        <v>290</v>
      </c>
    </row>
    <row r="17" spans="1:2">
      <c r="A17" s="4" t="s">
        <v>291</v>
      </c>
      <c r="B17" s="4" t="s">
        <v>292</v>
      </c>
    </row>
    <row r="18" spans="1:2">
      <c r="A18" s="4" t="s">
        <v>293</v>
      </c>
      <c r="B18" s="4" t="s">
        <v>294</v>
      </c>
    </row>
    <row r="19" spans="1:2">
      <c r="A19" s="4" t="s">
        <v>295</v>
      </c>
      <c r="B19" s="4" t="s">
        <v>296</v>
      </c>
    </row>
    <row r="20" spans="1:2">
      <c r="A20" s="4" t="s">
        <v>297</v>
      </c>
      <c r="B20" s="4" t="s">
        <v>298</v>
      </c>
    </row>
    <row r="21" spans="1:2">
      <c r="A21" s="4" t="s">
        <v>299</v>
      </c>
      <c r="B21"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302</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302</v>
      </c>
    </row>
    <row r="4" spans="1:2">
      <c r="A4" s="4" t="s">
        <v>308</v>
      </c>
      <c r="B4"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0</v>
      </c>
      <c r="B1" s="2" t="s">
        <v>1</v>
      </c>
    </row>
    <row r="2" spans="1:2">
      <c r="B2" s="2" t="s">
        <v>2</v>
      </c>
    </row>
    <row r="3" spans="1:2">
      <c r="A3" s="3" t="s">
        <v>302</v>
      </c>
    </row>
    <row r="4" spans="1:2">
      <c r="A4" s="4" t="s">
        <v>311</v>
      </c>
      <c r="B4"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13</v>
      </c>
      <c r="B1" s="2" t="s">
        <v>1</v>
      </c>
    </row>
    <row r="2" spans="1:2">
      <c r="B2" s="2" t="s">
        <v>2</v>
      </c>
    </row>
    <row r="3" spans="1:2">
      <c r="A3" s="3" t="s">
        <v>302</v>
      </c>
    </row>
    <row r="4" spans="1:2">
      <c r="A4" s="4" t="s">
        <v>314</v>
      </c>
      <c r="B4"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16</v>
      </c>
      <c r="B1" s="2" t="s">
        <v>1</v>
      </c>
    </row>
    <row r="2" spans="1:2">
      <c r="B2" s="2" t="s">
        <v>2</v>
      </c>
    </row>
    <row r="3" spans="1:2">
      <c r="A3" s="3" t="s">
        <v>302</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21</v>
      </c>
      <c r="B1" s="2" t="s">
        <v>1</v>
      </c>
    </row>
    <row r="2" spans="1:2">
      <c r="B2" s="2" t="s">
        <v>2</v>
      </c>
    </row>
    <row r="3" spans="1:2">
      <c r="A3" s="3" t="s">
        <v>302</v>
      </c>
    </row>
    <row r="4" spans="1:2">
      <c r="A4" s="4" t="s">
        <v>322</v>
      </c>
      <c r="B4" s="4" t="s">
        <v>323</v>
      </c>
    </row>
    <row r="5" spans="1:2">
      <c r="A5" s="4" t="s">
        <v>324</v>
      </c>
    </row>
    <row r="6" spans="1:2">
      <c r="A6" s="3" t="s">
        <v>302</v>
      </c>
    </row>
    <row r="7" spans="1:2">
      <c r="A7" s="4" t="s">
        <v>322</v>
      </c>
      <c r="B7"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326</v>
      </c>
      <c r="B1" s="2" t="s">
        <v>1</v>
      </c>
    </row>
    <row r="2" spans="1:2">
      <c r="B2" s="2" t="s">
        <v>2</v>
      </c>
    </row>
    <row r="3" spans="1:2">
      <c r="A3" s="3" t="s">
        <v>302</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37</v>
      </c>
      <c r="B1" s="2" t="s">
        <v>1</v>
      </c>
    </row>
    <row r="2" spans="1:2">
      <c r="B2" s="2" t="s">
        <v>2</v>
      </c>
    </row>
    <row r="3" spans="1:2">
      <c r="A3" s="3" t="s">
        <v>302</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6</v>
      </c>
      <c r="C1" s="2" t="s">
        <v>1</v>
      </c>
    </row>
    <row r="2" spans="1:5">
      <c r="C2" s="2" t="s">
        <v>2</v>
      </c>
      <c r="D2" s="2" t="s">
        <v>41</v>
      </c>
      <c r="E2" s="2" t="s">
        <v>87</v>
      </c>
    </row>
    <row r="3" spans="1:5">
      <c r="A3" s="4" t="s">
        <v>88</v>
      </c>
      <c r="C3" s="5" t="n">
        <v>2016916</v>
      </c>
      <c r="D3" s="5" t="n">
        <v>1991233</v>
      </c>
      <c r="E3" s="5" t="n">
        <v>2451665</v>
      </c>
    </row>
    <row r="4" spans="1:5">
      <c r="A4" s="4" t="s">
        <v>89</v>
      </c>
      <c r="C4" s="6" t="n">
        <v>6288</v>
      </c>
      <c r="D4" s="6" t="n">
        <v>3501</v>
      </c>
      <c r="E4" s="6" t="n">
        <v>17813</v>
      </c>
    </row>
    <row r="5" spans="1:5">
      <c r="A5" s="4" t="s">
        <v>90</v>
      </c>
      <c r="C5" s="6" t="n">
        <v>2043080</v>
      </c>
      <c r="D5" s="6" t="n">
        <v>1999584</v>
      </c>
      <c r="E5" s="6" t="n">
        <v>2455008</v>
      </c>
    </row>
    <row r="6" spans="1:5">
      <c r="A6" s="4" t="s">
        <v>91</v>
      </c>
      <c r="C6" s="6" t="n">
        <v>66364</v>
      </c>
      <c r="D6" s="6" t="n">
        <v>69632</v>
      </c>
      <c r="E6" s="6" t="n">
        <v>59367</v>
      </c>
    </row>
    <row r="7" spans="1:5">
      <c r="A7" s="4" t="s">
        <v>92</v>
      </c>
      <c r="B7" s="4" t="s">
        <v>93</v>
      </c>
      <c r="C7" s="6" t="n">
        <v>90056</v>
      </c>
      <c r="D7" s="6" t="n">
        <v>103297</v>
      </c>
      <c r="E7" s="6" t="n">
        <v>97304</v>
      </c>
    </row>
    <row r="8" spans="1:5">
      <c r="A8" s="4" t="s">
        <v>94</v>
      </c>
      <c r="C8" s="6" t="n">
        <v>1561</v>
      </c>
      <c r="D8" s="6" t="n">
        <v>1584</v>
      </c>
      <c r="E8" s="6" t="n">
        <v>1518</v>
      </c>
    </row>
    <row r="9" spans="1:5">
      <c r="A9" s="4" t="s">
        <v>95</v>
      </c>
      <c r="C9" s="6" t="n">
        <v>-42436</v>
      </c>
      <c r="D9" s="6" t="n">
        <v>-7536</v>
      </c>
      <c r="E9" s="6" t="n">
        <v>-34854</v>
      </c>
    </row>
    <row r="10" spans="1:5">
      <c r="A10" s="4" t="s">
        <v>96</v>
      </c>
      <c r="C10" s="6" t="n">
        <v>28932</v>
      </c>
      <c r="D10" s="6" t="n">
        <v>24033</v>
      </c>
      <c r="E10" s="6" t="n">
        <v>-7047</v>
      </c>
    </row>
    <row r="11" spans="1:5">
      <c r="A11" s="4" t="s">
        <v>97</v>
      </c>
      <c r="C11" s="6" t="n">
        <v>-39668</v>
      </c>
      <c r="D11" s="6" t="n">
        <v>8146</v>
      </c>
      <c r="E11" s="6" t="n">
        <v>-45244</v>
      </c>
    </row>
    <row r="12" spans="1:5">
      <c r="A12" s="4" t="s">
        <v>98</v>
      </c>
      <c r="C12" s="6" t="n">
        <v>2449</v>
      </c>
      <c r="D12" s="6" t="n">
        <v>3626</v>
      </c>
      <c r="E12" s="6" t="n">
        <v>286949</v>
      </c>
    </row>
    <row r="13" spans="1:5">
      <c r="A13" s="4" t="s">
        <v>99</v>
      </c>
      <c r="C13" s="5" t="n">
        <v>-42117</v>
      </c>
      <c r="D13" s="5" t="n">
        <v>4520</v>
      </c>
      <c r="E13" s="5" t="n">
        <v>-332193</v>
      </c>
    </row>
    <row r="14" spans="1:5">
      <c r="A14" s="4" t="s">
        <v>100</v>
      </c>
      <c r="C14" s="7" t="n">
        <v>-7.06</v>
      </c>
      <c r="D14" s="7" t="n">
        <v>0.73</v>
      </c>
      <c r="E14" s="7" t="n">
        <v>-56.23</v>
      </c>
    </row>
    <row r="15" spans="1:5">
      <c r="A15" s="4" t="s">
        <v>101</v>
      </c>
      <c r="C15" s="6" t="n">
        <v>5968</v>
      </c>
      <c r="D15" s="6" t="n">
        <v>5941</v>
      </c>
      <c r="E15" s="6" t="n">
        <v>5908</v>
      </c>
    </row>
    <row r="16" spans="1:5">
      <c r="A16" s="4" t="s">
        <v>100</v>
      </c>
      <c r="C16" s="7" t="n">
        <v>-7.06</v>
      </c>
      <c r="D16" s="7" t="n">
        <v>0.72</v>
      </c>
      <c r="E16" s="7" t="n">
        <v>-56.23</v>
      </c>
    </row>
    <row r="17" spans="1:5">
      <c r="A17" s="4" t="s">
        <v>101</v>
      </c>
      <c r="C17" s="6" t="n">
        <v>5968</v>
      </c>
      <c r="D17" s="6" t="n">
        <v>6072</v>
      </c>
      <c r="E17" s="6" t="n">
        <v>5908</v>
      </c>
    </row>
    <row r="18" spans="1:5">
      <c r="A18" s="4" t="s">
        <v>102</v>
      </c>
    </row>
    <row r="19" spans="1:5">
      <c r="A19" s="4" t="s">
        <v>98</v>
      </c>
      <c r="C19" s="5" t="n">
        <v>2449</v>
      </c>
      <c r="D19" s="5" t="n">
        <v>3626</v>
      </c>
      <c r="E19" s="5" t="n">
        <v>11261</v>
      </c>
    </row>
    <row r="20" spans="1:5">
      <c r="A20" s="4" t="s">
        <v>103</v>
      </c>
    </row>
    <row r="21" spans="1:5">
      <c r="A21" s="4" t="s">
        <v>98</v>
      </c>
      <c r="C21" s="4" t="s">
        <v>55</v>
      </c>
      <c r="D21" s="4" t="s">
        <v>55</v>
      </c>
      <c r="E21" s="6" t="n">
        <v>275688</v>
      </c>
    </row>
    <row r="22" spans="1:5">
      <c r="A22" s="4" t="s">
        <v>59</v>
      </c>
    </row>
    <row r="23" spans="1:5">
      <c r="A23" s="4" t="s">
        <v>88</v>
      </c>
      <c r="C23" s="6" t="n">
        <v>1962764</v>
      </c>
      <c r="D23" s="6" t="n">
        <v>1937878</v>
      </c>
      <c r="E23" s="6" t="n">
        <v>2392922</v>
      </c>
    </row>
    <row r="24" spans="1:5">
      <c r="A24" s="4" t="s">
        <v>104</v>
      </c>
      <c r="C24" s="6" t="n">
        <v>1604777</v>
      </c>
      <c r="D24" s="6" t="n">
        <v>1566555</v>
      </c>
      <c r="E24" s="6" t="n">
        <v>1961804</v>
      </c>
    </row>
    <row r="25" spans="1:5">
      <c r="A25" s="4" t="s">
        <v>105</v>
      </c>
      <c r="C25" s="6" t="n">
        <v>70725</v>
      </c>
      <c r="D25" s="6" t="n">
        <v>60685</v>
      </c>
      <c r="E25" s="6" t="n">
        <v>88536</v>
      </c>
    </row>
    <row r="26" spans="1:5">
      <c r="A26" s="4" t="s">
        <v>89</v>
      </c>
      <c r="C26" s="6" t="n">
        <v>6288</v>
      </c>
      <c r="D26" s="6" t="n">
        <v>3501</v>
      </c>
      <c r="E26" s="6" t="n">
        <v>17813</v>
      </c>
    </row>
    <row r="27" spans="1:5">
      <c r="A27" s="4" t="s">
        <v>106</v>
      </c>
      <c r="C27" s="6" t="n">
        <v>1681790</v>
      </c>
      <c r="D27" s="6" t="n">
        <v>1630741</v>
      </c>
      <c r="E27" s="6" t="n">
        <v>2068153</v>
      </c>
    </row>
    <row r="28" spans="1:5">
      <c r="A28" s="4" t="s">
        <v>107</v>
      </c>
      <c r="C28" s="6" t="n">
        <v>166784</v>
      </c>
      <c r="D28" s="6" t="n">
        <v>159202</v>
      </c>
      <c r="E28" s="6" t="n">
        <v>196320</v>
      </c>
    </row>
    <row r="29" spans="1:5">
      <c r="A29" s="4" t="s">
        <v>90</v>
      </c>
      <c r="C29" s="6" t="n">
        <v>1848574</v>
      </c>
      <c r="D29" s="6" t="n">
        <v>1789943</v>
      </c>
      <c r="E29" s="6" t="n">
        <v>2264473</v>
      </c>
    </row>
    <row r="30" spans="1:5">
      <c r="A30" s="4" t="s">
        <v>108</v>
      </c>
    </row>
    <row r="31" spans="1:5">
      <c r="A31" s="4" t="s">
        <v>88</v>
      </c>
      <c r="C31" s="6" t="n">
        <v>1949682</v>
      </c>
      <c r="D31" s="6" t="n">
        <v>1906228</v>
      </c>
      <c r="E31" s="6" t="n">
        <v>2340033</v>
      </c>
    </row>
    <row r="32" spans="1:5">
      <c r="A32" s="4" t="s">
        <v>109</v>
      </c>
    </row>
    <row r="33" spans="1:5">
      <c r="A33" s="4" t="s">
        <v>88</v>
      </c>
      <c r="C33" s="6" t="n">
        <v>13082</v>
      </c>
      <c r="D33" s="6" t="n">
        <v>31650</v>
      </c>
      <c r="E33" s="6" t="n">
        <v>52889</v>
      </c>
    </row>
    <row r="34" spans="1:5">
      <c r="A34" s="4" t="s">
        <v>74</v>
      </c>
    </row>
    <row r="35" spans="1:5">
      <c r="A35" s="4" t="s">
        <v>88</v>
      </c>
      <c r="C35" s="6" t="n">
        <v>54152</v>
      </c>
      <c r="D35" s="6" t="n">
        <v>53355</v>
      </c>
      <c r="E35" s="6" t="n">
        <v>58743</v>
      </c>
    </row>
    <row r="36" spans="1:5">
      <c r="A36" s="4" t="s">
        <v>90</v>
      </c>
      <c r="C36" s="5" t="n">
        <v>36525</v>
      </c>
      <c r="D36" s="5" t="n">
        <v>35128</v>
      </c>
      <c r="E36" s="5" t="n">
        <v>32346</v>
      </c>
    </row>
    <row r="37" spans="1:5"/>
    <row r="38" spans="1:5">
      <c r="A38" s="4" t="s">
        <v>46</v>
      </c>
      <c r="B38" s="4" t="s">
        <v>110</v>
      </c>
    </row>
    <row r="39" spans="1:5">
      <c r="A39" s="4" t="s">
        <v>111</v>
      </c>
      <c r="B39" s="4" t="s">
        <v>112</v>
      </c>
    </row>
  </sheetData>
  <mergeCells count="5">
    <mergeCell ref="A1:B2"/>
    <mergeCell ref="C1:E1"/>
    <mergeCell ref="A37:D37"/>
    <mergeCell ref="B38:D38"/>
    <mergeCell ref="B39:D3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2</v>
      </c>
      <c r="B1" s="2" t="s">
        <v>1</v>
      </c>
    </row>
    <row r="2" spans="1:2">
      <c r="B2" s="2" t="s">
        <v>2</v>
      </c>
    </row>
    <row r="3" spans="1:2">
      <c r="A3" s="3" t="s">
        <v>302</v>
      </c>
    </row>
    <row r="4" spans="1:2">
      <c r="A4" s="4" t="s">
        <v>343</v>
      </c>
      <c r="B4" s="4" t="s">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302</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52</v>
      </c>
      <c r="B1" s="2" t="s">
        <v>1</v>
      </c>
    </row>
    <row r="2" spans="1:2">
      <c r="B2" s="2" t="s">
        <v>2</v>
      </c>
    </row>
    <row r="3" spans="1:2">
      <c r="A3" s="3" t="s">
        <v>302</v>
      </c>
    </row>
    <row r="4" spans="1:2">
      <c r="A4" s="4" t="s">
        <v>353</v>
      </c>
      <c r="B4" s="4" t="s">
        <v>3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302</v>
      </c>
    </row>
    <row r="4" spans="1:2">
      <c r="A4" s="4" t="s">
        <v>356</v>
      </c>
      <c r="B4" s="4" t="s">
        <v>3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302</v>
      </c>
    </row>
    <row r="4" spans="1:2">
      <c r="A4" s="4" t="s">
        <v>359</v>
      </c>
      <c r="B4" s="4" t="s">
        <v>360</v>
      </c>
    </row>
    <row r="5" spans="1:2">
      <c r="A5" s="4" t="s">
        <v>361</v>
      </c>
      <c r="B5" s="4" t="s">
        <v>362</v>
      </c>
    </row>
    <row r="6" spans="1:2">
      <c r="A6" s="4" t="s">
        <v>363</v>
      </c>
      <c r="B6" s="4" t="s">
        <v>364</v>
      </c>
    </row>
    <row r="7" spans="1:2">
      <c r="A7" s="4" t="s">
        <v>365</v>
      </c>
      <c r="B7" s="4" t="s">
        <v>3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67</v>
      </c>
      <c r="B1" s="2" t="s">
        <v>1</v>
      </c>
    </row>
    <row r="2" spans="1:2">
      <c r="B2" s="2" t="s">
        <v>2</v>
      </c>
    </row>
    <row r="3" spans="1:2">
      <c r="A3" s="3" t="s">
        <v>302</v>
      </c>
    </row>
    <row r="4" spans="1:2">
      <c r="A4" s="4" t="s">
        <v>368</v>
      </c>
      <c r="B4" s="4" t="s">
        <v>36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3"/>
    <col customWidth="1" max="8" min="8" width="14"/>
    <col customWidth="1" max="9" min="9" width="14"/>
  </cols>
  <sheetData>
    <row r="1" spans="1:9">
      <c r="A1" s="1" t="s">
        <v>370</v>
      </c>
      <c r="B1" s="2" t="s">
        <v>371</v>
      </c>
    </row>
    <row r="2" spans="1:9">
      <c r="B2" s="2" t="s">
        <v>372</v>
      </c>
      <c r="C2" s="2" t="s">
        <v>373</v>
      </c>
      <c r="D2" s="2" t="s">
        <v>2</v>
      </c>
      <c r="E2" s="2" t="s">
        <v>374</v>
      </c>
      <c r="F2" s="2" t="s">
        <v>41</v>
      </c>
      <c r="G2" s="2" t="s">
        <v>375</v>
      </c>
      <c r="H2" s="2" t="s">
        <v>376</v>
      </c>
      <c r="I2" s="2" t="s">
        <v>377</v>
      </c>
    </row>
    <row r="3" spans="1:9">
      <c r="A3" s="4" t="s">
        <v>378</v>
      </c>
      <c r="C3" s="5" t="n">
        <v>13</v>
      </c>
    </row>
    <row r="4" spans="1:9">
      <c r="A4" s="4" t="s">
        <v>379</v>
      </c>
    </row>
    <row r="5" spans="1:9">
      <c r="A5" s="4" t="s">
        <v>380</v>
      </c>
      <c r="B5" s="4" t="s">
        <v>381</v>
      </c>
    </row>
    <row r="6" spans="1:9">
      <c r="A6" s="4" t="s">
        <v>382</v>
      </c>
      <c r="D6" s="4" t="s">
        <v>381</v>
      </c>
      <c r="G6" s="4" t="s">
        <v>381</v>
      </c>
      <c r="H6" s="4" t="s">
        <v>381</v>
      </c>
    </row>
    <row r="7" spans="1:9">
      <c r="A7" s="4" t="s">
        <v>383</v>
      </c>
    </row>
    <row r="8" spans="1:9">
      <c r="A8" s="4" t="s">
        <v>380</v>
      </c>
      <c r="B8" s="4" t="s">
        <v>384</v>
      </c>
    </row>
    <row r="9" spans="1:9">
      <c r="A9" s="4" t="s">
        <v>382</v>
      </c>
      <c r="H9" s="4" t="s">
        <v>384</v>
      </c>
    </row>
    <row r="10" spans="1:9">
      <c r="A10" s="4" t="s">
        <v>385</v>
      </c>
    </row>
    <row r="11" spans="1:9">
      <c r="A11" s="4" t="s">
        <v>380</v>
      </c>
      <c r="B11" s="4" t="s">
        <v>386</v>
      </c>
    </row>
    <row r="12" spans="1:9">
      <c r="A12" s="4" t="s">
        <v>382</v>
      </c>
      <c r="H12" s="4" t="s">
        <v>386</v>
      </c>
    </row>
    <row r="13" spans="1:9">
      <c r="A13" s="4" t="s">
        <v>387</v>
      </c>
    </row>
    <row r="14" spans="1:9">
      <c r="A14" s="4" t="s">
        <v>382</v>
      </c>
      <c r="D14" s="4" t="s">
        <v>388</v>
      </c>
      <c r="F14" s="4" t="s">
        <v>388</v>
      </c>
      <c r="I14" s="4" t="s">
        <v>388</v>
      </c>
    </row>
    <row r="15" spans="1:9">
      <c r="A15" s="4" t="s">
        <v>389</v>
      </c>
    </row>
    <row r="16" spans="1:9">
      <c r="A16" s="4" t="s">
        <v>382</v>
      </c>
      <c r="D16" s="4" t="s">
        <v>390</v>
      </c>
      <c r="E16" s="4" t="s">
        <v>390</v>
      </c>
      <c r="F16" s="4" t="s">
        <v>390</v>
      </c>
      <c r="I16" s="4" t="s">
        <v>390</v>
      </c>
    </row>
    <row r="17" spans="1:9">
      <c r="A17" s="4" t="s">
        <v>391</v>
      </c>
    </row>
    <row r="18" spans="1:9">
      <c r="A18" s="4" t="s">
        <v>382</v>
      </c>
      <c r="D18" s="4" t="s">
        <v>392</v>
      </c>
    </row>
    <row r="19" spans="1:9">
      <c r="A19" s="4" t="s">
        <v>393</v>
      </c>
    </row>
    <row r="20" spans="1:9">
      <c r="A20" s="4" t="s">
        <v>382</v>
      </c>
      <c r="D20" s="4" t="s">
        <v>39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4"/>
    <col customWidth="1" max="3" min="3" width="31"/>
    <col customWidth="1" max="4" min="4" width="31"/>
    <col customWidth="1" max="5" min="5" width="21"/>
  </cols>
  <sheetData>
    <row r="1" spans="1:5">
      <c r="A1" s="1" t="s">
        <v>395</v>
      </c>
      <c r="B1" s="2" t="s">
        <v>396</v>
      </c>
      <c r="C1" s="2" t="s">
        <v>397</v>
      </c>
      <c r="D1" s="2" t="s">
        <v>398</v>
      </c>
      <c r="E1" s="2" t="s">
        <v>399</v>
      </c>
    </row>
    <row r="2" spans="1:5">
      <c r="A2" s="4" t="s">
        <v>400</v>
      </c>
      <c r="C2" s="5" t="n">
        <v>-249127</v>
      </c>
      <c r="D2" s="5" t="n">
        <v>-66822</v>
      </c>
      <c r="E2" s="5" t="n">
        <v>301578</v>
      </c>
    </row>
    <row r="3" spans="1:5">
      <c r="A3" s="4" t="s">
        <v>401</v>
      </c>
      <c r="C3" s="5" t="n">
        <v>-8307</v>
      </c>
      <c r="D3" s="5" t="n">
        <v>35501</v>
      </c>
      <c r="E3" s="6" t="n">
        <v>-29707</v>
      </c>
    </row>
    <row r="4" spans="1:5">
      <c r="A4" s="4" t="s">
        <v>37</v>
      </c>
    </row>
    <row r="5" spans="1:5">
      <c r="A5" s="4" t="s">
        <v>402</v>
      </c>
      <c r="B5" s="7" t="n">
        <v>0.01</v>
      </c>
      <c r="C5" s="7" t="n">
        <v>0.01</v>
      </c>
      <c r="D5" s="7" t="n">
        <v>0.01</v>
      </c>
    </row>
    <row r="6" spans="1:5">
      <c r="A6" s="4" t="s">
        <v>39</v>
      </c>
    </row>
    <row r="7" spans="1:5">
      <c r="A7" s="4" t="s">
        <v>402</v>
      </c>
      <c r="B7" s="7" t="n">
        <v>0.01</v>
      </c>
      <c r="C7" s="7" t="n">
        <v>0.01</v>
      </c>
      <c r="D7" s="7" t="n">
        <v>0.01</v>
      </c>
    </row>
    <row r="8" spans="1:5">
      <c r="A8" s="4" t="s">
        <v>403</v>
      </c>
    </row>
    <row r="9" spans="1:5">
      <c r="A9" s="4" t="s">
        <v>404</v>
      </c>
      <c r="B9" s="6" t="n">
        <v>25</v>
      </c>
    </row>
    <row r="10" spans="1:5">
      <c r="A10" s="4" t="s">
        <v>405</v>
      </c>
    </row>
    <row r="11" spans="1:5">
      <c r="A11" s="4" t="s">
        <v>404</v>
      </c>
      <c r="B11" s="6" t="n">
        <v>25</v>
      </c>
    </row>
    <row r="12" spans="1:5">
      <c r="A12" s="4" t="s">
        <v>406</v>
      </c>
    </row>
    <row r="13" spans="1:5">
      <c r="A13" s="4" t="s">
        <v>404</v>
      </c>
      <c r="B13" s="6" t="n">
        <v>25</v>
      </c>
    </row>
    <row r="14" spans="1:5">
      <c r="A14" s="4" t="s">
        <v>407</v>
      </c>
    </row>
    <row r="15" spans="1:5">
      <c r="A15" s="4" t="s">
        <v>400</v>
      </c>
      <c r="E15" s="6" t="n">
        <v>4000</v>
      </c>
    </row>
    <row r="16" spans="1:5">
      <c r="A16" s="4" t="s">
        <v>401</v>
      </c>
      <c r="E16" s="5" t="n">
        <v>2600</v>
      </c>
    </row>
    <row r="17" spans="1:5">
      <c r="A17" s="4" t="s">
        <v>408</v>
      </c>
    </row>
    <row r="18" spans="1:5">
      <c r="A18" s="4" t="s">
        <v>409</v>
      </c>
      <c r="C18" s="4" t="s">
        <v>410</v>
      </c>
    </row>
    <row r="19" spans="1:5">
      <c r="A19" s="4" t="s">
        <v>411</v>
      </c>
      <c r="C19" s="4" t="s">
        <v>41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3</v>
      </c>
      <c r="B1" s="2" t="s">
        <v>1</v>
      </c>
    </row>
    <row r="2" spans="1:4">
      <c r="B2" s="2" t="s">
        <v>2</v>
      </c>
      <c r="C2" s="2" t="s">
        <v>41</v>
      </c>
      <c r="D2" s="2" t="s">
        <v>87</v>
      </c>
    </row>
    <row r="3" spans="1:4">
      <c r="A3" s="4" t="s">
        <v>414</v>
      </c>
      <c r="B3" s="6" t="n">
        <v>141</v>
      </c>
    </row>
    <row r="4" spans="1:4">
      <c r="A4" s="4" t="s">
        <v>59</v>
      </c>
    </row>
    <row r="5" spans="1:4">
      <c r="A5" s="4" t="s">
        <v>415</v>
      </c>
      <c r="B5" s="6" t="n">
        <v>6</v>
      </c>
    </row>
    <row r="6" spans="1:4">
      <c r="A6" s="4" t="s">
        <v>416</v>
      </c>
    </row>
    <row r="7" spans="1:4">
      <c r="A7" s="4" t="s">
        <v>417</v>
      </c>
      <c r="B7" s="4" t="s">
        <v>418</v>
      </c>
      <c r="C7" s="4" t="s">
        <v>418</v>
      </c>
      <c r="D7" s="4" t="s">
        <v>41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420</v>
      </c>
      <c r="C1" s="2" t="s">
        <v>1</v>
      </c>
    </row>
    <row r="2" spans="1:6">
      <c r="C2" s="2" t="s">
        <v>421</v>
      </c>
      <c r="D2" s="2" t="s">
        <v>422</v>
      </c>
      <c r="E2" s="2" t="s">
        <v>399</v>
      </c>
      <c r="F2" s="2" t="s">
        <v>423</v>
      </c>
    </row>
    <row r="3" spans="1:6">
      <c r="A3" s="4" t="s">
        <v>424</v>
      </c>
      <c r="C3" s="5" t="n">
        <v>143100</v>
      </c>
      <c r="D3" s="5" t="n">
        <v>199600</v>
      </c>
    </row>
    <row r="4" spans="1:6">
      <c r="A4" s="4" t="s">
        <v>425</v>
      </c>
      <c r="C4" s="6" t="n">
        <v>2</v>
      </c>
    </row>
    <row r="5" spans="1:6">
      <c r="A5" s="4" t="s">
        <v>426</v>
      </c>
      <c r="C5" s="6" t="n">
        <v>3</v>
      </c>
    </row>
    <row r="6" spans="1:6">
      <c r="A6" s="4" t="s">
        <v>427</v>
      </c>
      <c r="C6" s="6" t="n">
        <v>13</v>
      </c>
      <c r="D6" s="6" t="n">
        <v>18</v>
      </c>
    </row>
    <row r="7" spans="1:6">
      <c r="A7" s="4" t="s">
        <v>428</v>
      </c>
      <c r="C7" s="5" t="n">
        <v>13800</v>
      </c>
      <c r="D7" s="5" t="n">
        <v>24500</v>
      </c>
    </row>
    <row r="8" spans="1:6">
      <c r="A8" s="4" t="s">
        <v>429</v>
      </c>
      <c r="C8" s="6" t="n">
        <v>138100</v>
      </c>
      <c r="D8" s="6" t="n">
        <v>186100</v>
      </c>
    </row>
    <row r="9" spans="1:6">
      <c r="A9" s="4" t="s">
        <v>430</v>
      </c>
      <c r="C9" s="6" t="n">
        <v>0</v>
      </c>
      <c r="D9" s="6" t="n">
        <v>6400</v>
      </c>
    </row>
    <row r="10" spans="1:6">
      <c r="A10" s="4" t="s">
        <v>431</v>
      </c>
      <c r="C10" s="6" t="n">
        <v>20000</v>
      </c>
      <c r="D10" s="6" t="n">
        <v>20000</v>
      </c>
    </row>
    <row r="11" spans="1:6">
      <c r="A11" s="4" t="s">
        <v>432</v>
      </c>
      <c r="C11" s="6" t="n">
        <v>250</v>
      </c>
      <c r="D11" s="6" t="n">
        <v>250</v>
      </c>
    </row>
    <row r="12" spans="1:6">
      <c r="A12" s="4" t="s">
        <v>433</v>
      </c>
      <c r="C12" s="6" t="n">
        <v>5000</v>
      </c>
      <c r="D12" s="6" t="n">
        <v>5000</v>
      </c>
    </row>
    <row r="13" spans="1:6">
      <c r="A13" s="4" t="s">
        <v>434</v>
      </c>
      <c r="C13" s="6" t="n">
        <v>20000</v>
      </c>
      <c r="D13" s="6" t="n">
        <v>20000</v>
      </c>
    </row>
    <row r="14" spans="1:6">
      <c r="A14" s="4" t="s">
        <v>435</v>
      </c>
      <c r="B14" s="4" t="s">
        <v>93</v>
      </c>
      <c r="C14" s="6" t="n">
        <v>90056</v>
      </c>
      <c r="D14" s="6" t="n">
        <v>103297</v>
      </c>
      <c r="E14" s="5" t="n">
        <v>97304</v>
      </c>
    </row>
    <row r="15" spans="1:6">
      <c r="A15" s="4" t="s">
        <v>436</v>
      </c>
      <c r="C15" s="6" t="n">
        <v>900</v>
      </c>
      <c r="D15" s="6" t="n">
        <v>0</v>
      </c>
    </row>
    <row r="16" spans="1:6">
      <c r="A16" s="4" t="s">
        <v>437</v>
      </c>
      <c r="C16" s="6" t="n">
        <v>17100</v>
      </c>
      <c r="D16" s="6" t="n">
        <v>16400</v>
      </c>
      <c r="E16" s="6" t="n">
        <v>17900</v>
      </c>
    </row>
    <row r="17" spans="1:6">
      <c r="A17" s="4" t="s">
        <v>438</v>
      </c>
      <c r="C17" s="6" t="n">
        <v>12200</v>
      </c>
      <c r="D17" s="6" t="n">
        <v>11400</v>
      </c>
    </row>
    <row r="18" spans="1:6">
      <c r="A18" s="4" t="s">
        <v>439</v>
      </c>
      <c r="C18" s="6" t="n">
        <v>500</v>
      </c>
      <c r="D18" s="6" t="n">
        <v>600</v>
      </c>
    </row>
    <row r="19" spans="1:6">
      <c r="A19" s="4" t="s">
        <v>440</v>
      </c>
      <c r="C19" s="6" t="n">
        <v>1300</v>
      </c>
      <c r="D19" s="6" t="n">
        <v>4800</v>
      </c>
    </row>
    <row r="20" spans="1:6">
      <c r="A20" s="4" t="s">
        <v>441</v>
      </c>
      <c r="D20" s="5" t="n">
        <v>100</v>
      </c>
    </row>
    <row r="21" spans="1:6">
      <c r="A21" s="4" t="s">
        <v>442</v>
      </c>
    </row>
    <row r="22" spans="1:6">
      <c r="A22" s="4" t="s">
        <v>443</v>
      </c>
      <c r="F22" s="5" t="n">
        <v>25000</v>
      </c>
    </row>
    <row r="23" spans="1:6">
      <c r="A23" s="4" t="s">
        <v>444</v>
      </c>
    </row>
    <row r="24" spans="1:6">
      <c r="A24" s="4" t="s">
        <v>382</v>
      </c>
      <c r="D24" s="4" t="s">
        <v>445</v>
      </c>
    </row>
    <row r="25" spans="1:6">
      <c r="A25" s="4" t="s">
        <v>446</v>
      </c>
    </row>
    <row r="26" spans="1:6">
      <c r="A26" s="4" t="s">
        <v>436</v>
      </c>
      <c r="C26" s="6" t="n">
        <v>900</v>
      </c>
      <c r="D26" s="5" t="n">
        <v>0</v>
      </c>
      <c r="E26" s="6" t="n">
        <v>2800</v>
      </c>
    </row>
    <row r="27" spans="1:6">
      <c r="A27" s="4" t="s">
        <v>447</v>
      </c>
    </row>
    <row r="28" spans="1:6">
      <c r="A28" s="4" t="s">
        <v>435</v>
      </c>
      <c r="C28" s="6" t="n">
        <v>56900</v>
      </c>
      <c r="D28" s="6" t="n">
        <v>76200</v>
      </c>
      <c r="E28" s="6" t="n">
        <v>69100</v>
      </c>
    </row>
    <row r="29" spans="1:6">
      <c r="A29" s="4" t="s">
        <v>448</v>
      </c>
    </row>
    <row r="30" spans="1:6">
      <c r="A30" s="4" t="s">
        <v>435</v>
      </c>
      <c r="C30" s="5" t="n">
        <v>33200</v>
      </c>
      <c r="D30" s="6" t="n">
        <v>27100</v>
      </c>
      <c r="E30" s="5" t="n">
        <v>28200</v>
      </c>
    </row>
    <row r="31" spans="1:6">
      <c r="A31" s="4" t="s">
        <v>449</v>
      </c>
    </row>
    <row r="32" spans="1:6">
      <c r="A32" s="4" t="s">
        <v>450</v>
      </c>
      <c r="C32" s="4" t="s">
        <v>451</v>
      </c>
    </row>
    <row r="33" spans="1:6">
      <c r="A33" s="4" t="s">
        <v>452</v>
      </c>
    </row>
    <row r="34" spans="1:6">
      <c r="A34" s="4" t="s">
        <v>453</v>
      </c>
      <c r="C34" s="8" t="n">
        <v>0.168</v>
      </c>
    </row>
    <row r="35" spans="1:6">
      <c r="A35" s="4" t="s">
        <v>454</v>
      </c>
    </row>
    <row r="36" spans="1:6">
      <c r="A36" s="4" t="s">
        <v>453</v>
      </c>
      <c r="C36" s="8" t="n">
        <v>0.198</v>
      </c>
    </row>
    <row r="37" spans="1:6">
      <c r="A37" s="4" t="s">
        <v>59</v>
      </c>
    </row>
    <row r="38" spans="1:6">
      <c r="A38" s="4" t="s">
        <v>455</v>
      </c>
      <c r="C38" s="5" t="n">
        <v>141033</v>
      </c>
      <c r="D38" s="6" t="n">
        <v>63387</v>
      </c>
    </row>
    <row r="39" spans="1:6">
      <c r="A39" s="4" t="s">
        <v>456</v>
      </c>
    </row>
    <row r="40" spans="1:6">
      <c r="A40" s="4" t="s">
        <v>457</v>
      </c>
      <c r="C40" s="6" t="n">
        <v>54200</v>
      </c>
      <c r="D40" s="6" t="n">
        <v>50500</v>
      </c>
    </row>
    <row r="41" spans="1:6">
      <c r="A41" s="4" t="s">
        <v>455</v>
      </c>
      <c r="C41" s="6" t="n">
        <v>51200</v>
      </c>
      <c r="D41" s="6" t="n">
        <v>43900</v>
      </c>
    </row>
    <row r="42" spans="1:6">
      <c r="A42" s="4" t="s">
        <v>458</v>
      </c>
    </row>
    <row r="43" spans="1:6">
      <c r="A43" s="4" t="s">
        <v>457</v>
      </c>
      <c r="C43" s="6" t="n">
        <v>136100</v>
      </c>
      <c r="D43" s="6" t="n">
        <v>37400</v>
      </c>
    </row>
    <row r="44" spans="1:6">
      <c r="A44" s="4" t="s">
        <v>455</v>
      </c>
      <c r="C44" s="5" t="n">
        <v>89800</v>
      </c>
      <c r="D44" s="5" t="n">
        <v>19500</v>
      </c>
    </row>
    <row r="45" spans="1:6"/>
    <row r="46" spans="1:6">
      <c r="A46" s="4" t="s">
        <v>46</v>
      </c>
      <c r="B46" s="4" t="s">
        <v>110</v>
      </c>
    </row>
    <row r="47" spans="1:6">
      <c r="A47" s="4" t="s">
        <v>111</v>
      </c>
      <c r="B47" s="4" t="s">
        <v>112</v>
      </c>
    </row>
  </sheetData>
  <mergeCells count="5">
    <mergeCell ref="A1:B2"/>
    <mergeCell ref="C1:E1"/>
    <mergeCell ref="A45:E45"/>
    <mergeCell ref="B46:E46"/>
    <mergeCell ref="B47:E4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78"/>
    <col customWidth="1" max="2" min="2" width="57"/>
    <col customWidth="1" max="3" min="3" width="57"/>
    <col customWidth="1" max="4" min="4" width="25"/>
    <col customWidth="1" max="5" min="5" width="36"/>
    <col customWidth="1" max="6" min="6" width="27"/>
    <col customWidth="1" max="7" min="7" width="24"/>
    <col customWidth="1" max="8" min="8" width="33"/>
    <col customWidth="1" max="9" min="9" width="11"/>
  </cols>
  <sheetData>
    <row r="1" spans="1:9">
      <c r="A1" s="1" t="s">
        <v>113</v>
      </c>
      <c r="B1" s="2" t="s">
        <v>114</v>
      </c>
      <c r="C1" s="2" t="s">
        <v>115</v>
      </c>
      <c r="D1" s="2" t="s">
        <v>116</v>
      </c>
      <c r="E1" s="2" t="s">
        <v>117</v>
      </c>
      <c r="F1" s="2" t="s">
        <v>118</v>
      </c>
      <c r="G1" s="2" t="s">
        <v>119</v>
      </c>
      <c r="H1" s="2" t="s">
        <v>120</v>
      </c>
      <c r="I1" s="2" t="s">
        <v>121</v>
      </c>
    </row>
    <row r="2" spans="1:9">
      <c r="A2" s="4" t="s">
        <v>122</v>
      </c>
      <c r="B2" s="6" t="n">
        <v>5281840</v>
      </c>
      <c r="C2" s="6" t="n">
        <v>610042</v>
      </c>
      <c r="D2" s="6" t="n">
        <v>5600</v>
      </c>
    </row>
    <row r="3" spans="1:9">
      <c r="A3" s="4" t="s">
        <v>123</v>
      </c>
      <c r="B3" s="5" t="n">
        <v>58</v>
      </c>
      <c r="C3" s="5" t="n">
        <v>6</v>
      </c>
      <c r="D3" s="5" t="n">
        <v>135299</v>
      </c>
      <c r="E3" s="5" t="n">
        <v>707670</v>
      </c>
      <c r="F3" s="5" t="n">
        <v>-856183</v>
      </c>
      <c r="G3" s="5" t="n">
        <v>-115360</v>
      </c>
      <c r="H3" s="4" t="s">
        <v>55</v>
      </c>
      <c r="I3" s="5" t="n">
        <v>-128510</v>
      </c>
    </row>
    <row r="4" spans="1:9">
      <c r="A4" s="4" t="s">
        <v>124</v>
      </c>
      <c r="B4" s="6" t="n">
        <v>1930</v>
      </c>
      <c r="C4" s="4" t="s">
        <v>55</v>
      </c>
      <c r="D4" s="4" t="s">
        <v>55</v>
      </c>
    </row>
    <row r="5" spans="1:9">
      <c r="A5" s="4" t="s">
        <v>125</v>
      </c>
      <c r="B5" s="4" t="s">
        <v>55</v>
      </c>
      <c r="C5" s="4" t="s">
        <v>55</v>
      </c>
      <c r="D5" s="4" t="s">
        <v>55</v>
      </c>
      <c r="E5" s="6" t="n">
        <v>556</v>
      </c>
      <c r="F5" s="4" t="s">
        <v>55</v>
      </c>
      <c r="G5" s="4" t="s">
        <v>55</v>
      </c>
      <c r="H5" s="4" t="s">
        <v>55</v>
      </c>
      <c r="I5" s="6" t="n">
        <v>556</v>
      </c>
    </row>
    <row r="6" spans="1:9">
      <c r="A6" s="4" t="s">
        <v>126</v>
      </c>
      <c r="B6" s="6" t="n">
        <v>7542</v>
      </c>
      <c r="C6" s="6" t="n">
        <v>2362</v>
      </c>
      <c r="D6" s="4" t="s">
        <v>55</v>
      </c>
    </row>
    <row r="7" spans="1:9">
      <c r="A7" s="4" t="s">
        <v>127</v>
      </c>
      <c r="B7" s="4" t="s">
        <v>55</v>
      </c>
      <c r="C7" s="4" t="s">
        <v>55</v>
      </c>
      <c r="D7" s="4" t="s">
        <v>55</v>
      </c>
      <c r="E7" s="6" t="n">
        <v>-224</v>
      </c>
      <c r="F7" s="4" t="s">
        <v>55</v>
      </c>
      <c r="G7" s="4" t="s">
        <v>55</v>
      </c>
      <c r="H7" s="4" t="s">
        <v>55</v>
      </c>
      <c r="I7" s="6" t="n">
        <v>-224</v>
      </c>
    </row>
    <row r="8" spans="1:9">
      <c r="A8" s="4" t="s">
        <v>128</v>
      </c>
      <c r="B8" s="6" t="n">
        <v>100</v>
      </c>
      <c r="C8" s="6" t="n">
        <v>-100</v>
      </c>
      <c r="D8" s="4" t="s">
        <v>55</v>
      </c>
    </row>
    <row r="9" spans="1:9">
      <c r="A9" s="4" t="s">
        <v>129</v>
      </c>
      <c r="B9" s="4" t="s">
        <v>55</v>
      </c>
      <c r="C9" s="4" t="s">
        <v>55</v>
      </c>
      <c r="D9" s="4" t="s">
        <v>55</v>
      </c>
      <c r="E9" s="4" t="s">
        <v>55</v>
      </c>
      <c r="F9" s="4" t="s">
        <v>55</v>
      </c>
      <c r="G9" s="4" t="s">
        <v>55</v>
      </c>
      <c r="H9" s="4" t="s">
        <v>55</v>
      </c>
      <c r="I9" s="4" t="s">
        <v>55</v>
      </c>
    </row>
    <row r="10" spans="1:9">
      <c r="A10" s="4" t="s">
        <v>99</v>
      </c>
      <c r="B10" s="4" t="s">
        <v>55</v>
      </c>
      <c r="C10" s="4" t="s">
        <v>55</v>
      </c>
      <c r="D10" s="4" t="s">
        <v>55</v>
      </c>
      <c r="E10" s="4" t="s">
        <v>55</v>
      </c>
      <c r="F10" s="6" t="n">
        <v>-332193</v>
      </c>
      <c r="G10" s="4" t="s">
        <v>55</v>
      </c>
      <c r="H10" s="4" t="s">
        <v>55</v>
      </c>
      <c r="I10" s="6" t="n">
        <v>-332193</v>
      </c>
    </row>
    <row r="11" spans="1:9">
      <c r="A11" s="4" t="s">
        <v>130</v>
      </c>
      <c r="B11" s="6" t="n">
        <v>5291412</v>
      </c>
      <c r="C11" s="6" t="n">
        <v>612304</v>
      </c>
      <c r="D11" s="6" t="n">
        <v>5600</v>
      </c>
    </row>
    <row r="12" spans="1:9">
      <c r="A12" s="4" t="s">
        <v>131</v>
      </c>
      <c r="B12" s="5" t="n">
        <v>58</v>
      </c>
      <c r="C12" s="5" t="n">
        <v>6</v>
      </c>
      <c r="D12" s="5" t="n">
        <v>135299</v>
      </c>
      <c r="E12" s="6" t="n">
        <v>708002</v>
      </c>
      <c r="F12" s="6" t="n">
        <v>-1188376</v>
      </c>
      <c r="G12" s="6" t="n">
        <v>-115360</v>
      </c>
      <c r="H12" s="4" t="s">
        <v>55</v>
      </c>
      <c r="I12" s="6" t="n">
        <v>-460371</v>
      </c>
    </row>
    <row r="13" spans="1:9">
      <c r="A13" s="4" t="s">
        <v>124</v>
      </c>
      <c r="B13" s="6" t="n">
        <v>1210</v>
      </c>
      <c r="C13" s="4" t="s">
        <v>55</v>
      </c>
      <c r="D13" s="4" t="s">
        <v>55</v>
      </c>
    </row>
    <row r="14" spans="1:9">
      <c r="A14" s="4" t="s">
        <v>125</v>
      </c>
      <c r="B14" s="4" t="s">
        <v>55</v>
      </c>
      <c r="C14" s="4" t="s">
        <v>55</v>
      </c>
      <c r="D14" s="4" t="s">
        <v>55</v>
      </c>
      <c r="E14" s="6" t="n">
        <v>802</v>
      </c>
      <c r="F14" s="4" t="s">
        <v>55</v>
      </c>
      <c r="G14" s="4" t="s">
        <v>55</v>
      </c>
      <c r="H14" s="4" t="s">
        <v>55</v>
      </c>
      <c r="I14" s="6" t="n">
        <v>802</v>
      </c>
    </row>
    <row r="15" spans="1:9">
      <c r="A15" s="4" t="s">
        <v>126</v>
      </c>
      <c r="B15" s="6" t="n">
        <v>20672</v>
      </c>
      <c r="C15" s="6" t="n">
        <v>9834</v>
      </c>
      <c r="D15" s="4" t="s">
        <v>55</v>
      </c>
    </row>
    <row r="16" spans="1:9">
      <c r="A16" s="4" t="s">
        <v>127</v>
      </c>
      <c r="B16" s="4" t="s">
        <v>55</v>
      </c>
      <c r="C16" s="4" t="s">
        <v>55</v>
      </c>
      <c r="D16" s="4" t="s">
        <v>55</v>
      </c>
      <c r="E16" s="6" t="n">
        <v>1545</v>
      </c>
      <c r="F16" s="4" t="s">
        <v>55</v>
      </c>
      <c r="G16" s="4" t="s">
        <v>55</v>
      </c>
      <c r="H16" s="4" t="s">
        <v>55</v>
      </c>
      <c r="I16" s="6" t="n">
        <v>1545</v>
      </c>
    </row>
    <row r="17" spans="1:9">
      <c r="A17" s="4" t="s">
        <v>128</v>
      </c>
      <c r="B17" s="6" t="n">
        <v>134</v>
      </c>
      <c r="C17" s="6" t="n">
        <v>-134</v>
      </c>
      <c r="D17" s="4" t="s">
        <v>55</v>
      </c>
    </row>
    <row r="18" spans="1:9">
      <c r="A18" s="4" t="s">
        <v>129</v>
      </c>
      <c r="B18" s="4" t="s">
        <v>55</v>
      </c>
      <c r="C18" s="4" t="s">
        <v>55</v>
      </c>
      <c r="D18" s="4" t="s">
        <v>55</v>
      </c>
      <c r="E18" s="4" t="s">
        <v>55</v>
      </c>
      <c r="F18" s="4" t="s">
        <v>55</v>
      </c>
      <c r="G18" s="4" t="s">
        <v>55</v>
      </c>
      <c r="H18" s="4" t="s">
        <v>55</v>
      </c>
      <c r="I18" s="4" t="s">
        <v>55</v>
      </c>
    </row>
    <row r="19" spans="1:9">
      <c r="A19" s="4" t="s">
        <v>99</v>
      </c>
      <c r="B19" s="4" t="s">
        <v>55</v>
      </c>
      <c r="C19" s="4" t="s">
        <v>55</v>
      </c>
      <c r="D19" s="4" t="s">
        <v>55</v>
      </c>
      <c r="E19" s="4" t="s">
        <v>55</v>
      </c>
      <c r="F19" s="6" t="n">
        <v>4520</v>
      </c>
      <c r="G19" s="4" t="s">
        <v>55</v>
      </c>
      <c r="H19" s="4" t="s">
        <v>55</v>
      </c>
      <c r="I19" s="6" t="n">
        <v>4520</v>
      </c>
    </row>
    <row r="20" spans="1:9">
      <c r="A20" s="4" t="s">
        <v>132</v>
      </c>
      <c r="B20" s="6" t="n">
        <v>5313428</v>
      </c>
      <c r="C20" s="6" t="n">
        <v>622004</v>
      </c>
      <c r="D20" s="6" t="n">
        <v>5600</v>
      </c>
    </row>
    <row r="21" spans="1:9">
      <c r="A21" s="4" t="s">
        <v>133</v>
      </c>
      <c r="B21" s="5" t="n">
        <v>58</v>
      </c>
      <c r="C21" s="5" t="n">
        <v>6</v>
      </c>
      <c r="D21" s="5" t="n">
        <v>135299</v>
      </c>
      <c r="E21" s="6" t="n">
        <v>710349</v>
      </c>
      <c r="F21" s="6" t="n">
        <v>-1183856</v>
      </c>
      <c r="G21" s="6" t="n">
        <v>-115360</v>
      </c>
      <c r="H21" s="4" t="s">
        <v>55</v>
      </c>
      <c r="I21" s="6" t="n">
        <v>-453504</v>
      </c>
    </row>
    <row r="22" spans="1:9">
      <c r="A22" s="4" t="s">
        <v>124</v>
      </c>
      <c r="B22" s="4" t="s">
        <v>55</v>
      </c>
      <c r="C22" s="4" t="s">
        <v>55</v>
      </c>
      <c r="D22" s="4" t="s">
        <v>55</v>
      </c>
    </row>
    <row r="23" spans="1:9">
      <c r="A23" s="4" t="s">
        <v>125</v>
      </c>
      <c r="B23" s="4" t="s">
        <v>55</v>
      </c>
      <c r="C23" s="4" t="s">
        <v>55</v>
      </c>
      <c r="D23" s="4" t="s">
        <v>55</v>
      </c>
      <c r="E23" s="6" t="n">
        <v>808</v>
      </c>
      <c r="F23" s="4" t="s">
        <v>55</v>
      </c>
      <c r="G23" s="4" t="s">
        <v>55</v>
      </c>
      <c r="H23" s="4" t="s">
        <v>55</v>
      </c>
      <c r="I23" s="6" t="n">
        <v>808</v>
      </c>
    </row>
    <row r="24" spans="1:9">
      <c r="A24" s="4" t="s">
        <v>126</v>
      </c>
      <c r="B24" s="6" t="n">
        <v>11210</v>
      </c>
      <c r="C24" s="6" t="n">
        <v>922</v>
      </c>
      <c r="D24" s="4" t="s">
        <v>55</v>
      </c>
    </row>
    <row r="25" spans="1:9">
      <c r="A25" s="4" t="s">
        <v>127</v>
      </c>
      <c r="B25" s="4" t="s">
        <v>55</v>
      </c>
      <c r="C25" s="5" t="n">
        <v>1</v>
      </c>
      <c r="D25" s="4" t="s">
        <v>55</v>
      </c>
      <c r="E25" s="6" t="n">
        <v>-126</v>
      </c>
      <c r="F25" s="4" t="s">
        <v>55</v>
      </c>
      <c r="G25" s="4" t="s">
        <v>55</v>
      </c>
      <c r="H25" s="4" t="s">
        <v>55</v>
      </c>
      <c r="I25" s="6" t="n">
        <v>-125</v>
      </c>
    </row>
    <row r="26" spans="1:9">
      <c r="A26" s="4" t="s">
        <v>128</v>
      </c>
      <c r="B26" s="6" t="n">
        <v>232</v>
      </c>
      <c r="C26" s="6" t="n">
        <v>-232</v>
      </c>
      <c r="D26" s="4" t="s">
        <v>55</v>
      </c>
    </row>
    <row r="27" spans="1:9">
      <c r="A27" s="4" t="s">
        <v>129</v>
      </c>
      <c r="B27" s="4" t="s">
        <v>55</v>
      </c>
      <c r="C27" s="4" t="s">
        <v>55</v>
      </c>
      <c r="D27" s="4" t="s">
        <v>55</v>
      </c>
      <c r="E27" s="4" t="s">
        <v>55</v>
      </c>
      <c r="F27" s="4" t="s">
        <v>55</v>
      </c>
      <c r="G27" s="4" t="s">
        <v>55</v>
      </c>
      <c r="H27" s="4" t="s">
        <v>55</v>
      </c>
      <c r="I27" s="4" t="s">
        <v>55</v>
      </c>
    </row>
    <row r="28" spans="1:9">
      <c r="A28" s="4" t="s">
        <v>99</v>
      </c>
      <c r="B28" s="4" t="s">
        <v>55</v>
      </c>
      <c r="C28" s="4" t="s">
        <v>55</v>
      </c>
      <c r="D28" s="4" t="s">
        <v>55</v>
      </c>
      <c r="E28" s="4" t="s">
        <v>55</v>
      </c>
      <c r="F28" s="6" t="n">
        <v>-42117</v>
      </c>
      <c r="G28" s="4" t="s">
        <v>55</v>
      </c>
      <c r="H28" s="4" t="s">
        <v>55</v>
      </c>
      <c r="I28" s="6" t="n">
        <v>-42117</v>
      </c>
    </row>
    <row r="29" spans="1:9">
      <c r="A29" s="4" t="s">
        <v>134</v>
      </c>
      <c r="B29" s="6" t="n">
        <v>178427</v>
      </c>
      <c r="C29" s="4" t="s">
        <v>55</v>
      </c>
      <c r="D29" s="4" t="s">
        <v>55</v>
      </c>
    </row>
    <row r="30" spans="1:9">
      <c r="A30" s="4" t="s">
        <v>135</v>
      </c>
      <c r="B30" s="5" t="n">
        <v>2</v>
      </c>
      <c r="C30" s="4" t="s">
        <v>55</v>
      </c>
      <c r="D30" s="4" t="s">
        <v>55</v>
      </c>
      <c r="E30" s="6" t="n">
        <v>4473</v>
      </c>
      <c r="F30" s="4" t="s">
        <v>55</v>
      </c>
      <c r="G30" s="4" t="s">
        <v>55</v>
      </c>
      <c r="H30" s="4" t="s">
        <v>55</v>
      </c>
      <c r="I30" s="6" t="n">
        <v>4475</v>
      </c>
    </row>
    <row r="31" spans="1:9">
      <c r="A31" s="4" t="s">
        <v>136</v>
      </c>
      <c r="B31" s="4" t="s">
        <v>55</v>
      </c>
      <c r="C31" s="4" t="s">
        <v>55</v>
      </c>
      <c r="D31" s="4" t="s">
        <v>55</v>
      </c>
      <c r="E31" s="4" t="s">
        <v>55</v>
      </c>
      <c r="F31" s="4" t="s">
        <v>55</v>
      </c>
      <c r="G31" s="4" t="s">
        <v>55</v>
      </c>
      <c r="H31" s="6" t="n">
        <v>687</v>
      </c>
      <c r="I31" s="6" t="n">
        <v>687</v>
      </c>
    </row>
    <row r="32" spans="1:9">
      <c r="A32" s="4" t="s">
        <v>137</v>
      </c>
      <c r="B32" s="6" t="n">
        <v>5503297</v>
      </c>
      <c r="C32" s="6" t="n">
        <v>622694</v>
      </c>
      <c r="D32" s="6" t="n">
        <v>5600</v>
      </c>
    </row>
    <row r="33" spans="1:9">
      <c r="A33" s="4" t="s">
        <v>138</v>
      </c>
      <c r="B33" s="5" t="n">
        <v>60</v>
      </c>
      <c r="C33" s="5" t="n">
        <v>7</v>
      </c>
      <c r="D33" s="5" t="n">
        <v>135299</v>
      </c>
      <c r="E33" s="5" t="n">
        <v>715504</v>
      </c>
      <c r="F33" s="5" t="n">
        <v>-1225973</v>
      </c>
      <c r="G33" s="5" t="n">
        <v>-115360</v>
      </c>
      <c r="H33" s="5" t="n">
        <v>687</v>
      </c>
      <c r="I33" s="5" t="n">
        <v>-48977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459</v>
      </c>
      <c r="C1" s="2" t="s">
        <v>1</v>
      </c>
    </row>
    <row r="2" spans="1:7">
      <c r="C2" s="2" t="s">
        <v>2</v>
      </c>
      <c r="E2" s="2" t="s">
        <v>41</v>
      </c>
      <c r="G2" s="2" t="s">
        <v>87</v>
      </c>
    </row>
    <row r="3" spans="1:7">
      <c r="A3" s="4" t="s">
        <v>460</v>
      </c>
      <c r="C3" s="5" t="n">
        <v>68117</v>
      </c>
      <c r="D3" s="4" t="s">
        <v>46</v>
      </c>
      <c r="E3" s="5" t="n">
        <v>71051</v>
      </c>
      <c r="F3" s="4" t="s">
        <v>46</v>
      </c>
      <c r="G3" s="5" t="n">
        <v>96688</v>
      </c>
    </row>
    <row r="4" spans="1:7">
      <c r="A4" s="4" t="s">
        <v>461</v>
      </c>
      <c r="B4" s="4" t="s">
        <v>111</v>
      </c>
      <c r="C4" s="6" t="n">
        <v>165906</v>
      </c>
      <c r="E4" s="6" t="n">
        <v>161048</v>
      </c>
      <c r="G4" s="6" t="n">
        <v>160203</v>
      </c>
    </row>
    <row r="5" spans="1:7">
      <c r="A5" s="4" t="s">
        <v>462</v>
      </c>
      <c r="C5" s="6" t="n">
        <v>70725</v>
      </c>
      <c r="E5" s="6" t="n">
        <v>60685</v>
      </c>
      <c r="G5" s="6" t="n">
        <v>88536</v>
      </c>
    </row>
    <row r="6" spans="1:7">
      <c r="A6" s="4" t="s">
        <v>463</v>
      </c>
      <c r="B6" s="4" t="s">
        <v>464</v>
      </c>
      <c r="C6" s="6" t="n">
        <v>90056</v>
      </c>
      <c r="E6" s="6" t="n">
        <v>103297</v>
      </c>
      <c r="G6" s="6" t="n">
        <v>97304</v>
      </c>
    </row>
    <row r="7" spans="1:7">
      <c r="A7" s="4" t="s">
        <v>465</v>
      </c>
      <c r="B7" s="4" t="s">
        <v>466</v>
      </c>
      <c r="C7" s="6" t="n">
        <v>1978</v>
      </c>
      <c r="E7" s="4" t="s">
        <v>55</v>
      </c>
      <c r="G7" s="4" t="s">
        <v>55</v>
      </c>
    </row>
    <row r="8" spans="1:7">
      <c r="A8" s="4" t="s">
        <v>467</v>
      </c>
      <c r="B8" s="4" t="s">
        <v>46</v>
      </c>
      <c r="C8" s="5" t="n">
        <v>71264</v>
      </c>
      <c r="E8" s="5" t="n">
        <v>68117</v>
      </c>
      <c r="G8" s="5" t="n">
        <v>71051</v>
      </c>
    </row>
    <row r="9" spans="1:7"/>
    <row r="10" spans="1:7">
      <c r="A10" s="4" t="s">
        <v>46</v>
      </c>
      <c r="B10" s="4" t="s">
        <v>468</v>
      </c>
    </row>
    <row r="11" spans="1:7">
      <c r="A11" s="4" t="s">
        <v>111</v>
      </c>
      <c r="B11" s="4" t="s">
        <v>469</v>
      </c>
    </row>
    <row r="12" spans="1:7">
      <c r="A12" s="4" t="s">
        <v>470</v>
      </c>
      <c r="B12" s="4" t="s">
        <v>110</v>
      </c>
    </row>
    <row r="13" spans="1:7">
      <c r="A13" s="4" t="s">
        <v>471</v>
      </c>
      <c r="B13" s="4" t="s">
        <v>112</v>
      </c>
    </row>
    <row r="14" spans="1:7">
      <c r="A14" s="4" t="s">
        <v>466</v>
      </c>
      <c r="B14" s="4" t="s">
        <v>472</v>
      </c>
    </row>
  </sheetData>
  <mergeCells count="10">
    <mergeCell ref="A1:B2"/>
    <mergeCell ref="C1:G1"/>
    <mergeCell ref="C2:D2"/>
    <mergeCell ref="E2:F2"/>
    <mergeCell ref="A9:F9"/>
    <mergeCell ref="B10:F10"/>
    <mergeCell ref="B11:F11"/>
    <mergeCell ref="B12:F12"/>
    <mergeCell ref="B13:F13"/>
    <mergeCell ref="B14:F14"/>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73</v>
      </c>
      <c r="C1" s="2" t="s">
        <v>1</v>
      </c>
    </row>
    <row r="2" spans="1:5">
      <c r="C2" s="2" t="s">
        <v>2</v>
      </c>
      <c r="D2" s="2" t="s">
        <v>41</v>
      </c>
      <c r="E2" s="2" t="s">
        <v>87</v>
      </c>
    </row>
    <row r="3" spans="1:5">
      <c r="A3" s="4" t="s">
        <v>92</v>
      </c>
      <c r="B3" s="4" t="s">
        <v>93</v>
      </c>
      <c r="C3" s="5" t="n">
        <v>90056</v>
      </c>
      <c r="D3" s="5" t="n">
        <v>103297</v>
      </c>
      <c r="E3" s="5" t="n">
        <v>97304</v>
      </c>
    </row>
    <row r="4" spans="1:5">
      <c r="A4" s="4" t="s">
        <v>474</v>
      </c>
      <c r="C4" s="6" t="n">
        <v>2536</v>
      </c>
      <c r="D4" s="6" t="n">
        <v>2478</v>
      </c>
      <c r="E4" s="6" t="n">
        <v>1944</v>
      </c>
    </row>
    <row r="5" spans="1:5">
      <c r="A5" s="4" t="s">
        <v>475</v>
      </c>
      <c r="C5" s="6" t="n">
        <v>16515</v>
      </c>
      <c r="D5" s="6" t="n">
        <v>6241</v>
      </c>
      <c r="E5" s="6" t="n">
        <v>-9412</v>
      </c>
    </row>
    <row r="6" spans="1:5">
      <c r="A6" s="4" t="s">
        <v>476</v>
      </c>
      <c r="C6" s="5" t="n">
        <v>109107</v>
      </c>
      <c r="D6" s="5" t="n">
        <v>112016</v>
      </c>
      <c r="E6" s="5" t="n">
        <v>89836</v>
      </c>
    </row>
    <row r="7" spans="1:5"/>
    <row r="8" spans="1:5">
      <c r="A8" s="4" t="s">
        <v>46</v>
      </c>
      <c r="B8" s="4" t="s">
        <v>110</v>
      </c>
    </row>
    <row r="9" spans="1:5">
      <c r="A9" s="4" t="s">
        <v>111</v>
      </c>
      <c r="B9" s="4" t="s">
        <v>112</v>
      </c>
    </row>
  </sheetData>
  <mergeCells count="5">
    <mergeCell ref="A1:B2"/>
    <mergeCell ref="C1:E1"/>
    <mergeCell ref="A7:D7"/>
    <mergeCell ref="B8:D8"/>
    <mergeCell ref="B9:D9"/>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77</v>
      </c>
      <c r="B1" s="2" t="s">
        <v>1</v>
      </c>
    </row>
    <row r="2" spans="1:4">
      <c r="B2" s="2" t="s">
        <v>2</v>
      </c>
      <c r="C2" s="2" t="s">
        <v>41</v>
      </c>
      <c r="D2" s="2" t="s">
        <v>87</v>
      </c>
    </row>
    <row r="3" spans="1:4">
      <c r="A3" s="4" t="s">
        <v>478</v>
      </c>
      <c r="B3" s="9" t="n">
        <v>14.8</v>
      </c>
      <c r="C3" s="9" t="n">
        <v>14.4</v>
      </c>
      <c r="D3" s="9" t="n">
        <v>10.8</v>
      </c>
    </row>
    <row r="4" spans="1:4">
      <c r="A4" s="4" t="s">
        <v>479</v>
      </c>
    </row>
    <row r="5" spans="1:4">
      <c r="A5" s="4" t="s">
        <v>480</v>
      </c>
      <c r="B5" s="4" t="s">
        <v>481</v>
      </c>
    </row>
    <row r="6" spans="1:4">
      <c r="A6" s="4" t="s">
        <v>482</v>
      </c>
    </row>
    <row r="7" spans="1:4">
      <c r="A7" s="4" t="s">
        <v>480</v>
      </c>
      <c r="B7" s="4" t="s">
        <v>483</v>
      </c>
    </row>
    <row r="8" spans="1:4">
      <c r="A8" s="4" t="s">
        <v>484</v>
      </c>
    </row>
    <row r="9" spans="1:4">
      <c r="A9" s="4" t="s">
        <v>480</v>
      </c>
      <c r="B9" s="4" t="s">
        <v>485</v>
      </c>
    </row>
    <row r="10" spans="1:4">
      <c r="A10" s="4" t="s">
        <v>486</v>
      </c>
    </row>
    <row r="11" spans="1:4">
      <c r="A11" s="4" t="s">
        <v>480</v>
      </c>
      <c r="B11" s="4" t="s">
        <v>48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21"/>
  </cols>
  <sheetData>
    <row r="1" spans="1:2">
      <c r="A1" s="1" t="s">
        <v>487</v>
      </c>
      <c r="B1" s="2" t="s">
        <v>421</v>
      </c>
    </row>
    <row r="2" spans="1:2">
      <c r="A2" s="4" t="s">
        <v>488</v>
      </c>
      <c r="B2" s="5" t="n">
        <v>9785</v>
      </c>
    </row>
    <row r="3" spans="1:2">
      <c r="A3" s="4" t="s">
        <v>489</v>
      </c>
      <c r="B3" s="6" t="n">
        <v>8009</v>
      </c>
    </row>
    <row r="4" spans="1:2">
      <c r="A4" s="4" t="s">
        <v>490</v>
      </c>
      <c r="B4" s="6" t="n">
        <v>6713</v>
      </c>
    </row>
    <row r="5" spans="1:2">
      <c r="A5" s="4" t="s">
        <v>491</v>
      </c>
      <c r="B5" s="6" t="n">
        <v>3384</v>
      </c>
    </row>
    <row r="6" spans="1:2">
      <c r="A6" s="4" t="s">
        <v>492</v>
      </c>
      <c r="B6" s="6" t="n">
        <v>1188</v>
      </c>
    </row>
    <row r="7" spans="1:2">
      <c r="A7" s="4" t="s">
        <v>493</v>
      </c>
      <c r="B7" s="6" t="n">
        <v>1754</v>
      </c>
    </row>
    <row r="8" spans="1:2">
      <c r="A8" s="4" t="s">
        <v>121</v>
      </c>
      <c r="B8" s="5" t="n">
        <v>3083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41</v>
      </c>
    </row>
    <row r="2" spans="1:3">
      <c r="A2" s="4" t="s">
        <v>495</v>
      </c>
      <c r="B2" s="5" t="n">
        <v>62107</v>
      </c>
      <c r="C2" s="5" t="n">
        <v>60072</v>
      </c>
    </row>
    <row r="3" spans="1:3">
      <c r="A3" s="4" t="s">
        <v>496</v>
      </c>
      <c r="B3" s="6" t="n">
        <v>41980</v>
      </c>
      <c r="C3" s="6" t="n">
        <v>39787</v>
      </c>
    </row>
    <row r="4" spans="1:3">
      <c r="A4" s="4" t="s">
        <v>121</v>
      </c>
      <c r="B4" s="6" t="n">
        <v>20127</v>
      </c>
      <c r="C4" s="6" t="n">
        <v>20285</v>
      </c>
    </row>
    <row r="5" spans="1:3">
      <c r="A5" s="4" t="s">
        <v>497</v>
      </c>
    </row>
    <row r="6" spans="1:3">
      <c r="A6" s="4" t="s">
        <v>495</v>
      </c>
      <c r="B6" s="6" t="n">
        <v>1639</v>
      </c>
      <c r="C6" s="6" t="n">
        <v>1639</v>
      </c>
    </row>
    <row r="7" spans="1:3">
      <c r="A7" s="4" t="s">
        <v>498</v>
      </c>
    </row>
    <row r="8" spans="1:3">
      <c r="A8" s="4" t="s">
        <v>495</v>
      </c>
      <c r="B8" s="6" t="n">
        <v>9155</v>
      </c>
      <c r="C8" s="6" t="n">
        <v>9155</v>
      </c>
    </row>
    <row r="9" spans="1:3">
      <c r="A9" s="4" t="s">
        <v>499</v>
      </c>
    </row>
    <row r="10" spans="1:3">
      <c r="A10" s="4" t="s">
        <v>495</v>
      </c>
      <c r="B10" s="6" t="n">
        <v>11552</v>
      </c>
      <c r="C10" s="6" t="n">
        <v>10958</v>
      </c>
    </row>
    <row r="11" spans="1:3">
      <c r="A11" s="4" t="s">
        <v>500</v>
      </c>
    </row>
    <row r="12" spans="1:3">
      <c r="A12" s="4" t="s">
        <v>495</v>
      </c>
      <c r="B12" s="6" t="n">
        <v>4338</v>
      </c>
      <c r="C12" s="6" t="n">
        <v>5305</v>
      </c>
    </row>
    <row r="13" spans="1:3">
      <c r="A13" s="4" t="s">
        <v>501</v>
      </c>
    </row>
    <row r="14" spans="1:3">
      <c r="A14" s="4" t="s">
        <v>495</v>
      </c>
      <c r="B14" s="5" t="n">
        <v>35423</v>
      </c>
      <c r="C14" s="5" t="n">
        <v>3301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2</v>
      </c>
      <c r="B1" s="2" t="s">
        <v>2</v>
      </c>
      <c r="C1" s="2" t="s">
        <v>41</v>
      </c>
      <c r="D1" s="2" t="s">
        <v>87</v>
      </c>
    </row>
    <row r="2" spans="1:4">
      <c r="A2" s="4" t="s">
        <v>187</v>
      </c>
    </row>
    <row r="3" spans="1:4">
      <c r="A3" s="4" t="s">
        <v>503</v>
      </c>
      <c r="B3" s="5" t="n">
        <v>2000</v>
      </c>
      <c r="C3" s="5" t="n">
        <v>2000</v>
      </c>
    </row>
    <row r="4" spans="1:4">
      <c r="A4" s="4" t="s">
        <v>59</v>
      </c>
    </row>
    <row r="5" spans="1:4">
      <c r="A5" s="4" t="s">
        <v>503</v>
      </c>
      <c r="B5" s="6" t="n">
        <v>20905</v>
      </c>
      <c r="C5" s="6" t="n">
        <v>12808</v>
      </c>
      <c r="D5" s="5" t="n">
        <v>2077</v>
      </c>
    </row>
    <row r="6" spans="1:4">
      <c r="A6" s="4" t="s">
        <v>74</v>
      </c>
    </row>
    <row r="7" spans="1:4">
      <c r="A7" s="4" t="s">
        <v>503</v>
      </c>
      <c r="B7" s="6" t="n">
        <v>24807</v>
      </c>
      <c r="C7" s="6" t="n">
        <v>25365</v>
      </c>
      <c r="D7" s="5" t="n">
        <v>22345</v>
      </c>
    </row>
    <row r="8" spans="1:4">
      <c r="A8" s="4" t="s">
        <v>504</v>
      </c>
    </row>
    <row r="9" spans="1:4">
      <c r="A9" s="4" t="s">
        <v>503</v>
      </c>
      <c r="B9" s="6" t="n">
        <v>22800</v>
      </c>
      <c r="C9" s="6" t="n">
        <v>23400</v>
      </c>
    </row>
    <row r="10" spans="1:4">
      <c r="A10" s="4" t="s">
        <v>505</v>
      </c>
    </row>
    <row r="11" spans="1:4">
      <c r="A11" s="4" t="s">
        <v>503</v>
      </c>
      <c r="B11" s="5" t="n">
        <v>24800</v>
      </c>
      <c r="C11" s="5" t="n">
        <v>254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21"/>
    <col customWidth="1" max="3" min="3" width="21"/>
  </cols>
  <sheetData>
    <row r="1" spans="1:3">
      <c r="A1" s="1" t="s">
        <v>506</v>
      </c>
      <c r="B1" s="2" t="s">
        <v>421</v>
      </c>
      <c r="C1" s="2" t="s">
        <v>422</v>
      </c>
    </row>
    <row r="2" spans="1:3">
      <c r="A2" s="4" t="s">
        <v>507</v>
      </c>
      <c r="B2" s="9" t="n">
        <v>143.2</v>
      </c>
      <c r="C2" s="9" t="n">
        <v>115.2</v>
      </c>
    </row>
    <row r="3" spans="1:3">
      <c r="A3" s="4" t="s">
        <v>508</v>
      </c>
      <c r="B3" s="6" t="n">
        <v>20</v>
      </c>
      <c r="C3" s="6" t="n">
        <v>4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9</v>
      </c>
      <c r="B1" s="2" t="s">
        <v>1</v>
      </c>
    </row>
    <row r="2" spans="1:3">
      <c r="B2" s="2" t="s">
        <v>2</v>
      </c>
      <c r="C2" s="2" t="s">
        <v>41</v>
      </c>
    </row>
    <row r="3" spans="1:3">
      <c r="A3" s="4" t="s">
        <v>510</v>
      </c>
      <c r="B3" s="5" t="n">
        <v>2563</v>
      </c>
      <c r="C3" s="5" t="n">
        <v>3158</v>
      </c>
    </row>
    <row r="4" spans="1:3">
      <c r="A4" s="4" t="s">
        <v>511</v>
      </c>
      <c r="B4" s="6" t="n">
        <v>198</v>
      </c>
      <c r="C4" s="6" t="n">
        <v>160</v>
      </c>
    </row>
    <row r="5" spans="1:3">
      <c r="A5" s="4" t="s">
        <v>512</v>
      </c>
      <c r="B5" s="6" t="n">
        <v>-143</v>
      </c>
      <c r="C5" s="6" t="n">
        <v>-755</v>
      </c>
    </row>
    <row r="6" spans="1:3">
      <c r="A6" s="4" t="s">
        <v>513</v>
      </c>
      <c r="B6" s="6" t="n">
        <v>-1350</v>
      </c>
      <c r="C6" s="4" t="s">
        <v>55</v>
      </c>
    </row>
    <row r="7" spans="1:3">
      <c r="A7" s="4" t="s">
        <v>514</v>
      </c>
      <c r="B7" s="5" t="n">
        <v>1268</v>
      </c>
      <c r="C7" s="5" t="n">
        <v>256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5</v>
      </c>
      <c r="B1" s="2" t="s">
        <v>1</v>
      </c>
    </row>
    <row r="2" spans="1:3">
      <c r="B2" s="2" t="s">
        <v>2</v>
      </c>
      <c r="C2" s="2" t="s">
        <v>41</v>
      </c>
    </row>
    <row r="3" spans="1:3">
      <c r="A3" s="4" t="s">
        <v>516</v>
      </c>
    </row>
    <row r="4" spans="1:3">
      <c r="A4" s="4" t="s">
        <v>517</v>
      </c>
      <c r="B4" s="5" t="n">
        <v>50000</v>
      </c>
    </row>
    <row r="5" spans="1:3">
      <c r="A5" s="4" t="s">
        <v>518</v>
      </c>
      <c r="B5" s="5" t="n">
        <v>47100</v>
      </c>
      <c r="C5" s="5" t="n">
        <v>40300</v>
      </c>
    </row>
    <row r="6" spans="1:3">
      <c r="A6" s="4" t="s">
        <v>519</v>
      </c>
    </row>
    <row r="7" spans="1:3">
      <c r="A7" s="4" t="s">
        <v>520</v>
      </c>
      <c r="B7" s="4" t="s">
        <v>521</v>
      </c>
    </row>
    <row r="8" spans="1:3">
      <c r="A8" s="4" t="s">
        <v>522</v>
      </c>
    </row>
    <row r="9" spans="1:3">
      <c r="A9" s="4" t="s">
        <v>523</v>
      </c>
      <c r="B9" s="4" t="s">
        <v>524</v>
      </c>
    </row>
    <row r="10" spans="1:3">
      <c r="A10" s="4" t="s">
        <v>525</v>
      </c>
    </row>
    <row r="11" spans="1:3">
      <c r="A11" s="4" t="s">
        <v>523</v>
      </c>
      <c r="B11" s="4" t="s">
        <v>526</v>
      </c>
    </row>
    <row r="12" spans="1:3">
      <c r="A12" s="4" t="s">
        <v>527</v>
      </c>
    </row>
    <row r="13" spans="1:3">
      <c r="A13" s="4" t="s">
        <v>517</v>
      </c>
      <c r="B13" s="5" t="n">
        <v>50000</v>
      </c>
    </row>
    <row r="14" spans="1:3">
      <c r="A14" s="4" t="s">
        <v>518</v>
      </c>
      <c r="B14" s="5" t="n">
        <v>47600</v>
      </c>
      <c r="C14" s="6" t="n">
        <v>40200</v>
      </c>
    </row>
    <row r="15" spans="1:3">
      <c r="A15" s="4" t="s">
        <v>528</v>
      </c>
    </row>
    <row r="16" spans="1:3">
      <c r="A16" s="4" t="s">
        <v>523</v>
      </c>
      <c r="B16" s="4" t="s">
        <v>529</v>
      </c>
    </row>
    <row r="17" spans="1:3">
      <c r="A17" s="4" t="s">
        <v>530</v>
      </c>
    </row>
    <row r="18" spans="1:3">
      <c r="A18" s="4" t="s">
        <v>523</v>
      </c>
      <c r="B18" s="4" t="s">
        <v>386</v>
      </c>
    </row>
    <row r="19" spans="1:3">
      <c r="A19" s="4" t="s">
        <v>531</v>
      </c>
    </row>
    <row r="20" spans="1:3">
      <c r="A20" s="4" t="s">
        <v>532</v>
      </c>
      <c r="B20" s="5" t="n">
        <v>203585</v>
      </c>
      <c r="C20" s="6" t="n">
        <v>95557</v>
      </c>
    </row>
    <row r="21" spans="1:3">
      <c r="A21" s="4" t="s">
        <v>533</v>
      </c>
      <c r="B21" s="5" t="n">
        <v>410200</v>
      </c>
      <c r="C21" s="5" t="n">
        <v>241900</v>
      </c>
    </row>
    <row r="22" spans="1:3">
      <c r="A22" s="4" t="s">
        <v>534</v>
      </c>
      <c r="B22" s="4" t="s">
        <v>535</v>
      </c>
      <c r="C22" s="4" t="s">
        <v>536</v>
      </c>
    </row>
    <row r="23" spans="1:3">
      <c r="A23" s="4" t="s">
        <v>537</v>
      </c>
    </row>
    <row r="24" spans="1:3">
      <c r="A24" s="4" t="s">
        <v>517</v>
      </c>
      <c r="B24" s="5" t="n">
        <v>50000</v>
      </c>
    </row>
    <row r="25" spans="1:3">
      <c r="A25" s="4" t="s">
        <v>518</v>
      </c>
      <c r="B25" s="5" t="n">
        <v>45500</v>
      </c>
      <c r="C25" s="5" t="n">
        <v>32700</v>
      </c>
    </row>
    <row r="26" spans="1:3">
      <c r="A26" s="4" t="s">
        <v>538</v>
      </c>
    </row>
    <row r="27" spans="1:3">
      <c r="A27" s="4" t="s">
        <v>539</v>
      </c>
      <c r="B27" s="4" t="s">
        <v>540</v>
      </c>
    </row>
    <row r="28" spans="1:3">
      <c r="A28" s="4" t="s">
        <v>541</v>
      </c>
    </row>
    <row r="29" spans="1:3">
      <c r="A29" s="4" t="s">
        <v>523</v>
      </c>
      <c r="B29" s="4" t="s">
        <v>542</v>
      </c>
    </row>
    <row r="30" spans="1:3">
      <c r="A30" s="4" t="s">
        <v>543</v>
      </c>
    </row>
    <row r="31" spans="1:3">
      <c r="A31" s="4" t="s">
        <v>523</v>
      </c>
      <c r="B31" s="4" t="s">
        <v>54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W176"/>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7"/>
    <col customWidth="1" max="21" min="21" width="21"/>
    <col customWidth="1" max="22" min="22" width="21"/>
    <col customWidth="1" max="23" min="23" width="21"/>
  </cols>
  <sheetData>
    <row r="1" spans="1:23">
      <c r="A1" s="1" t="s">
        <v>545</v>
      </c>
      <c r="B1" s="2" t="s">
        <v>546</v>
      </c>
      <c r="C1" s="2" t="s">
        <v>547</v>
      </c>
      <c r="D1" s="2" t="s">
        <v>548</v>
      </c>
      <c r="E1" s="2" t="s">
        <v>549</v>
      </c>
      <c r="F1" s="2" t="s">
        <v>550</v>
      </c>
      <c r="G1" s="2" t="s">
        <v>551</v>
      </c>
      <c r="H1" s="2" t="s">
        <v>421</v>
      </c>
      <c r="I1" s="2" t="s">
        <v>552</v>
      </c>
      <c r="J1" s="2" t="s">
        <v>553</v>
      </c>
      <c r="K1" s="2" t="s">
        <v>554</v>
      </c>
      <c r="L1" s="2" t="s">
        <v>422</v>
      </c>
      <c r="M1" s="2" t="s">
        <v>555</v>
      </c>
      <c r="N1" s="2" t="s">
        <v>556</v>
      </c>
      <c r="O1" s="2" t="s">
        <v>557</v>
      </c>
      <c r="P1" s="2" t="s">
        <v>558</v>
      </c>
      <c r="Q1" s="2" t="s">
        <v>555</v>
      </c>
      <c r="R1" s="2" t="s">
        <v>421</v>
      </c>
      <c r="S1" s="2" t="s">
        <v>422</v>
      </c>
      <c r="T1" s="2" t="s">
        <v>559</v>
      </c>
      <c r="U1" s="2" t="s">
        <v>560</v>
      </c>
      <c r="V1" s="2" t="s">
        <v>561</v>
      </c>
      <c r="W1" s="2" t="s">
        <v>562</v>
      </c>
    </row>
    <row r="2" spans="1:23">
      <c r="A2" s="4" t="s">
        <v>563</v>
      </c>
      <c r="H2" s="5" t="n">
        <v>19100000</v>
      </c>
      <c r="L2" s="5" t="n">
        <v>35600000</v>
      </c>
      <c r="R2" s="5" t="n">
        <v>19100000</v>
      </c>
      <c r="S2" s="5" t="n">
        <v>35600000</v>
      </c>
    </row>
    <row r="3" spans="1:23">
      <c r="A3" s="4" t="s">
        <v>564</v>
      </c>
      <c r="H3" s="6" t="n">
        <v>2</v>
      </c>
      <c r="R3" s="6" t="n">
        <v>2</v>
      </c>
    </row>
    <row r="4" spans="1:23">
      <c r="A4" s="4" t="s">
        <v>565</v>
      </c>
      <c r="H4" s="6" t="n">
        <v>4</v>
      </c>
      <c r="R4" s="6" t="n">
        <v>4</v>
      </c>
    </row>
    <row r="5" spans="1:23">
      <c r="A5" s="4" t="s">
        <v>566</v>
      </c>
      <c r="H5" s="5" t="n">
        <v>-42436000</v>
      </c>
      <c r="I5" s="4" t="s">
        <v>55</v>
      </c>
      <c r="J5" s="4" t="s">
        <v>55</v>
      </c>
      <c r="K5" s="4" t="s">
        <v>55</v>
      </c>
      <c r="L5" s="6" t="n">
        <v>-1830000</v>
      </c>
      <c r="M5" s="5" t="n">
        <v>-4266000</v>
      </c>
      <c r="N5" s="5" t="n">
        <v>-1440000</v>
      </c>
      <c r="O5" s="4" t="s">
        <v>55</v>
      </c>
      <c r="P5" s="5" t="n">
        <v>-42300000</v>
      </c>
      <c r="R5" s="5" t="n">
        <v>-42436000</v>
      </c>
      <c r="S5" s="6" t="n">
        <v>-7536000</v>
      </c>
      <c r="T5" s="5" t="n">
        <v>-34854000</v>
      </c>
    </row>
    <row r="6" spans="1:23">
      <c r="A6" s="4" t="s">
        <v>567</v>
      </c>
    </row>
    <row r="7" spans="1:23">
      <c r="A7" s="4" t="s">
        <v>568</v>
      </c>
      <c r="R7" s="4" t="s">
        <v>569</v>
      </c>
    </row>
    <row r="8" spans="1:23">
      <c r="A8" s="4" t="s">
        <v>185</v>
      </c>
    </row>
    <row r="9" spans="1:23">
      <c r="A9" s="4" t="s">
        <v>570</v>
      </c>
      <c r="R9" s="5" t="n">
        <v>578231000</v>
      </c>
      <c r="S9" s="4" t="s">
        <v>55</v>
      </c>
      <c r="T9" s="6" t="n">
        <v>840000000</v>
      </c>
    </row>
    <row r="10" spans="1:23">
      <c r="A10" s="4" t="s">
        <v>571</v>
      </c>
      <c r="R10" s="6" t="n">
        <v>570032000</v>
      </c>
      <c r="S10" s="6" t="n">
        <v>285095000</v>
      </c>
      <c r="T10" s="6" t="n">
        <v>861976000</v>
      </c>
    </row>
    <row r="11" spans="1:23">
      <c r="A11" s="4" t="s">
        <v>572</v>
      </c>
    </row>
    <row r="12" spans="1:23">
      <c r="A12" s="4" t="s">
        <v>382</v>
      </c>
      <c r="E12" s="4" t="s">
        <v>445</v>
      </c>
    </row>
    <row r="13" spans="1:23">
      <c r="A13" s="4" t="s">
        <v>571</v>
      </c>
      <c r="E13" s="5" t="n">
        <v>53900000</v>
      </c>
    </row>
    <row r="14" spans="1:23">
      <c r="A14" s="4" t="s">
        <v>573</v>
      </c>
    </row>
    <row r="15" spans="1:23">
      <c r="A15" s="4" t="s">
        <v>566</v>
      </c>
      <c r="T15" s="6" t="n">
        <v>7800000</v>
      </c>
    </row>
    <row r="16" spans="1:23">
      <c r="A16" s="4" t="s">
        <v>574</v>
      </c>
      <c r="T16" s="6" t="n">
        <v>30800000</v>
      </c>
    </row>
    <row r="17" spans="1:23">
      <c r="A17" s="4" t="s">
        <v>575</v>
      </c>
    </row>
    <row r="18" spans="1:23">
      <c r="A18" s="4" t="s">
        <v>566</v>
      </c>
      <c r="T18" s="5" t="n">
        <v>400000</v>
      </c>
    </row>
    <row r="19" spans="1:23">
      <c r="A19" s="4" t="s">
        <v>576</v>
      </c>
    </row>
    <row r="20" spans="1:23">
      <c r="A20" s="4" t="s">
        <v>533</v>
      </c>
      <c r="H20" s="6" t="n">
        <v>136900000</v>
      </c>
      <c r="R20" s="6" t="n">
        <v>136900000</v>
      </c>
    </row>
    <row r="21" spans="1:23">
      <c r="A21" s="4" t="s">
        <v>577</v>
      </c>
    </row>
    <row r="22" spans="1:23">
      <c r="A22" s="4" t="s">
        <v>533</v>
      </c>
      <c r="H22" s="6" t="n">
        <v>19900000</v>
      </c>
      <c r="R22" s="6" t="n">
        <v>19900000</v>
      </c>
    </row>
    <row r="23" spans="1:23">
      <c r="A23" s="4" t="s">
        <v>578</v>
      </c>
    </row>
    <row r="24" spans="1:23">
      <c r="A24" s="4" t="s">
        <v>533</v>
      </c>
      <c r="H24" s="6" t="n">
        <v>504700000</v>
      </c>
      <c r="R24" s="6" t="n">
        <v>504700000</v>
      </c>
    </row>
    <row r="25" spans="1:23">
      <c r="A25" s="4" t="s">
        <v>579</v>
      </c>
    </row>
    <row r="26" spans="1:23">
      <c r="A26" s="4" t="s">
        <v>533</v>
      </c>
      <c r="H26" s="5" t="n">
        <v>188900000</v>
      </c>
      <c r="R26" s="5" t="n">
        <v>188900000</v>
      </c>
    </row>
    <row r="27" spans="1:23">
      <c r="A27" s="4" t="s">
        <v>580</v>
      </c>
    </row>
    <row r="28" spans="1:23">
      <c r="A28" s="4" t="s">
        <v>581</v>
      </c>
      <c r="D28" s="5" t="n">
        <v>132500000</v>
      </c>
      <c r="V28" s="5" t="n">
        <v>132500000</v>
      </c>
    </row>
    <row r="29" spans="1:23">
      <c r="A29" s="4" t="s">
        <v>582</v>
      </c>
    </row>
    <row r="30" spans="1:23">
      <c r="A30" s="4" t="s">
        <v>583</v>
      </c>
      <c r="V30" s="6" t="n">
        <v>80000000</v>
      </c>
    </row>
    <row r="31" spans="1:23">
      <c r="A31" s="4" t="s">
        <v>584</v>
      </c>
    </row>
    <row r="32" spans="1:23">
      <c r="A32" s="4" t="s">
        <v>382</v>
      </c>
      <c r="H32" s="4" t="s">
        <v>392</v>
      </c>
      <c r="R32" s="4" t="s">
        <v>392</v>
      </c>
    </row>
    <row r="33" spans="1:23">
      <c r="A33" s="4" t="s">
        <v>517</v>
      </c>
      <c r="H33" s="5" t="n">
        <v>125000000</v>
      </c>
      <c r="R33" s="5" t="n">
        <v>125000000</v>
      </c>
    </row>
    <row r="34" spans="1:23">
      <c r="A34" s="4" t="s">
        <v>585</v>
      </c>
    </row>
    <row r="35" spans="1:23">
      <c r="A35" s="4" t="s">
        <v>517</v>
      </c>
      <c r="H35" s="6" t="n">
        <v>125000000</v>
      </c>
      <c r="R35" s="6" t="n">
        <v>125000000</v>
      </c>
      <c r="U35" s="5" t="n">
        <v>125000000</v>
      </c>
      <c r="V35" s="5" t="n">
        <v>125000000</v>
      </c>
    </row>
    <row r="36" spans="1:23">
      <c r="A36" s="4" t="s">
        <v>586</v>
      </c>
    </row>
    <row r="37" spans="1:23">
      <c r="A37" s="4" t="s">
        <v>517</v>
      </c>
      <c r="G37" s="5" t="n">
        <v>75000000</v>
      </c>
    </row>
    <row r="38" spans="1:23">
      <c r="A38" s="4" t="s">
        <v>587</v>
      </c>
      <c r="G38" s="4" t="s">
        <v>485</v>
      </c>
    </row>
    <row r="39" spans="1:23">
      <c r="A39" s="4" t="s">
        <v>588</v>
      </c>
    </row>
    <row r="40" spans="1:23">
      <c r="A40" s="4" t="s">
        <v>589</v>
      </c>
      <c r="H40" s="6" t="n">
        <v>19200000</v>
      </c>
      <c r="L40" s="6" t="n">
        <v>12500000</v>
      </c>
      <c r="R40" s="6" t="n">
        <v>19200000</v>
      </c>
      <c r="S40" s="6" t="n">
        <v>12500000</v>
      </c>
    </row>
    <row r="41" spans="1:23">
      <c r="A41" s="4" t="s">
        <v>590</v>
      </c>
    </row>
    <row r="42" spans="1:23">
      <c r="A42" s="4" t="s">
        <v>533</v>
      </c>
      <c r="H42" s="6" t="n">
        <v>19900000</v>
      </c>
      <c r="L42" s="5" t="n">
        <v>12700000</v>
      </c>
      <c r="R42" s="6" t="n">
        <v>19900000</v>
      </c>
      <c r="S42" s="6" t="n">
        <v>12700000</v>
      </c>
    </row>
    <row r="43" spans="1:23">
      <c r="A43" s="4" t="s">
        <v>379</v>
      </c>
    </row>
    <row r="44" spans="1:23">
      <c r="A44" s="4" t="s">
        <v>581</v>
      </c>
      <c r="D44" s="5" t="n">
        <v>170200000</v>
      </c>
      <c r="H44" s="5" t="n">
        <v>26000000</v>
      </c>
      <c r="R44" s="5" t="n">
        <v>26000000</v>
      </c>
    </row>
    <row r="45" spans="1:23">
      <c r="A45" s="4" t="s">
        <v>382</v>
      </c>
      <c r="C45" s="4" t="s">
        <v>381</v>
      </c>
      <c r="D45" s="4" t="s">
        <v>381</v>
      </c>
      <c r="H45" s="4" t="s">
        <v>381</v>
      </c>
      <c r="R45" s="4" t="s">
        <v>381</v>
      </c>
    </row>
    <row r="46" spans="1:23">
      <c r="A46" s="4" t="s">
        <v>566</v>
      </c>
      <c r="S46" s="5" t="n">
        <v>-900000</v>
      </c>
    </row>
    <row r="47" spans="1:23">
      <c r="A47" s="4" t="s">
        <v>591</v>
      </c>
      <c r="C47" s="5" t="n">
        <v>65700000</v>
      </c>
    </row>
    <row r="48" spans="1:23">
      <c r="A48" s="4" t="s">
        <v>592</v>
      </c>
      <c r="D48" s="4" t="s">
        <v>593</v>
      </c>
    </row>
    <row r="49" spans="1:23">
      <c r="A49" s="4" t="s">
        <v>594</v>
      </c>
    </row>
    <row r="50" spans="1:23">
      <c r="A50" s="4" t="s">
        <v>571</v>
      </c>
      <c r="D50" s="5" t="n">
        <v>26500000</v>
      </c>
    </row>
    <row r="51" spans="1:23">
      <c r="A51" s="4" t="s">
        <v>595</v>
      </c>
    </row>
    <row r="52" spans="1:23">
      <c r="A52" s="4" t="s">
        <v>382</v>
      </c>
      <c r="H52" s="4" t="s">
        <v>381</v>
      </c>
      <c r="R52" s="4" t="s">
        <v>381</v>
      </c>
      <c r="T52" s="4" t="s">
        <v>381</v>
      </c>
      <c r="V52" s="4" t="s">
        <v>381</v>
      </c>
    </row>
    <row r="53" spans="1:23">
      <c r="A53" s="4" t="s">
        <v>574</v>
      </c>
      <c r="T53" s="5" t="n">
        <v>14000000</v>
      </c>
    </row>
    <row r="54" spans="1:23">
      <c r="A54" s="4" t="s">
        <v>596</v>
      </c>
    </row>
    <row r="55" spans="1:23">
      <c r="A55" s="4" t="s">
        <v>382</v>
      </c>
      <c r="H55" s="4" t="s">
        <v>597</v>
      </c>
      <c r="L55" s="4" t="s">
        <v>597</v>
      </c>
      <c r="R55" s="4" t="s">
        <v>597</v>
      </c>
      <c r="S55" s="4" t="s">
        <v>597</v>
      </c>
    </row>
    <row r="56" spans="1:23">
      <c r="A56" s="4" t="s">
        <v>598</v>
      </c>
    </row>
    <row r="57" spans="1:23">
      <c r="A57" s="4" t="s">
        <v>382</v>
      </c>
      <c r="H57" s="4" t="s">
        <v>542</v>
      </c>
      <c r="L57" s="4" t="s">
        <v>542</v>
      </c>
      <c r="R57" s="4" t="s">
        <v>542</v>
      </c>
      <c r="S57" s="4" t="s">
        <v>542</v>
      </c>
    </row>
    <row r="58" spans="1:23">
      <c r="A58" s="4" t="s">
        <v>599</v>
      </c>
    </row>
    <row r="59" spans="1:23">
      <c r="A59" s="4" t="s">
        <v>382</v>
      </c>
      <c r="H59" s="4" t="s">
        <v>386</v>
      </c>
      <c r="L59" s="4" t="s">
        <v>386</v>
      </c>
      <c r="R59" s="4" t="s">
        <v>386</v>
      </c>
      <c r="S59" s="4" t="s">
        <v>386</v>
      </c>
    </row>
    <row r="60" spans="1:23">
      <c r="A60" s="4" t="s">
        <v>389</v>
      </c>
    </row>
    <row r="61" spans="1:23">
      <c r="A61" s="4" t="s">
        <v>581</v>
      </c>
      <c r="B61" s="5" t="n">
        <v>25000000</v>
      </c>
      <c r="F61" s="5" t="n">
        <v>400000000</v>
      </c>
    </row>
    <row r="62" spans="1:23">
      <c r="A62" s="4" t="s">
        <v>382</v>
      </c>
      <c r="B62" s="4" t="s">
        <v>390</v>
      </c>
      <c r="F62" s="4" t="s">
        <v>390</v>
      </c>
      <c r="H62" s="4" t="s">
        <v>390</v>
      </c>
      <c r="L62" s="4" t="s">
        <v>390</v>
      </c>
      <c r="R62" s="4" t="s">
        <v>390</v>
      </c>
      <c r="S62" s="4" t="s">
        <v>390</v>
      </c>
    </row>
    <row r="63" spans="1:23">
      <c r="A63" s="4" t="s">
        <v>570</v>
      </c>
      <c r="B63" s="5" t="n">
        <v>21300000</v>
      </c>
    </row>
    <row r="64" spans="1:23">
      <c r="A64" s="4" t="s">
        <v>600</v>
      </c>
    </row>
    <row r="65" spans="1:23">
      <c r="A65" s="4" t="s">
        <v>601</v>
      </c>
      <c r="R65" s="4" t="s">
        <v>602</v>
      </c>
    </row>
    <row r="66" spans="1:23">
      <c r="A66" s="4" t="s">
        <v>603</v>
      </c>
    </row>
    <row r="67" spans="1:23">
      <c r="A67" s="4" t="s">
        <v>601</v>
      </c>
      <c r="R67" s="4" t="s">
        <v>604</v>
      </c>
    </row>
    <row r="68" spans="1:23">
      <c r="A68" s="4" t="s">
        <v>605</v>
      </c>
      <c r="R68" s="4" t="s">
        <v>606</v>
      </c>
    </row>
    <row r="69" spans="1:23">
      <c r="A69" s="4" t="s">
        <v>607</v>
      </c>
    </row>
    <row r="70" spans="1:23">
      <c r="A70" s="4" t="s">
        <v>601</v>
      </c>
      <c r="R70" s="4" t="s">
        <v>608</v>
      </c>
    </row>
    <row r="71" spans="1:23">
      <c r="A71" s="4" t="s">
        <v>609</v>
      </c>
    </row>
    <row r="72" spans="1:23">
      <c r="A72" s="4" t="s">
        <v>601</v>
      </c>
      <c r="R72" s="4" t="s">
        <v>610</v>
      </c>
    </row>
    <row r="73" spans="1:23">
      <c r="A73" s="4" t="s">
        <v>611</v>
      </c>
    </row>
    <row r="74" spans="1:23">
      <c r="A74" s="4" t="s">
        <v>601</v>
      </c>
      <c r="R74" s="4" t="s">
        <v>602</v>
      </c>
    </row>
    <row r="75" spans="1:23">
      <c r="A75" s="4" t="s">
        <v>391</v>
      </c>
    </row>
    <row r="76" spans="1:23">
      <c r="A76" s="4" t="s">
        <v>581</v>
      </c>
      <c r="H76" s="5" t="n">
        <v>350000000</v>
      </c>
      <c r="R76" s="5" t="n">
        <v>350000000</v>
      </c>
    </row>
    <row r="77" spans="1:23">
      <c r="A77" s="4" t="s">
        <v>382</v>
      </c>
      <c r="H77" s="4" t="s">
        <v>392</v>
      </c>
      <c r="R77" s="4" t="s">
        <v>392</v>
      </c>
    </row>
    <row r="78" spans="1:23">
      <c r="A78" s="4" t="s">
        <v>612</v>
      </c>
    </row>
    <row r="79" spans="1:23">
      <c r="A79" s="4" t="s">
        <v>605</v>
      </c>
      <c r="R79" s="4" t="s">
        <v>606</v>
      </c>
    </row>
    <row r="80" spans="1:23">
      <c r="A80" s="4" t="s">
        <v>613</v>
      </c>
    </row>
    <row r="81" spans="1:23">
      <c r="A81" s="4" t="s">
        <v>601</v>
      </c>
      <c r="R81" s="4" t="s">
        <v>602</v>
      </c>
    </row>
    <row r="82" spans="1:23">
      <c r="A82" s="4" t="s">
        <v>614</v>
      </c>
    </row>
    <row r="83" spans="1:23">
      <c r="A83" s="4" t="s">
        <v>601</v>
      </c>
      <c r="R83" s="4" t="s">
        <v>615</v>
      </c>
    </row>
    <row r="84" spans="1:23">
      <c r="A84" s="4" t="s">
        <v>616</v>
      </c>
    </row>
    <row r="85" spans="1:23">
      <c r="A85" s="4" t="s">
        <v>601</v>
      </c>
      <c r="R85" s="4" t="s">
        <v>617</v>
      </c>
    </row>
    <row r="86" spans="1:23">
      <c r="A86" s="4" t="s">
        <v>618</v>
      </c>
    </row>
    <row r="87" spans="1:23">
      <c r="A87" s="4" t="s">
        <v>601</v>
      </c>
      <c r="R87" s="4" t="s">
        <v>619</v>
      </c>
    </row>
    <row r="88" spans="1:23">
      <c r="A88" s="4" t="s">
        <v>620</v>
      </c>
    </row>
    <row r="89" spans="1:23">
      <c r="A89" s="4" t="s">
        <v>601</v>
      </c>
      <c r="R89" s="4" t="s">
        <v>602</v>
      </c>
    </row>
    <row r="90" spans="1:23">
      <c r="A90" s="4" t="s">
        <v>621</v>
      </c>
    </row>
    <row r="91" spans="1:23">
      <c r="A91" s="4" t="s">
        <v>581</v>
      </c>
      <c r="H91" s="5" t="n">
        <v>282300000</v>
      </c>
      <c r="R91" s="5" t="n">
        <v>282300000</v>
      </c>
    </row>
    <row r="92" spans="1:23">
      <c r="A92" s="4" t="s">
        <v>382</v>
      </c>
      <c r="H92" s="4" t="s">
        <v>390</v>
      </c>
      <c r="R92" s="4" t="s">
        <v>390</v>
      </c>
    </row>
    <row r="93" spans="1:23">
      <c r="A93" s="4" t="s">
        <v>622</v>
      </c>
    </row>
    <row r="94" spans="1:23">
      <c r="A94" s="4" t="s">
        <v>605</v>
      </c>
      <c r="R94" s="4" t="s">
        <v>606</v>
      </c>
    </row>
    <row r="95" spans="1:23">
      <c r="A95" s="4" t="s">
        <v>623</v>
      </c>
    </row>
    <row r="96" spans="1:23">
      <c r="A96" s="4" t="s">
        <v>601</v>
      </c>
      <c r="R96" s="4" t="s">
        <v>602</v>
      </c>
    </row>
    <row r="97" spans="1:23">
      <c r="A97" s="4" t="s">
        <v>624</v>
      </c>
    </row>
    <row r="98" spans="1:23">
      <c r="A98" s="4" t="s">
        <v>601</v>
      </c>
      <c r="R98" s="4" t="s">
        <v>604</v>
      </c>
    </row>
    <row r="99" spans="1:23">
      <c r="A99" s="4" t="s">
        <v>625</v>
      </c>
    </row>
    <row r="100" spans="1:23">
      <c r="A100" s="4" t="s">
        <v>601</v>
      </c>
      <c r="R100" s="4" t="s">
        <v>608</v>
      </c>
    </row>
    <row r="101" spans="1:23">
      <c r="A101" s="4" t="s">
        <v>626</v>
      </c>
    </row>
    <row r="102" spans="1:23">
      <c r="A102" s="4" t="s">
        <v>601</v>
      </c>
      <c r="R102" s="4" t="s">
        <v>610</v>
      </c>
    </row>
    <row r="103" spans="1:23">
      <c r="A103" s="4" t="s">
        <v>627</v>
      </c>
    </row>
    <row r="104" spans="1:23">
      <c r="A104" s="4" t="s">
        <v>601</v>
      </c>
      <c r="R104" s="4" t="s">
        <v>602</v>
      </c>
    </row>
    <row r="105" spans="1:23">
      <c r="A105" s="4" t="s">
        <v>628</v>
      </c>
    </row>
    <row r="106" spans="1:23">
      <c r="A106" s="4" t="s">
        <v>629</v>
      </c>
      <c r="H106" s="5" t="n">
        <v>221000000</v>
      </c>
      <c r="R106" s="5" t="n">
        <v>221000000</v>
      </c>
    </row>
    <row r="107" spans="1:23">
      <c r="A107" s="4" t="s">
        <v>387</v>
      </c>
    </row>
    <row r="108" spans="1:23">
      <c r="A108" s="4" t="s">
        <v>581</v>
      </c>
      <c r="F108" s="5" t="n">
        <v>440000000</v>
      </c>
    </row>
    <row r="109" spans="1:23">
      <c r="A109" s="4" t="s">
        <v>382</v>
      </c>
      <c r="F109" s="4" t="s">
        <v>388</v>
      </c>
      <c r="H109" s="4" t="s">
        <v>388</v>
      </c>
      <c r="L109" s="4" t="s">
        <v>388</v>
      </c>
      <c r="R109" s="4" t="s">
        <v>388</v>
      </c>
      <c r="S109" s="4" t="s">
        <v>388</v>
      </c>
    </row>
    <row r="110" spans="1:23">
      <c r="A110" s="4" t="s">
        <v>630</v>
      </c>
    </row>
    <row r="111" spans="1:23">
      <c r="A111" s="4" t="s">
        <v>601</v>
      </c>
      <c r="R111" s="4" t="s">
        <v>631</v>
      </c>
    </row>
    <row r="112" spans="1:23">
      <c r="A112" s="4" t="s">
        <v>632</v>
      </c>
    </row>
    <row r="113" spans="1:23">
      <c r="A113" s="4" t="s">
        <v>601</v>
      </c>
      <c r="R113" s="4" t="s">
        <v>633</v>
      </c>
    </row>
    <row r="114" spans="1:23">
      <c r="A114" s="4" t="s">
        <v>634</v>
      </c>
    </row>
    <row r="115" spans="1:23">
      <c r="A115" s="4" t="s">
        <v>601</v>
      </c>
      <c r="R115" s="4" t="s">
        <v>602</v>
      </c>
    </row>
    <row r="116" spans="1:23">
      <c r="A116" s="4" t="s">
        <v>635</v>
      </c>
    </row>
    <row r="117" spans="1:23">
      <c r="A117" s="4" t="s">
        <v>629</v>
      </c>
      <c r="H117" s="5" t="n">
        <v>114000000</v>
      </c>
      <c r="R117" s="5" t="n">
        <v>114000000</v>
      </c>
    </row>
    <row r="118" spans="1:23">
      <c r="A118" s="4" t="s">
        <v>636</v>
      </c>
    </row>
    <row r="119" spans="1:23">
      <c r="A119" s="4" t="s">
        <v>629</v>
      </c>
      <c r="H119" s="5" t="n">
        <v>99600000</v>
      </c>
      <c r="R119" s="5" t="n">
        <v>99600000</v>
      </c>
    </row>
    <row r="120" spans="1:23">
      <c r="A120" s="4" t="s">
        <v>393</v>
      </c>
    </row>
    <row r="121" spans="1:23">
      <c r="A121" s="4" t="s">
        <v>382</v>
      </c>
      <c r="H121" s="4" t="s">
        <v>394</v>
      </c>
      <c r="R121" s="4" t="s">
        <v>394</v>
      </c>
    </row>
    <row r="122" spans="1:23">
      <c r="A122" s="4" t="s">
        <v>629</v>
      </c>
      <c r="H122" s="5" t="n">
        <v>103100000</v>
      </c>
      <c r="R122" s="5" t="n">
        <v>103100000</v>
      </c>
    </row>
    <row r="123" spans="1:23">
      <c r="A123" s="4" t="s">
        <v>637</v>
      </c>
    </row>
    <row r="124" spans="1:23">
      <c r="A124" s="4" t="s">
        <v>601</v>
      </c>
      <c r="R124" s="4" t="s">
        <v>602</v>
      </c>
    </row>
    <row r="125" spans="1:23">
      <c r="A125" s="4" t="s">
        <v>638</v>
      </c>
    </row>
    <row r="126" spans="1:23">
      <c r="A126" s="4" t="s">
        <v>382</v>
      </c>
      <c r="E126" s="4" t="s">
        <v>639</v>
      </c>
    </row>
    <row r="127" spans="1:23">
      <c r="A127" s="4" t="s">
        <v>571</v>
      </c>
      <c r="E127" s="5" t="n">
        <v>2100000</v>
      </c>
    </row>
    <row r="128" spans="1:23">
      <c r="A128" s="4" t="s">
        <v>640</v>
      </c>
    </row>
    <row r="129" spans="1:23">
      <c r="A129" s="4" t="s">
        <v>566</v>
      </c>
      <c r="Q129" s="5" t="n">
        <v>-500000</v>
      </c>
    </row>
    <row r="130" spans="1:23">
      <c r="A130" s="4" t="s">
        <v>641</v>
      </c>
    </row>
    <row r="131" spans="1:23">
      <c r="A131" s="4" t="s">
        <v>571</v>
      </c>
      <c r="D131" s="5" t="n">
        <v>132500000</v>
      </c>
    </row>
    <row r="132" spans="1:23">
      <c r="A132" s="4" t="s">
        <v>642</v>
      </c>
    </row>
    <row r="133" spans="1:23">
      <c r="A133" s="4" t="s">
        <v>382</v>
      </c>
      <c r="D133" s="4" t="s">
        <v>643</v>
      </c>
      <c r="T133" s="4" t="s">
        <v>643</v>
      </c>
    </row>
    <row r="134" spans="1:23">
      <c r="A134" s="4" t="s">
        <v>574</v>
      </c>
      <c r="T134" s="5" t="n">
        <v>17500000</v>
      </c>
    </row>
    <row r="135" spans="1:23">
      <c r="A135" s="4" t="s">
        <v>183</v>
      </c>
    </row>
    <row r="136" spans="1:23">
      <c r="A136" s="4" t="s">
        <v>566</v>
      </c>
      <c r="M136" s="5" t="n">
        <v>-4300000</v>
      </c>
    </row>
    <row r="137" spans="1:23">
      <c r="A137" s="4" t="s">
        <v>644</v>
      </c>
      <c r="C137" s="5" t="n">
        <v>70000000</v>
      </c>
    </row>
    <row r="138" spans="1:23">
      <c r="A138" s="4" t="s">
        <v>645</v>
      </c>
    </row>
    <row r="139" spans="1:23">
      <c r="A139" s="4" t="s">
        <v>382</v>
      </c>
      <c r="D139" s="4" t="s">
        <v>386</v>
      </c>
    </row>
    <row r="140" spans="1:23">
      <c r="A140" s="4" t="s">
        <v>383</v>
      </c>
    </row>
    <row r="141" spans="1:23">
      <c r="A141" s="4" t="s">
        <v>581</v>
      </c>
      <c r="D141" s="5" t="n">
        <v>90600000</v>
      </c>
    </row>
    <row r="142" spans="1:23">
      <c r="A142" s="4" t="s">
        <v>382</v>
      </c>
      <c r="D142" s="4" t="s">
        <v>384</v>
      </c>
    </row>
    <row r="143" spans="1:23">
      <c r="A143" s="4" t="s">
        <v>646</v>
      </c>
    </row>
    <row r="144" spans="1:23">
      <c r="A144" s="4" t="s">
        <v>601</v>
      </c>
      <c r="D144" s="4" t="s">
        <v>602</v>
      </c>
    </row>
    <row r="145" spans="1:23">
      <c r="A145" s="4" t="s">
        <v>647</v>
      </c>
    </row>
    <row r="146" spans="1:23">
      <c r="A146" s="4" t="s">
        <v>601</v>
      </c>
      <c r="D146" s="4" t="s">
        <v>602</v>
      </c>
    </row>
    <row r="147" spans="1:23">
      <c r="A147" s="4" t="s">
        <v>648</v>
      </c>
    </row>
    <row r="148" spans="1:23">
      <c r="A148" s="4" t="s">
        <v>382</v>
      </c>
      <c r="H148" s="4" t="s">
        <v>384</v>
      </c>
      <c r="L148" s="4" t="s">
        <v>384</v>
      </c>
      <c r="R148" s="4" t="s">
        <v>384</v>
      </c>
      <c r="S148" s="4" t="s">
        <v>384</v>
      </c>
    </row>
    <row r="149" spans="1:23">
      <c r="A149" s="4" t="s">
        <v>385</v>
      </c>
    </row>
    <row r="150" spans="1:23">
      <c r="A150" s="4" t="s">
        <v>581</v>
      </c>
      <c r="D150" s="5" t="n">
        <v>90100000</v>
      </c>
    </row>
    <row r="151" spans="1:23">
      <c r="A151" s="4" t="s">
        <v>382</v>
      </c>
      <c r="D151" s="4" t="s">
        <v>386</v>
      </c>
    </row>
    <row r="152" spans="1:23">
      <c r="A152" s="4" t="s">
        <v>649</v>
      </c>
    </row>
    <row r="153" spans="1:23">
      <c r="A153" s="4" t="s">
        <v>601</v>
      </c>
      <c r="D153" s="4" t="s">
        <v>602</v>
      </c>
    </row>
    <row r="154" spans="1:23">
      <c r="A154" s="4" t="s">
        <v>650</v>
      </c>
    </row>
    <row r="155" spans="1:23">
      <c r="A155" s="4" t="s">
        <v>601</v>
      </c>
      <c r="D155" s="4" t="s">
        <v>633</v>
      </c>
    </row>
    <row r="156" spans="1:23">
      <c r="A156" s="4" t="s">
        <v>651</v>
      </c>
    </row>
    <row r="157" spans="1:23">
      <c r="A157" s="4" t="s">
        <v>601</v>
      </c>
      <c r="D157" s="4" t="s">
        <v>602</v>
      </c>
    </row>
    <row r="158" spans="1:23">
      <c r="A158" s="4" t="s">
        <v>652</v>
      </c>
    </row>
    <row r="159" spans="1:23">
      <c r="A159" s="4" t="s">
        <v>382</v>
      </c>
      <c r="H159" s="4" t="s">
        <v>386</v>
      </c>
      <c r="L159" s="4" t="s">
        <v>386</v>
      </c>
      <c r="R159" s="4" t="s">
        <v>386</v>
      </c>
      <c r="S159" s="4" t="s">
        <v>386</v>
      </c>
    </row>
    <row r="160" spans="1:23">
      <c r="A160" s="4" t="s">
        <v>653</v>
      </c>
    </row>
    <row r="161" spans="1:23">
      <c r="A161" s="4" t="s">
        <v>382</v>
      </c>
      <c r="D161" s="4" t="s">
        <v>381</v>
      </c>
    </row>
    <row r="162" spans="1:23">
      <c r="A162" s="4" t="s">
        <v>574</v>
      </c>
      <c r="D162" s="5" t="n">
        <v>26000000</v>
      </c>
    </row>
    <row r="163" spans="1:23">
      <c r="A163" s="4" t="s">
        <v>654</v>
      </c>
    </row>
    <row r="164" spans="1:23">
      <c r="A164" s="4" t="s">
        <v>574</v>
      </c>
      <c r="T164" s="5" t="n">
        <v>6900000</v>
      </c>
    </row>
    <row r="165" spans="1:23">
      <c r="A165" s="4" t="s">
        <v>655</v>
      </c>
      <c r="T165" s="6" t="n">
        <v>6925</v>
      </c>
    </row>
    <row r="166" spans="1:23">
      <c r="A166" s="4" t="s">
        <v>656</v>
      </c>
    </row>
    <row r="167" spans="1:23">
      <c r="A167" s="4" t="s">
        <v>382</v>
      </c>
      <c r="F167" s="4" t="s">
        <v>657</v>
      </c>
    </row>
    <row r="168" spans="1:23">
      <c r="A168" s="4" t="s">
        <v>574</v>
      </c>
      <c r="F168" s="5" t="n">
        <v>575912000</v>
      </c>
      <c r="W168" s="5" t="n">
        <v>1088000</v>
      </c>
    </row>
    <row r="169" spans="1:23">
      <c r="A169" s="4" t="s">
        <v>658</v>
      </c>
    </row>
    <row r="170" spans="1:23">
      <c r="A170" s="4" t="s">
        <v>382</v>
      </c>
      <c r="F170" s="4" t="s">
        <v>659</v>
      </c>
    </row>
    <row r="171" spans="1:23">
      <c r="A171" s="4" t="s">
        <v>574</v>
      </c>
      <c r="F171" s="5" t="n">
        <v>87321000</v>
      </c>
      <c r="W171" s="5" t="n">
        <v>57679000</v>
      </c>
    </row>
    <row r="172" spans="1:23">
      <c r="A172" s="4" t="s">
        <v>660</v>
      </c>
    </row>
    <row r="173" spans="1:23">
      <c r="A173" s="4" t="s">
        <v>382</v>
      </c>
      <c r="F173" s="4" t="s">
        <v>388</v>
      </c>
    </row>
    <row r="174" spans="1:23">
      <c r="A174" s="4" t="s">
        <v>574</v>
      </c>
      <c r="F174" s="5" t="n">
        <v>75000000</v>
      </c>
    </row>
    <row r="175" spans="1:23">
      <c r="A175" s="4" t="s">
        <v>661</v>
      </c>
    </row>
    <row r="176" spans="1:23">
      <c r="A176" s="4" t="s">
        <v>566</v>
      </c>
      <c r="F176" s="5" t="n">
        <v>-423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41</v>
      </c>
      <c r="D2" s="2" t="s">
        <v>87</v>
      </c>
    </row>
    <row r="3" spans="1:4">
      <c r="A3" s="3" t="s">
        <v>140</v>
      </c>
    </row>
    <row r="4" spans="1:4">
      <c r="A4" s="4" t="s">
        <v>99</v>
      </c>
      <c r="B4" s="5" t="n">
        <v>-42117</v>
      </c>
      <c r="C4" s="5" t="n">
        <v>4520</v>
      </c>
      <c r="D4" s="5" t="n">
        <v>-332193</v>
      </c>
    </row>
    <row r="5" spans="1:4">
      <c r="A5" s="3" t="s">
        <v>141</v>
      </c>
    </row>
    <row r="6" spans="1:4">
      <c r="A6" s="4" t="s">
        <v>142</v>
      </c>
      <c r="B6" s="6" t="n">
        <v>4172</v>
      </c>
      <c r="C6" s="6" t="n">
        <v>3156</v>
      </c>
      <c r="D6" s="6" t="n">
        <v>4249</v>
      </c>
    </row>
    <row r="7" spans="1:4">
      <c r="A7" s="4" t="s">
        <v>143</v>
      </c>
      <c r="B7" s="6" t="n">
        <v>721</v>
      </c>
      <c r="C7" s="6" t="n">
        <v>3669</v>
      </c>
      <c r="D7" s="6" t="n">
        <v>557</v>
      </c>
    </row>
    <row r="8" spans="1:4">
      <c r="A8" s="4" t="s">
        <v>144</v>
      </c>
      <c r="B8" s="6" t="n">
        <v>8128</v>
      </c>
      <c r="C8" s="6" t="n">
        <v>8822</v>
      </c>
      <c r="D8" s="6" t="n">
        <v>13875</v>
      </c>
    </row>
    <row r="9" spans="1:4">
      <c r="A9" s="4" t="s">
        <v>145</v>
      </c>
      <c r="B9" s="6" t="n">
        <v>-25</v>
      </c>
      <c r="C9" s="6" t="n">
        <v>-3619</v>
      </c>
      <c r="D9" s="6" t="n">
        <v>-166</v>
      </c>
    </row>
    <row r="10" spans="1:4">
      <c r="A10" s="4" t="s">
        <v>146</v>
      </c>
      <c r="B10" s="6" t="n">
        <v>-28932</v>
      </c>
      <c r="C10" s="6" t="n">
        <v>-24033</v>
      </c>
      <c r="D10" s="6" t="n">
        <v>7047</v>
      </c>
    </row>
    <row r="11" spans="1:4">
      <c r="A11" s="4" t="s">
        <v>147</v>
      </c>
      <c r="B11" s="6" t="n">
        <v>29919</v>
      </c>
      <c r="C11" s="4" t="s">
        <v>55</v>
      </c>
      <c r="D11" s="6" t="n">
        <v>1864</v>
      </c>
    </row>
    <row r="12" spans="1:4">
      <c r="A12" s="4" t="s">
        <v>95</v>
      </c>
      <c r="B12" s="6" t="n">
        <v>42436</v>
      </c>
      <c r="C12" s="6" t="n">
        <v>7536</v>
      </c>
      <c r="D12" s="6" t="n">
        <v>34854</v>
      </c>
    </row>
    <row r="13" spans="1:4">
      <c r="A13" s="4" t="s">
        <v>54</v>
      </c>
      <c r="B13" s="6" t="n">
        <v>4</v>
      </c>
      <c r="C13" s="4" t="s">
        <v>55</v>
      </c>
      <c r="D13" s="4" t="s">
        <v>55</v>
      </c>
    </row>
    <row r="14" spans="1:4">
      <c r="A14" s="4" t="s">
        <v>148</v>
      </c>
      <c r="B14" s="6" t="n">
        <v>6288</v>
      </c>
      <c r="C14" s="6" t="n">
        <v>3501</v>
      </c>
      <c r="D14" s="6" t="n">
        <v>17813</v>
      </c>
    </row>
    <row r="15" spans="1:4">
      <c r="A15" s="4" t="s">
        <v>149</v>
      </c>
      <c r="B15" s="4" t="s">
        <v>55</v>
      </c>
      <c r="C15" s="4" t="s">
        <v>55</v>
      </c>
      <c r="D15" s="6" t="n">
        <v>285578</v>
      </c>
    </row>
    <row r="16" spans="1:4">
      <c r="A16" s="3" t="s">
        <v>150</v>
      </c>
    </row>
    <row r="17" spans="1:4">
      <c r="A17" s="4" t="s">
        <v>151</v>
      </c>
      <c r="B17" s="6" t="n">
        <v>-1089825</v>
      </c>
      <c r="C17" s="6" t="n">
        <v>-1069519</v>
      </c>
      <c r="D17" s="6" t="n">
        <v>-1045991</v>
      </c>
    </row>
    <row r="18" spans="1:4">
      <c r="A18" s="4" t="s">
        <v>152</v>
      </c>
      <c r="B18" s="6" t="n">
        <v>1054535</v>
      </c>
      <c r="C18" s="6" t="n">
        <v>1071250</v>
      </c>
      <c r="D18" s="6" t="n">
        <v>1078649</v>
      </c>
    </row>
    <row r="19" spans="1:4">
      <c r="A19" s="4" t="s">
        <v>153</v>
      </c>
      <c r="B19" s="6" t="n">
        <v>-15911</v>
      </c>
      <c r="C19" s="6" t="n">
        <v>20669</v>
      </c>
      <c r="D19" s="6" t="n">
        <v>5249</v>
      </c>
    </row>
    <row r="20" spans="1:4">
      <c r="A20" s="4" t="s">
        <v>154</v>
      </c>
      <c r="B20" s="6" t="n">
        <v>-220608</v>
      </c>
      <c r="C20" s="6" t="n">
        <v>-58801</v>
      </c>
      <c r="D20" s="6" t="n">
        <v>255444</v>
      </c>
    </row>
    <row r="21" spans="1:4">
      <c r="A21" s="3" t="s">
        <v>155</v>
      </c>
    </row>
    <row r="22" spans="1:4">
      <c r="A22" s="4" t="s">
        <v>156</v>
      </c>
      <c r="B22" s="6" t="n">
        <v>-1033</v>
      </c>
      <c r="C22" s="6" t="n">
        <v>1107</v>
      </c>
      <c r="D22" s="6" t="n">
        <v>282</v>
      </c>
    </row>
    <row r="23" spans="1:4">
      <c r="A23" s="4" t="s">
        <v>69</v>
      </c>
      <c r="B23" s="6" t="n">
        <v>5786</v>
      </c>
      <c r="C23" s="6" t="n">
        <v>-3686</v>
      </c>
      <c r="D23" s="6" t="n">
        <v>-3657</v>
      </c>
    </row>
    <row r="24" spans="1:4">
      <c r="A24" s="4" t="s">
        <v>157</v>
      </c>
      <c r="B24" s="6" t="n">
        <v>-2665</v>
      </c>
      <c r="C24" s="6" t="n">
        <v>-31394</v>
      </c>
      <c r="D24" s="6" t="n">
        <v>-21876</v>
      </c>
    </row>
    <row r="25" spans="1:4">
      <c r="A25" s="4" t="s">
        <v>158</v>
      </c>
      <c r="B25" s="6" t="n">
        <v>-249127</v>
      </c>
      <c r="C25" s="6" t="n">
        <v>-66822</v>
      </c>
      <c r="D25" s="6" t="n">
        <v>301578</v>
      </c>
    </row>
    <row r="26" spans="1:4">
      <c r="A26" s="3" t="s">
        <v>159</v>
      </c>
    </row>
    <row r="27" spans="1:4">
      <c r="A27" s="4" t="s">
        <v>160</v>
      </c>
      <c r="B27" s="6" t="n">
        <v>29</v>
      </c>
      <c r="C27" s="6" t="n">
        <v>38303</v>
      </c>
      <c r="D27" s="6" t="n">
        <v>270</v>
      </c>
    </row>
    <row r="28" spans="1:4">
      <c r="A28" s="4" t="s">
        <v>161</v>
      </c>
      <c r="B28" s="6" t="n">
        <v>-4005</v>
      </c>
      <c r="C28" s="6" t="n">
        <v>-5193</v>
      </c>
      <c r="D28" s="6" t="n">
        <v>-6478</v>
      </c>
    </row>
    <row r="29" spans="1:4">
      <c r="A29" s="4" t="s">
        <v>162</v>
      </c>
      <c r="B29" s="6" t="n">
        <v>-13256</v>
      </c>
      <c r="C29" s="6" t="n">
        <v>-26271</v>
      </c>
      <c r="D29" s="6" t="n">
        <v>-36803</v>
      </c>
    </row>
    <row r="30" spans="1:4">
      <c r="A30" s="4" t="s">
        <v>163</v>
      </c>
      <c r="B30" s="6" t="n">
        <v>8925</v>
      </c>
      <c r="C30" s="6" t="n">
        <v>28662</v>
      </c>
      <c r="D30" s="6" t="n">
        <v>13304</v>
      </c>
    </row>
    <row r="31" spans="1:4">
      <c r="A31" s="4" t="s">
        <v>164</v>
      </c>
      <c r="B31" s="6" t="n">
        <v>-8307</v>
      </c>
      <c r="C31" s="6" t="n">
        <v>35501</v>
      </c>
      <c r="D31" s="6" t="n">
        <v>-29707</v>
      </c>
    </row>
    <row r="32" spans="1:4">
      <c r="A32" s="3" t="s">
        <v>165</v>
      </c>
    </row>
    <row r="33" spans="1:4">
      <c r="A33" s="4" t="s">
        <v>166</v>
      </c>
      <c r="B33" s="6" t="n">
        <v>318462</v>
      </c>
      <c r="C33" s="6" t="n">
        <v>181101</v>
      </c>
      <c r="D33" s="6" t="n">
        <v>199275</v>
      </c>
    </row>
    <row r="34" spans="1:4">
      <c r="A34" s="4" t="s">
        <v>167</v>
      </c>
      <c r="B34" s="6" t="n">
        <v>-209445</v>
      </c>
      <c r="C34" s="6" t="n">
        <v>-162192</v>
      </c>
      <c r="D34" s="6" t="n">
        <v>-218468</v>
      </c>
    </row>
    <row r="35" spans="1:4">
      <c r="A35" s="4" t="s">
        <v>168</v>
      </c>
      <c r="B35" s="6" t="n">
        <v>33188</v>
      </c>
      <c r="C35" s="6" t="n">
        <v>22749</v>
      </c>
      <c r="D35" s="6" t="n">
        <v>10270</v>
      </c>
    </row>
    <row r="36" spans="1:4">
      <c r="A36" s="4" t="s">
        <v>169</v>
      </c>
      <c r="B36" s="6" t="n">
        <v>-25791</v>
      </c>
      <c r="C36" s="6" t="n">
        <v>-30123</v>
      </c>
      <c r="D36" s="6" t="n">
        <v>-28798</v>
      </c>
    </row>
    <row r="37" spans="1:4">
      <c r="A37" s="4" t="s">
        <v>170</v>
      </c>
      <c r="B37" s="6" t="n">
        <v>104961</v>
      </c>
      <c r="C37" s="6" t="n">
        <v>18827</v>
      </c>
      <c r="D37" s="6" t="n">
        <v>29190</v>
      </c>
    </row>
    <row r="38" spans="1:4">
      <c r="A38" s="4" t="s">
        <v>171</v>
      </c>
      <c r="B38" s="6" t="n">
        <v>-33902</v>
      </c>
      <c r="C38" s="6" t="n">
        <v>-38991</v>
      </c>
      <c r="D38" s="6" t="n">
        <v>-71757</v>
      </c>
    </row>
    <row r="39" spans="1:4">
      <c r="A39" s="4" t="s">
        <v>172</v>
      </c>
      <c r="B39" s="6" t="n">
        <v>683</v>
      </c>
      <c r="C39" s="4" t="s">
        <v>55</v>
      </c>
      <c r="D39" s="4" t="s">
        <v>55</v>
      </c>
    </row>
    <row r="40" spans="1:4">
      <c r="A40" s="4" t="s">
        <v>173</v>
      </c>
      <c r="B40" s="6" t="n">
        <v>-16748</v>
      </c>
      <c r="C40" s="6" t="n">
        <v>-8035</v>
      </c>
      <c r="D40" s="6" t="n">
        <v>-14556</v>
      </c>
    </row>
    <row r="41" spans="1:4">
      <c r="A41" s="4" t="s">
        <v>174</v>
      </c>
      <c r="B41" s="6" t="n">
        <v>206708</v>
      </c>
      <c r="C41" s="6" t="n">
        <v>-229429</v>
      </c>
      <c r="D41" s="6" t="n">
        <v>-147843</v>
      </c>
    </row>
    <row r="42" spans="1:4">
      <c r="A42" s="4" t="s">
        <v>175</v>
      </c>
      <c r="B42" s="6" t="n">
        <v>-50726</v>
      </c>
      <c r="C42" s="6" t="n">
        <v>-260750</v>
      </c>
      <c r="D42" s="6" t="n">
        <v>124028</v>
      </c>
    </row>
    <row r="43" spans="1:4">
      <c r="A43" s="4" t="s">
        <v>176</v>
      </c>
      <c r="B43" s="6" t="n">
        <v>232992</v>
      </c>
      <c r="C43" s="6" t="n">
        <v>493742</v>
      </c>
      <c r="D43" s="6" t="n">
        <v>369714</v>
      </c>
    </row>
    <row r="44" spans="1:4">
      <c r="A44" s="4" t="s">
        <v>177</v>
      </c>
      <c r="B44" s="6" t="n">
        <v>182266</v>
      </c>
      <c r="C44" s="6" t="n">
        <v>232992</v>
      </c>
      <c r="D44" s="6" t="n">
        <v>493742</v>
      </c>
    </row>
    <row r="45" spans="1:4">
      <c r="A45" s="3" t="s">
        <v>178</v>
      </c>
    </row>
    <row r="46" spans="1:4">
      <c r="A46" s="4" t="s">
        <v>179</v>
      </c>
      <c r="B46" s="6" t="n">
        <v>109107</v>
      </c>
      <c r="C46" s="6" t="n">
        <v>112016</v>
      </c>
      <c r="D46" s="6" t="n">
        <v>89836</v>
      </c>
    </row>
    <row r="47" spans="1:4">
      <c r="A47" s="4" t="s">
        <v>180</v>
      </c>
      <c r="B47" s="6" t="n">
        <v>3483</v>
      </c>
      <c r="C47" s="6" t="n">
        <v>2520</v>
      </c>
      <c r="D47" s="6" t="n">
        <v>1089</v>
      </c>
    </row>
    <row r="48" spans="1:4">
      <c r="A48" s="4" t="s">
        <v>177</v>
      </c>
      <c r="B48" s="6" t="n">
        <v>182266</v>
      </c>
      <c r="C48" s="6" t="n">
        <v>232992</v>
      </c>
      <c r="D48" s="6" t="n">
        <v>493742</v>
      </c>
    </row>
    <row r="49" spans="1:4">
      <c r="A49" s="4" t="s">
        <v>59</v>
      </c>
    </row>
    <row r="50" spans="1:4">
      <c r="A50" s="3" t="s">
        <v>141</v>
      </c>
    </row>
    <row r="51" spans="1:4">
      <c r="A51" s="4" t="s">
        <v>148</v>
      </c>
      <c r="B51" s="6" t="n">
        <v>6288</v>
      </c>
      <c r="C51" s="6" t="n">
        <v>3501</v>
      </c>
      <c r="D51" s="6" t="n">
        <v>17813</v>
      </c>
    </row>
    <row r="52" spans="1:4">
      <c r="A52" s="3" t="s">
        <v>178</v>
      </c>
    </row>
    <row r="53" spans="1:4">
      <c r="A53" s="4" t="s">
        <v>60</v>
      </c>
      <c r="B53" s="6" t="n">
        <v>130976</v>
      </c>
      <c r="C53" s="6" t="n">
        <v>187871</v>
      </c>
      <c r="D53" s="6" t="n">
        <v>463697</v>
      </c>
    </row>
    <row r="54" spans="1:4">
      <c r="A54" s="4" t="s">
        <v>61</v>
      </c>
      <c r="B54" s="6" t="n">
        <v>20905</v>
      </c>
      <c r="C54" s="6" t="n">
        <v>12808</v>
      </c>
      <c r="D54" s="6" t="n">
        <v>2077</v>
      </c>
    </row>
    <row r="55" spans="1:4">
      <c r="A55" s="4" t="s">
        <v>74</v>
      </c>
    </row>
    <row r="56" spans="1:4">
      <c r="A56" s="3" t="s">
        <v>178</v>
      </c>
    </row>
    <row r="57" spans="1:4">
      <c r="A57" s="4" t="s">
        <v>60</v>
      </c>
      <c r="B57" s="6" t="n">
        <v>5578</v>
      </c>
      <c r="C57" s="6" t="n">
        <v>6948</v>
      </c>
      <c r="D57" s="6" t="n">
        <v>5623</v>
      </c>
    </row>
    <row r="58" spans="1:4">
      <c r="A58" s="4" t="s">
        <v>61</v>
      </c>
      <c r="B58" s="6" t="n">
        <v>24807</v>
      </c>
      <c r="C58" s="6" t="n">
        <v>25365</v>
      </c>
      <c r="D58" s="6" t="n">
        <v>22345</v>
      </c>
    </row>
    <row r="59" spans="1:4">
      <c r="A59" s="4" t="s">
        <v>181</v>
      </c>
    </row>
    <row r="60" spans="1:4">
      <c r="A60" s="3" t="s">
        <v>165</v>
      </c>
    </row>
    <row r="61" spans="1:4">
      <c r="A61" s="4" t="s">
        <v>182</v>
      </c>
      <c r="B61" s="4" t="s">
        <v>55</v>
      </c>
      <c r="C61" s="6" t="n">
        <v>-76829</v>
      </c>
      <c r="D61" s="4" t="s">
        <v>55</v>
      </c>
    </row>
    <row r="62" spans="1:4">
      <c r="A62" s="4" t="s">
        <v>183</v>
      </c>
    </row>
    <row r="63" spans="1:4">
      <c r="A63" s="3" t="s">
        <v>165</v>
      </c>
    </row>
    <row r="64" spans="1:4">
      <c r="A64" s="4" t="s">
        <v>184</v>
      </c>
      <c r="B64" s="4" t="s">
        <v>55</v>
      </c>
      <c r="C64" s="6" t="n">
        <v>202547</v>
      </c>
      <c r="D64" s="4" t="s">
        <v>55</v>
      </c>
    </row>
    <row r="65" spans="1:4">
      <c r="A65" s="4" t="s">
        <v>185</v>
      </c>
    </row>
    <row r="66" spans="1:4">
      <c r="A66" s="3" t="s">
        <v>165</v>
      </c>
    </row>
    <row r="67" spans="1:4">
      <c r="A67" s="4" t="s">
        <v>182</v>
      </c>
      <c r="B67" s="6" t="n">
        <v>-570032</v>
      </c>
      <c r="C67" s="6" t="n">
        <v>-285095</v>
      </c>
      <c r="D67" s="6" t="n">
        <v>-861976</v>
      </c>
    </row>
    <row r="68" spans="1:4">
      <c r="A68" s="4" t="s">
        <v>186</v>
      </c>
      <c r="B68" s="6" t="n">
        <v>578231</v>
      </c>
      <c r="C68" s="4" t="s">
        <v>55</v>
      </c>
      <c r="D68" s="6" t="n">
        <v>840000</v>
      </c>
    </row>
    <row r="69" spans="1:4">
      <c r="A69" s="4" t="s">
        <v>187</v>
      </c>
    </row>
    <row r="70" spans="1:4">
      <c r="A70" s="3" t="s">
        <v>165</v>
      </c>
    </row>
    <row r="71" spans="1:4">
      <c r="A71" s="4" t="s">
        <v>188</v>
      </c>
      <c r="B71" s="6" t="n">
        <v>27101</v>
      </c>
      <c r="C71" s="6" t="n">
        <v>-1388</v>
      </c>
      <c r="D71" s="6" t="n">
        <v>-31023</v>
      </c>
    </row>
    <row r="72" spans="1:4">
      <c r="A72" s="4" t="s">
        <v>189</v>
      </c>
    </row>
    <row r="73" spans="1:4">
      <c r="A73" s="3" t="s">
        <v>165</v>
      </c>
    </row>
    <row r="74" spans="1:4">
      <c r="A74" s="4" t="s">
        <v>188</v>
      </c>
      <c r="B74" s="4" t="s">
        <v>55</v>
      </c>
      <c r="C74" s="5" t="n">
        <v>-52000</v>
      </c>
      <c r="D74" s="4" t="s">
        <v>5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62</v>
      </c>
      <c r="C1" s="2" t="s">
        <v>2</v>
      </c>
      <c r="D1" s="2" t="s">
        <v>41</v>
      </c>
    </row>
    <row r="2" spans="1:4">
      <c r="A2" s="4" t="s">
        <v>663</v>
      </c>
      <c r="B2" s="4" t="s">
        <v>46</v>
      </c>
      <c r="C2" s="5" t="n">
        <v>1549105</v>
      </c>
    </row>
    <row r="3" spans="1:4">
      <c r="A3" s="4" t="s">
        <v>664</v>
      </c>
      <c r="B3" s="4" t="s">
        <v>111</v>
      </c>
      <c r="C3" s="6" t="n">
        <v>49145</v>
      </c>
      <c r="D3" s="5" t="n">
        <v>39934</v>
      </c>
    </row>
    <row r="4" spans="1:4">
      <c r="A4" s="4" t="s">
        <v>665</v>
      </c>
      <c r="B4" s="4" t="s">
        <v>111</v>
      </c>
      <c r="C4" s="6" t="n">
        <v>-19970</v>
      </c>
      <c r="D4" s="6" t="n">
        <v>-14085</v>
      </c>
    </row>
    <row r="5" spans="1:4">
      <c r="A5" s="4" t="s">
        <v>666</v>
      </c>
      <c r="B5" s="4" t="s">
        <v>111</v>
      </c>
      <c r="C5" s="6" t="n">
        <v>1479990</v>
      </c>
      <c r="D5" s="6" t="n">
        <v>1439238</v>
      </c>
    </row>
    <row r="6" spans="1:4">
      <c r="A6" s="4" t="s">
        <v>185</v>
      </c>
    </row>
    <row r="7" spans="1:4">
      <c r="A7" s="4" t="s">
        <v>663</v>
      </c>
      <c r="B7" s="4" t="s">
        <v>111</v>
      </c>
      <c r="C7" s="6" t="n">
        <v>1165848</v>
      </c>
      <c r="D7" s="6" t="n">
        <v>1110000</v>
      </c>
    </row>
    <row r="8" spans="1:4">
      <c r="A8" s="4" t="s">
        <v>667</v>
      </c>
    </row>
    <row r="9" spans="1:4">
      <c r="A9" s="4" t="s">
        <v>663</v>
      </c>
      <c r="B9" s="4" t="s">
        <v>111</v>
      </c>
      <c r="C9" s="4" t="s">
        <v>55</v>
      </c>
      <c r="D9" s="6" t="n">
        <v>75000</v>
      </c>
    </row>
    <row r="10" spans="1:4">
      <c r="A10" s="4" t="s">
        <v>668</v>
      </c>
    </row>
    <row r="11" spans="1:4">
      <c r="A11" s="4" t="s">
        <v>663</v>
      </c>
      <c r="B11" s="4" t="s">
        <v>111</v>
      </c>
      <c r="C11" s="4" t="s">
        <v>55</v>
      </c>
      <c r="D11" s="6" t="n">
        <v>53203</v>
      </c>
    </row>
    <row r="12" spans="1:4">
      <c r="A12" s="4" t="s">
        <v>669</v>
      </c>
    </row>
    <row r="13" spans="1:4">
      <c r="A13" s="4" t="s">
        <v>663</v>
      </c>
      <c r="B13" s="4" t="s">
        <v>111</v>
      </c>
      <c r="C13" s="4" t="s">
        <v>55</v>
      </c>
      <c r="D13" s="6" t="n">
        <v>141797</v>
      </c>
    </row>
    <row r="14" spans="1:4">
      <c r="A14" s="4" t="s">
        <v>670</v>
      </c>
    </row>
    <row r="15" spans="1:4">
      <c r="A15" s="4" t="s">
        <v>663</v>
      </c>
      <c r="B15" s="4" t="s">
        <v>111</v>
      </c>
      <c r="C15" s="6" t="n">
        <v>218994</v>
      </c>
      <c r="D15" s="6" t="n">
        <v>440000</v>
      </c>
    </row>
    <row r="16" spans="1:4">
      <c r="A16" s="4" t="s">
        <v>671</v>
      </c>
    </row>
    <row r="17" spans="1:4">
      <c r="A17" s="4" t="s">
        <v>663</v>
      </c>
      <c r="B17" s="4" t="s">
        <v>111</v>
      </c>
      <c r="C17" s="6" t="n">
        <v>211391</v>
      </c>
      <c r="D17" s="6" t="n">
        <v>400000</v>
      </c>
    </row>
    <row r="18" spans="1:4">
      <c r="A18" s="4" t="s">
        <v>672</v>
      </c>
    </row>
    <row r="19" spans="1:4">
      <c r="A19" s="4" t="s">
        <v>663</v>
      </c>
      <c r="B19" s="4" t="s">
        <v>111</v>
      </c>
      <c r="C19" s="6" t="n">
        <v>350000</v>
      </c>
      <c r="D19" s="4" t="s">
        <v>55</v>
      </c>
    </row>
    <row r="20" spans="1:4">
      <c r="A20" s="4" t="s">
        <v>673</v>
      </c>
    </row>
    <row r="21" spans="1:4">
      <c r="A21" s="4" t="s">
        <v>663</v>
      </c>
      <c r="B21" s="4" t="s">
        <v>111</v>
      </c>
      <c r="C21" s="6" t="n">
        <v>282322</v>
      </c>
      <c r="D21" s="4" t="s">
        <v>55</v>
      </c>
    </row>
    <row r="22" spans="1:4">
      <c r="A22" s="4" t="s">
        <v>674</v>
      </c>
    </row>
    <row r="23" spans="1:4">
      <c r="A23" s="4" t="s">
        <v>663</v>
      </c>
      <c r="B23" s="4" t="s">
        <v>111</v>
      </c>
      <c r="C23" s="6" t="n">
        <v>103141</v>
      </c>
      <c r="D23" s="4" t="s">
        <v>55</v>
      </c>
    </row>
    <row r="24" spans="1:4">
      <c r="A24" s="4" t="s">
        <v>675</v>
      </c>
    </row>
    <row r="25" spans="1:4">
      <c r="A25" s="4" t="s">
        <v>663</v>
      </c>
      <c r="B25" s="4" t="s">
        <v>111</v>
      </c>
      <c r="C25" s="6" t="n">
        <v>180710</v>
      </c>
      <c r="D25" s="6" t="n">
        <v>180710</v>
      </c>
    </row>
    <row r="26" spans="1:4">
      <c r="A26" s="4" t="s">
        <v>676</v>
      </c>
    </row>
    <row r="27" spans="1:4">
      <c r="A27" s="4" t="s">
        <v>663</v>
      </c>
      <c r="B27" s="4" t="s">
        <v>677</v>
      </c>
      <c r="C27" s="4" t="s">
        <v>55</v>
      </c>
      <c r="D27" s="4" t="s">
        <v>55</v>
      </c>
    </row>
    <row r="28" spans="1:4">
      <c r="A28" s="4" t="s">
        <v>678</v>
      </c>
    </row>
    <row r="29" spans="1:4">
      <c r="A29" s="4" t="s">
        <v>663</v>
      </c>
      <c r="B29" s="4" t="s">
        <v>111</v>
      </c>
      <c r="C29" s="6" t="n">
        <v>90590</v>
      </c>
      <c r="D29" s="6" t="n">
        <v>90590</v>
      </c>
    </row>
    <row r="30" spans="1:4">
      <c r="A30" s="4" t="s">
        <v>679</v>
      </c>
    </row>
    <row r="31" spans="1:4">
      <c r="A31" s="4" t="s">
        <v>663</v>
      </c>
      <c r="B31" s="4" t="s">
        <v>111</v>
      </c>
      <c r="C31" s="6" t="n">
        <v>90120</v>
      </c>
      <c r="D31" s="6" t="n">
        <v>90120</v>
      </c>
    </row>
    <row r="32" spans="1:4">
      <c r="A32" s="4" t="s">
        <v>680</v>
      </c>
    </row>
    <row r="33" spans="1:4">
      <c r="A33" s="4" t="s">
        <v>663</v>
      </c>
      <c r="B33" s="4" t="s">
        <v>111</v>
      </c>
      <c r="C33" s="6" t="n">
        <v>202547</v>
      </c>
      <c r="D33" s="6" t="n">
        <v>202547</v>
      </c>
    </row>
    <row r="34" spans="1:4">
      <c r="A34" s="4" t="s">
        <v>584</v>
      </c>
    </row>
    <row r="35" spans="1:4">
      <c r="A35" s="4" t="s">
        <v>663</v>
      </c>
      <c r="B35" s="4" t="s">
        <v>681</v>
      </c>
      <c r="C35" s="4" t="s">
        <v>55</v>
      </c>
      <c r="D35" s="4" t="s">
        <v>55</v>
      </c>
    </row>
    <row r="36" spans="1:4"/>
    <row r="37" spans="1:4">
      <c r="A37" s="4" t="s">
        <v>46</v>
      </c>
      <c r="B37" s="4" t="s">
        <v>682</v>
      </c>
    </row>
    <row r="38" spans="1:4">
      <c r="A38" s="4" t="s">
        <v>111</v>
      </c>
      <c r="B38" s="4" t="s">
        <v>75</v>
      </c>
    </row>
    <row r="39" spans="1:4">
      <c r="A39" s="4" t="s">
        <v>470</v>
      </c>
      <c r="B39" s="4" t="s">
        <v>683</v>
      </c>
    </row>
    <row r="40" spans="1:4">
      <c r="A40" s="4" t="s">
        <v>471</v>
      </c>
      <c r="B40" s="4" t="s">
        <v>684</v>
      </c>
    </row>
  </sheetData>
  <mergeCells count="6">
    <mergeCell ref="A1:B1"/>
    <mergeCell ref="A36:C36"/>
    <mergeCell ref="B37:C37"/>
    <mergeCell ref="B38:C38"/>
    <mergeCell ref="B39:C39"/>
    <mergeCell ref="B40:C4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3"/>
    <col customWidth="1" max="6" min="6" width="14"/>
    <col customWidth="1" max="7" min="7" width="14"/>
    <col customWidth="1" max="8" min="8" width="14"/>
    <col customWidth="1" max="9" min="9" width="14"/>
  </cols>
  <sheetData>
    <row r="1" spans="1:9">
      <c r="A1" s="1" t="s">
        <v>685</v>
      </c>
      <c r="B1" s="2" t="s">
        <v>1</v>
      </c>
    </row>
    <row r="2" spans="1:9">
      <c r="B2" s="2" t="s">
        <v>2</v>
      </c>
      <c r="C2" s="2" t="s">
        <v>41</v>
      </c>
      <c r="D2" s="2" t="s">
        <v>374</v>
      </c>
      <c r="E2" s="2" t="s">
        <v>375</v>
      </c>
      <c r="F2" s="2" t="s">
        <v>376</v>
      </c>
      <c r="G2" s="2" t="s">
        <v>686</v>
      </c>
      <c r="H2" s="2" t="s">
        <v>87</v>
      </c>
      <c r="I2" s="2" t="s">
        <v>377</v>
      </c>
    </row>
    <row r="3" spans="1:9">
      <c r="A3" s="4" t="s">
        <v>596</v>
      </c>
    </row>
    <row r="4" spans="1:9">
      <c r="A4" s="4" t="s">
        <v>382</v>
      </c>
      <c r="B4" s="4" t="s">
        <v>597</v>
      </c>
      <c r="C4" s="4" t="s">
        <v>597</v>
      </c>
    </row>
    <row r="5" spans="1:9">
      <c r="A5" s="4" t="s">
        <v>687</v>
      </c>
      <c r="C5" s="4" t="s">
        <v>688</v>
      </c>
    </row>
    <row r="6" spans="1:9">
      <c r="A6" s="4" t="s">
        <v>598</v>
      </c>
    </row>
    <row r="7" spans="1:9">
      <c r="A7" s="4" t="s">
        <v>382</v>
      </c>
      <c r="B7" s="4" t="s">
        <v>542</v>
      </c>
      <c r="C7" s="4" t="s">
        <v>542</v>
      </c>
    </row>
    <row r="8" spans="1:9">
      <c r="A8" s="4" t="s">
        <v>687</v>
      </c>
      <c r="C8" s="4" t="s">
        <v>689</v>
      </c>
    </row>
    <row r="9" spans="1:9">
      <c r="A9" s="4" t="s">
        <v>599</v>
      </c>
    </row>
    <row r="10" spans="1:9">
      <c r="A10" s="4" t="s">
        <v>382</v>
      </c>
      <c r="B10" s="4" t="s">
        <v>386</v>
      </c>
      <c r="C10" s="4" t="s">
        <v>386</v>
      </c>
    </row>
    <row r="11" spans="1:9">
      <c r="A11" s="4" t="s">
        <v>687</v>
      </c>
      <c r="C11" s="4" t="s">
        <v>689</v>
      </c>
    </row>
    <row r="12" spans="1:9">
      <c r="A12" s="4" t="s">
        <v>387</v>
      </c>
    </row>
    <row r="13" spans="1:9">
      <c r="A13" s="4" t="s">
        <v>382</v>
      </c>
      <c r="B13" s="4" t="s">
        <v>388</v>
      </c>
      <c r="C13" s="4" t="s">
        <v>388</v>
      </c>
      <c r="I13" s="4" t="s">
        <v>388</v>
      </c>
    </row>
    <row r="14" spans="1:9">
      <c r="A14" s="4" t="s">
        <v>687</v>
      </c>
      <c r="B14" s="4" t="s">
        <v>690</v>
      </c>
      <c r="C14" s="4" t="s">
        <v>690</v>
      </c>
    </row>
    <row r="15" spans="1:9">
      <c r="A15" s="4" t="s">
        <v>389</v>
      </c>
    </row>
    <row r="16" spans="1:9">
      <c r="A16" s="4" t="s">
        <v>382</v>
      </c>
      <c r="B16" s="4" t="s">
        <v>390</v>
      </c>
      <c r="C16" s="4" t="s">
        <v>390</v>
      </c>
      <c r="D16" s="4" t="s">
        <v>390</v>
      </c>
      <c r="I16" s="4" t="s">
        <v>390</v>
      </c>
    </row>
    <row r="17" spans="1:9">
      <c r="A17" s="4" t="s">
        <v>687</v>
      </c>
      <c r="B17" s="4" t="s">
        <v>691</v>
      </c>
      <c r="C17" s="4" t="s">
        <v>691</v>
      </c>
    </row>
    <row r="18" spans="1:9">
      <c r="A18" s="4" t="s">
        <v>391</v>
      </c>
    </row>
    <row r="19" spans="1:9">
      <c r="A19" s="4" t="s">
        <v>382</v>
      </c>
      <c r="B19" s="4" t="s">
        <v>392</v>
      </c>
    </row>
    <row r="20" spans="1:9">
      <c r="A20" s="4" t="s">
        <v>687</v>
      </c>
      <c r="B20" s="4" t="s">
        <v>692</v>
      </c>
    </row>
    <row r="21" spans="1:9">
      <c r="A21" s="4" t="s">
        <v>621</v>
      </c>
    </row>
    <row r="22" spans="1:9">
      <c r="A22" s="4" t="s">
        <v>382</v>
      </c>
      <c r="B22" s="4" t="s">
        <v>390</v>
      </c>
    </row>
    <row r="23" spans="1:9">
      <c r="A23" s="4" t="s">
        <v>687</v>
      </c>
      <c r="B23" s="4" t="s">
        <v>692</v>
      </c>
    </row>
    <row r="24" spans="1:9">
      <c r="A24" s="4" t="s">
        <v>393</v>
      </c>
    </row>
    <row r="25" spans="1:9">
      <c r="A25" s="4" t="s">
        <v>382</v>
      </c>
      <c r="B25" s="4" t="s">
        <v>394</v>
      </c>
    </row>
    <row r="26" spans="1:9">
      <c r="A26" s="4" t="s">
        <v>687</v>
      </c>
      <c r="B26" s="4" t="s">
        <v>692</v>
      </c>
    </row>
    <row r="27" spans="1:9">
      <c r="A27" s="4" t="s">
        <v>379</v>
      </c>
    </row>
    <row r="28" spans="1:9">
      <c r="A28" s="4" t="s">
        <v>382</v>
      </c>
      <c r="B28" s="4" t="s">
        <v>381</v>
      </c>
      <c r="E28" s="4" t="s">
        <v>381</v>
      </c>
      <c r="F28" s="4" t="s">
        <v>381</v>
      </c>
    </row>
    <row r="29" spans="1:9">
      <c r="A29" s="4" t="s">
        <v>595</v>
      </c>
    </row>
    <row r="30" spans="1:9">
      <c r="A30" s="4" t="s">
        <v>382</v>
      </c>
      <c r="B30" s="4" t="s">
        <v>381</v>
      </c>
      <c r="G30" s="4" t="s">
        <v>381</v>
      </c>
      <c r="H30" s="4" t="s">
        <v>381</v>
      </c>
    </row>
    <row r="31" spans="1:9">
      <c r="A31" s="4" t="s">
        <v>687</v>
      </c>
      <c r="B31" s="4" t="s">
        <v>693</v>
      </c>
    </row>
    <row r="32" spans="1:9">
      <c r="A32" s="4" t="s">
        <v>383</v>
      </c>
    </row>
    <row r="33" spans="1:9">
      <c r="A33" s="4" t="s">
        <v>382</v>
      </c>
      <c r="F33" s="4" t="s">
        <v>384</v>
      </c>
    </row>
    <row r="34" spans="1:9">
      <c r="A34" s="4" t="s">
        <v>648</v>
      </c>
    </row>
    <row r="35" spans="1:9">
      <c r="A35" s="4" t="s">
        <v>382</v>
      </c>
      <c r="B35" s="4" t="s">
        <v>384</v>
      </c>
      <c r="C35" s="4" t="s">
        <v>384</v>
      </c>
    </row>
    <row r="36" spans="1:9">
      <c r="A36" s="4" t="s">
        <v>687</v>
      </c>
      <c r="B36" s="4" t="s">
        <v>694</v>
      </c>
      <c r="C36" s="4" t="s">
        <v>694</v>
      </c>
    </row>
    <row r="37" spans="1:9">
      <c r="A37" s="4" t="s">
        <v>385</v>
      </c>
    </row>
    <row r="38" spans="1:9">
      <c r="A38" s="4" t="s">
        <v>382</v>
      </c>
      <c r="F38" s="4" t="s">
        <v>386</v>
      </c>
    </row>
    <row r="39" spans="1:9">
      <c r="A39" s="4" t="s">
        <v>652</v>
      </c>
    </row>
    <row r="40" spans="1:9">
      <c r="A40" s="4" t="s">
        <v>382</v>
      </c>
      <c r="B40" s="4" t="s">
        <v>386</v>
      </c>
      <c r="C40" s="4" t="s">
        <v>386</v>
      </c>
    </row>
    <row r="41" spans="1:9">
      <c r="A41" s="4" t="s">
        <v>687</v>
      </c>
      <c r="B41" s="4" t="s">
        <v>695</v>
      </c>
      <c r="C41" s="4" t="s">
        <v>69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96</v>
      </c>
      <c r="B1" s="2" t="s">
        <v>421</v>
      </c>
    </row>
    <row r="2" spans="1:3">
      <c r="A2" s="4" t="s">
        <v>488</v>
      </c>
      <c r="B2" s="4" t="s">
        <v>55</v>
      </c>
      <c r="C2" s="4" t="s">
        <v>46</v>
      </c>
    </row>
    <row r="3" spans="1:3">
      <c r="A3" s="4" t="s">
        <v>489</v>
      </c>
      <c r="B3" s="4" t="s">
        <v>55</v>
      </c>
      <c r="C3" s="4" t="s">
        <v>46</v>
      </c>
    </row>
    <row r="4" spans="1:3">
      <c r="A4" s="4" t="s">
        <v>490</v>
      </c>
      <c r="B4" s="6" t="n">
        <v>218994</v>
      </c>
      <c r="C4" s="4" t="s">
        <v>46</v>
      </c>
    </row>
    <row r="5" spans="1:3">
      <c r="A5" s="4" t="s">
        <v>491</v>
      </c>
      <c r="B5" s="4" t="s">
        <v>55</v>
      </c>
      <c r="C5" s="4" t="s">
        <v>46</v>
      </c>
    </row>
    <row r="6" spans="1:3">
      <c r="A6" s="4" t="s">
        <v>492</v>
      </c>
      <c r="B6" s="6" t="n">
        <v>211391</v>
      </c>
    </row>
    <row r="7" spans="1:3">
      <c r="A7" s="4" t="s">
        <v>493</v>
      </c>
      <c r="B7" s="6" t="n">
        <v>1118720</v>
      </c>
      <c r="C7" s="4" t="s">
        <v>46</v>
      </c>
    </row>
    <row r="8" spans="1:3">
      <c r="A8" s="4" t="s">
        <v>121</v>
      </c>
      <c r="B8" s="5" t="n">
        <v>1549105</v>
      </c>
      <c r="C8" s="4" t="s">
        <v>46</v>
      </c>
    </row>
    <row r="9" spans="1:3"/>
    <row r="10" spans="1:3">
      <c r="A10" s="4" t="s">
        <v>46</v>
      </c>
      <c r="B10" s="4" t="s">
        <v>682</v>
      </c>
    </row>
  </sheetData>
  <mergeCells count="3">
    <mergeCell ref="B1:C1"/>
    <mergeCell ref="A9:C9"/>
    <mergeCell ref="B10:C1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697</v>
      </c>
      <c r="C1" s="2" t="s">
        <v>371</v>
      </c>
      <c r="L1" s="2" t="s">
        <v>1</v>
      </c>
    </row>
    <row r="2" spans="1:14">
      <c r="C2" s="2" t="s">
        <v>421</v>
      </c>
      <c r="D2" s="2" t="s">
        <v>552</v>
      </c>
      <c r="E2" s="2" t="s">
        <v>553</v>
      </c>
      <c r="F2" s="2" t="s">
        <v>554</v>
      </c>
      <c r="G2" s="2" t="s">
        <v>422</v>
      </c>
      <c r="H2" s="2" t="s">
        <v>555</v>
      </c>
      <c r="I2" s="2" t="s">
        <v>556</v>
      </c>
      <c r="J2" s="2" t="s">
        <v>557</v>
      </c>
      <c r="K2" s="2" t="s">
        <v>558</v>
      </c>
      <c r="L2" s="2" t="s">
        <v>421</v>
      </c>
      <c r="M2" s="2" t="s">
        <v>422</v>
      </c>
      <c r="N2" s="2" t="s">
        <v>399</v>
      </c>
    </row>
    <row r="3" spans="1:14">
      <c r="A3" s="4" t="s">
        <v>435</v>
      </c>
      <c r="B3" s="4" t="s">
        <v>93</v>
      </c>
      <c r="L3" s="5" t="n">
        <v>90056</v>
      </c>
      <c r="M3" s="5" t="n">
        <v>103297</v>
      </c>
      <c r="N3" s="5" t="n">
        <v>97304</v>
      </c>
    </row>
    <row r="4" spans="1:14">
      <c r="A4" s="4" t="s">
        <v>566</v>
      </c>
      <c r="C4" s="5" t="n">
        <v>-42436</v>
      </c>
      <c r="D4" s="4" t="s">
        <v>55</v>
      </c>
      <c r="E4" s="4" t="s">
        <v>55</v>
      </c>
      <c r="F4" s="4" t="s">
        <v>55</v>
      </c>
      <c r="G4" s="5" t="n">
        <v>-1830</v>
      </c>
      <c r="H4" s="5" t="n">
        <v>-4266</v>
      </c>
      <c r="I4" s="5" t="n">
        <v>-1440</v>
      </c>
      <c r="J4" s="4" t="s">
        <v>55</v>
      </c>
      <c r="K4" s="5" t="n">
        <v>-42300</v>
      </c>
      <c r="L4" s="6" t="n">
        <v>-42436</v>
      </c>
      <c r="M4" s="6" t="n">
        <v>-7536</v>
      </c>
      <c r="N4" s="6" t="n">
        <v>-34854</v>
      </c>
    </row>
    <row r="5" spans="1:14">
      <c r="A5" s="4" t="s">
        <v>698</v>
      </c>
      <c r="C5" s="5" t="n">
        <v>-6900</v>
      </c>
      <c r="G5" s="5" t="n">
        <v>-10200</v>
      </c>
    </row>
    <row r="6" spans="1:14">
      <c r="A6" s="4" t="s">
        <v>447</v>
      </c>
    </row>
    <row r="7" spans="1:14">
      <c r="A7" s="4" t="s">
        <v>435</v>
      </c>
      <c r="L7" s="6" t="n">
        <v>56900</v>
      </c>
      <c r="M7" s="6" t="n">
        <v>76200</v>
      </c>
      <c r="N7" s="6" t="n">
        <v>69100</v>
      </c>
    </row>
    <row r="8" spans="1:14">
      <c r="A8" s="4" t="s">
        <v>699</v>
      </c>
    </row>
    <row r="9" spans="1:14">
      <c r="A9" s="4" t="s">
        <v>700</v>
      </c>
      <c r="L9" s="6" t="n">
        <v>66400</v>
      </c>
      <c r="M9" s="6" t="n">
        <v>69600</v>
      </c>
      <c r="N9" s="6" t="n">
        <v>59400</v>
      </c>
    </row>
    <row r="10" spans="1:14">
      <c r="A10" s="4" t="s">
        <v>566</v>
      </c>
      <c r="L10" s="6" t="n">
        <v>-42400</v>
      </c>
      <c r="M10" s="6" t="n">
        <v>-7500</v>
      </c>
      <c r="N10" s="6" t="n">
        <v>-34900</v>
      </c>
    </row>
    <row r="11" spans="1:14">
      <c r="A11" s="4" t="s">
        <v>701</v>
      </c>
      <c r="L11" s="6" t="n">
        <v>9000</v>
      </c>
      <c r="M11" s="6" t="n">
        <v>14100</v>
      </c>
      <c r="N11" s="6" t="n">
        <v>900</v>
      </c>
    </row>
    <row r="12" spans="1:14">
      <c r="A12" s="4" t="s">
        <v>698</v>
      </c>
      <c r="N12" s="6" t="n">
        <v>12500</v>
      </c>
    </row>
    <row r="13" spans="1:14">
      <c r="A13" s="4" t="s">
        <v>702</v>
      </c>
    </row>
    <row r="14" spans="1:14">
      <c r="A14" s="4" t="s">
        <v>435</v>
      </c>
      <c r="L14" s="5" t="n">
        <v>55500</v>
      </c>
      <c r="M14" s="5" t="n">
        <v>76200</v>
      </c>
      <c r="N14" s="5" t="n">
        <v>69100</v>
      </c>
    </row>
    <row r="15" spans="1:14">
      <c r="A15" s="4" t="s">
        <v>59</v>
      </c>
    </row>
    <row r="16" spans="1:14">
      <c r="A16" s="4" t="s">
        <v>415</v>
      </c>
      <c r="L16" s="6" t="n">
        <v>6</v>
      </c>
    </row>
    <row r="17" spans="1:14"/>
    <row r="18" spans="1:14">
      <c r="A18" s="4" t="s">
        <v>46</v>
      </c>
      <c r="B18" s="4" t="s">
        <v>110</v>
      </c>
    </row>
    <row r="19" spans="1:14">
      <c r="A19" s="4" t="s">
        <v>111</v>
      </c>
      <c r="B19" s="4" t="s">
        <v>112</v>
      </c>
    </row>
  </sheetData>
  <mergeCells count="6">
    <mergeCell ref="A1:B2"/>
    <mergeCell ref="C1:K1"/>
    <mergeCell ref="L1:N1"/>
    <mergeCell ref="A17:M17"/>
    <mergeCell ref="B18:M18"/>
    <mergeCell ref="B19:M19"/>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N7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703</v>
      </c>
      <c r="C1" s="2" t="s">
        <v>371</v>
      </c>
      <c r="L1" s="2" t="s">
        <v>1</v>
      </c>
    </row>
    <row r="2" spans="1:14">
      <c r="C2" s="2" t="s">
        <v>2</v>
      </c>
      <c r="D2" s="2" t="s">
        <v>704</v>
      </c>
      <c r="E2" s="2" t="s">
        <v>4</v>
      </c>
      <c r="F2" s="2" t="s">
        <v>705</v>
      </c>
      <c r="G2" s="2" t="s">
        <v>41</v>
      </c>
      <c r="H2" s="2" t="s">
        <v>706</v>
      </c>
      <c r="I2" s="2" t="s">
        <v>372</v>
      </c>
      <c r="J2" s="2" t="s">
        <v>373</v>
      </c>
      <c r="K2" s="2" t="s">
        <v>707</v>
      </c>
      <c r="L2" s="2" t="s">
        <v>2</v>
      </c>
      <c r="M2" s="2" t="s">
        <v>41</v>
      </c>
      <c r="N2" s="2" t="s">
        <v>87</v>
      </c>
    </row>
    <row r="3" spans="1:14">
      <c r="A3" s="4" t="s">
        <v>708</v>
      </c>
      <c r="C3" s="5" t="n">
        <v>713590</v>
      </c>
      <c r="D3" s="5" t="n">
        <v>482041</v>
      </c>
      <c r="E3" s="5" t="n">
        <v>440691</v>
      </c>
      <c r="F3" s="5" t="n">
        <v>380594</v>
      </c>
      <c r="G3" s="5" t="n">
        <v>614811</v>
      </c>
      <c r="H3" s="5" t="n">
        <v>456712</v>
      </c>
      <c r="I3" s="5" t="n">
        <v>502544</v>
      </c>
      <c r="J3" s="5" t="n">
        <v>417166</v>
      </c>
      <c r="L3" s="5" t="n">
        <v>2016916</v>
      </c>
      <c r="M3" s="5" t="n">
        <v>1991233</v>
      </c>
      <c r="N3" s="5" t="n">
        <v>2451665</v>
      </c>
    </row>
    <row r="4" spans="1:14">
      <c r="A4" s="4" t="s">
        <v>709</v>
      </c>
      <c r="C4" s="6" t="n">
        <v>-586</v>
      </c>
      <c r="D4" s="6" t="n">
        <v>-7064</v>
      </c>
      <c r="E4" s="6" t="n">
        <v>-14912</v>
      </c>
      <c r="F4" s="6" t="n">
        <v>-17106</v>
      </c>
      <c r="G4" s="6" t="n">
        <v>48117</v>
      </c>
      <c r="H4" s="6" t="n">
        <v>78</v>
      </c>
      <c r="I4" s="6" t="n">
        <v>-9578</v>
      </c>
      <c r="J4" s="6" t="n">
        <v>-30471</v>
      </c>
      <c r="K4" s="5" t="n">
        <v>-50200</v>
      </c>
      <c r="L4" s="6" t="n">
        <v>-39668</v>
      </c>
      <c r="M4" s="6" t="n">
        <v>8146</v>
      </c>
      <c r="N4" s="6" t="n">
        <v>-45244</v>
      </c>
    </row>
    <row r="5" spans="1:14">
      <c r="A5" s="4" t="s">
        <v>710</v>
      </c>
      <c r="L5" s="6" t="n">
        <v>161115</v>
      </c>
      <c r="M5" s="6" t="n">
        <v>164086</v>
      </c>
      <c r="N5" s="6" t="n">
        <v>185210</v>
      </c>
    </row>
    <row r="6" spans="1:14">
      <c r="A6" s="4" t="s">
        <v>711</v>
      </c>
      <c r="L6" s="6" t="n">
        <v>4172</v>
      </c>
      <c r="M6" s="6" t="n">
        <v>3156</v>
      </c>
      <c r="N6" s="6" t="n">
        <v>4249</v>
      </c>
    </row>
    <row r="7" spans="1:14">
      <c r="A7" s="4" t="s">
        <v>712</v>
      </c>
      <c r="L7" s="6" t="n">
        <v>4005</v>
      </c>
      <c r="M7" s="6" t="n">
        <v>5193</v>
      </c>
      <c r="N7" s="6" t="n">
        <v>6478</v>
      </c>
    </row>
    <row r="8" spans="1:14">
      <c r="A8" s="4" t="s">
        <v>713</v>
      </c>
      <c r="C8" s="5" t="n">
        <v>8376</v>
      </c>
      <c r="D8" s="5" t="n">
        <v>3742</v>
      </c>
      <c r="E8" s="5" t="n">
        <v>7252</v>
      </c>
      <c r="F8" s="5" t="n">
        <v>9562</v>
      </c>
      <c r="G8" s="5" t="n">
        <v>17134</v>
      </c>
      <c r="H8" s="5" t="n">
        <v>10732</v>
      </c>
      <c r="I8" s="5" t="n">
        <v>1343</v>
      </c>
      <c r="J8" s="5" t="n">
        <v>-5176</v>
      </c>
      <c r="L8" s="6" t="n">
        <v>28932</v>
      </c>
      <c r="M8" s="6" t="n">
        <v>24033</v>
      </c>
      <c r="N8" s="6" t="n">
        <v>-7047</v>
      </c>
    </row>
    <row r="9" spans="1:14">
      <c r="A9" s="4" t="s">
        <v>699</v>
      </c>
    </row>
    <row r="10" spans="1:14">
      <c r="A10" s="4" t="s">
        <v>708</v>
      </c>
      <c r="L10" s="6" t="n">
        <v>1742</v>
      </c>
      <c r="M10" s="6" t="n">
        <v>5764</v>
      </c>
      <c r="N10" s="6" t="n">
        <v>1066</v>
      </c>
    </row>
    <row r="11" spans="1:14">
      <c r="A11" s="4" t="s">
        <v>709</v>
      </c>
      <c r="B11" s="4" t="s">
        <v>46</v>
      </c>
      <c r="L11" s="6" t="n">
        <v>-155344</v>
      </c>
      <c r="M11" s="6" t="n">
        <v>-139160</v>
      </c>
      <c r="N11" s="6" t="n">
        <v>-174958</v>
      </c>
    </row>
    <row r="12" spans="1:14">
      <c r="A12" s="4" t="s">
        <v>710</v>
      </c>
      <c r="L12" s="6" t="n">
        <v>55506</v>
      </c>
      <c r="M12" s="6" t="n">
        <v>76183</v>
      </c>
      <c r="N12" s="6" t="n">
        <v>69124</v>
      </c>
    </row>
    <row r="13" spans="1:14">
      <c r="A13" s="4" t="s">
        <v>711</v>
      </c>
      <c r="L13" s="6" t="n">
        <v>1777</v>
      </c>
      <c r="M13" s="6" t="n">
        <v>1599</v>
      </c>
      <c r="N13" s="6" t="n">
        <v>2999</v>
      </c>
    </row>
    <row r="14" spans="1:14">
      <c r="A14" s="4" t="s">
        <v>712</v>
      </c>
      <c r="L14" s="6" t="n">
        <v>1610</v>
      </c>
      <c r="M14" s="6" t="n">
        <v>3333</v>
      </c>
      <c r="N14" s="6" t="n">
        <v>2066</v>
      </c>
    </row>
    <row r="15" spans="1:14">
      <c r="A15" s="4" t="s">
        <v>59</v>
      </c>
    </row>
    <row r="16" spans="1:14">
      <c r="A16" s="4" t="s">
        <v>708</v>
      </c>
      <c r="L16" s="6" t="n">
        <v>1962764</v>
      </c>
      <c r="M16" s="6" t="n">
        <v>1937878</v>
      </c>
      <c r="N16" s="6" t="n">
        <v>2392922</v>
      </c>
    </row>
    <row r="17" spans="1:14">
      <c r="A17" s="4" t="s">
        <v>714</v>
      </c>
    </row>
    <row r="18" spans="1:14">
      <c r="A18" s="4" t="s">
        <v>708</v>
      </c>
      <c r="L18" s="6" t="n">
        <v>1961022</v>
      </c>
      <c r="M18" s="6" t="n">
        <v>1932114</v>
      </c>
      <c r="N18" s="6" t="n">
        <v>2391856</v>
      </c>
    </row>
    <row r="19" spans="1:14">
      <c r="A19" s="4" t="s">
        <v>709</v>
      </c>
      <c r="L19" s="6" t="n">
        <v>98049</v>
      </c>
      <c r="M19" s="6" t="n">
        <v>129079</v>
      </c>
      <c r="N19" s="6" t="n">
        <v>103317</v>
      </c>
    </row>
    <row r="20" spans="1:14">
      <c r="A20" s="4" t="s">
        <v>710</v>
      </c>
      <c r="L20" s="6" t="n">
        <v>105275</v>
      </c>
      <c r="M20" s="6" t="n">
        <v>87799</v>
      </c>
      <c r="N20" s="6" t="n">
        <v>116716</v>
      </c>
    </row>
    <row r="21" spans="1:14">
      <c r="A21" s="4" t="s">
        <v>711</v>
      </c>
      <c r="L21" s="6" t="n">
        <v>2381</v>
      </c>
      <c r="M21" s="6" t="n">
        <v>1543</v>
      </c>
      <c r="N21" s="6" t="n">
        <v>1234</v>
      </c>
    </row>
    <row r="22" spans="1:14">
      <c r="A22" s="4" t="s">
        <v>712</v>
      </c>
      <c r="L22" s="6" t="n">
        <v>2395</v>
      </c>
      <c r="M22" s="6" t="n">
        <v>1860</v>
      </c>
      <c r="N22" s="6" t="n">
        <v>4412</v>
      </c>
    </row>
    <row r="23" spans="1:14">
      <c r="A23" s="4" t="s">
        <v>715</v>
      </c>
    </row>
    <row r="24" spans="1:14">
      <c r="A24" s="4" t="s">
        <v>708</v>
      </c>
      <c r="L24" s="6" t="n">
        <v>124372</v>
      </c>
      <c r="M24" s="6" t="n">
        <v>116296</v>
      </c>
      <c r="N24" s="6" t="n">
        <v>209509</v>
      </c>
    </row>
    <row r="25" spans="1:14">
      <c r="A25" s="4" t="s">
        <v>709</v>
      </c>
      <c r="L25" s="6" t="n">
        <v>20954</v>
      </c>
      <c r="M25" s="6" t="n">
        <v>20869</v>
      </c>
      <c r="N25" s="6" t="n">
        <v>2300</v>
      </c>
    </row>
    <row r="26" spans="1:14">
      <c r="A26" s="4" t="s">
        <v>710</v>
      </c>
      <c r="L26" s="6" t="n">
        <v>10011</v>
      </c>
      <c r="M26" s="6" t="n">
        <v>11811</v>
      </c>
      <c r="N26" s="6" t="n">
        <v>20308</v>
      </c>
    </row>
    <row r="27" spans="1:14">
      <c r="A27" s="4" t="s">
        <v>711</v>
      </c>
      <c r="L27" s="6" t="n">
        <v>188</v>
      </c>
      <c r="M27" s="6" t="n">
        <v>135</v>
      </c>
      <c r="N27" s="6" t="n">
        <v>71</v>
      </c>
    </row>
    <row r="28" spans="1:14">
      <c r="A28" s="4" t="s">
        <v>712</v>
      </c>
      <c r="L28" s="6" t="n">
        <v>107</v>
      </c>
      <c r="M28" s="6" t="n">
        <v>142</v>
      </c>
      <c r="N28" s="6" t="n">
        <v>442</v>
      </c>
    </row>
    <row r="29" spans="1:14">
      <c r="A29" s="4" t="s">
        <v>713</v>
      </c>
      <c r="L29" s="6" t="n">
        <v>19242</v>
      </c>
      <c r="M29" s="6" t="n">
        <v>20231</v>
      </c>
      <c r="N29" s="6" t="n">
        <v>-4376</v>
      </c>
    </row>
    <row r="30" spans="1:14">
      <c r="A30" s="4" t="s">
        <v>716</v>
      </c>
    </row>
    <row r="31" spans="1:14">
      <c r="A31" s="4" t="s">
        <v>708</v>
      </c>
      <c r="L31" s="6" t="n">
        <v>357247</v>
      </c>
      <c r="M31" s="6" t="n">
        <v>354690</v>
      </c>
      <c r="N31" s="6" t="n">
        <v>464126</v>
      </c>
    </row>
    <row r="32" spans="1:14">
      <c r="A32" s="4" t="s">
        <v>709</v>
      </c>
      <c r="L32" s="6" t="n">
        <v>14327</v>
      </c>
      <c r="M32" s="6" t="n">
        <v>18757</v>
      </c>
      <c r="N32" s="6" t="n">
        <v>17191</v>
      </c>
    </row>
    <row r="33" spans="1:14">
      <c r="A33" s="4" t="s">
        <v>710</v>
      </c>
      <c r="L33" s="6" t="n">
        <v>18563</v>
      </c>
      <c r="M33" s="6" t="n">
        <v>15051</v>
      </c>
      <c r="N33" s="6" t="n">
        <v>23886</v>
      </c>
    </row>
    <row r="34" spans="1:14">
      <c r="A34" s="4" t="s">
        <v>711</v>
      </c>
      <c r="L34" s="6" t="n">
        <v>209</v>
      </c>
      <c r="M34" s="6" t="n">
        <v>63</v>
      </c>
      <c r="N34" s="6" t="n">
        <v>50</v>
      </c>
    </row>
    <row r="35" spans="1:14">
      <c r="A35" s="4" t="s">
        <v>712</v>
      </c>
      <c r="L35" s="6" t="n">
        <v>168</v>
      </c>
      <c r="M35" s="6" t="n">
        <v>318</v>
      </c>
      <c r="N35" s="6" t="n">
        <v>71</v>
      </c>
    </row>
    <row r="36" spans="1:14">
      <c r="A36" s="4" t="s">
        <v>713</v>
      </c>
      <c r="L36" s="6" t="n">
        <v>3404</v>
      </c>
      <c r="M36" s="6" t="n">
        <v>799</v>
      </c>
      <c r="N36" s="6" t="n">
        <v>1180</v>
      </c>
    </row>
    <row r="37" spans="1:14">
      <c r="A37" s="4" t="s">
        <v>717</v>
      </c>
    </row>
    <row r="38" spans="1:14">
      <c r="A38" s="4" t="s">
        <v>708</v>
      </c>
      <c r="L38" s="6" t="n">
        <v>204461</v>
      </c>
      <c r="M38" s="6" t="n">
        <v>196599</v>
      </c>
      <c r="N38" s="6" t="n">
        <v>199770</v>
      </c>
    </row>
    <row r="39" spans="1:14">
      <c r="A39" s="4" t="s">
        <v>709</v>
      </c>
      <c r="L39" s="6" t="n">
        <v>-649</v>
      </c>
      <c r="M39" s="6" t="n">
        <v>1528</v>
      </c>
      <c r="N39" s="6" t="n">
        <v>-1151</v>
      </c>
    </row>
    <row r="40" spans="1:14">
      <c r="A40" s="4" t="s">
        <v>710</v>
      </c>
      <c r="L40" s="6" t="n">
        <v>7121</v>
      </c>
      <c r="M40" s="6" t="n">
        <v>5874</v>
      </c>
      <c r="N40" s="6" t="n">
        <v>7799</v>
      </c>
    </row>
    <row r="41" spans="1:14">
      <c r="A41" s="4" t="s">
        <v>711</v>
      </c>
      <c r="L41" s="6" t="n">
        <v>1097</v>
      </c>
      <c r="M41" s="6" t="n">
        <v>1106</v>
      </c>
      <c r="N41" s="6" t="n">
        <v>858</v>
      </c>
    </row>
    <row r="42" spans="1:14">
      <c r="A42" s="4" t="s">
        <v>712</v>
      </c>
      <c r="L42" s="6" t="n">
        <v>237</v>
      </c>
      <c r="M42" s="6" t="n">
        <v>621</v>
      </c>
      <c r="N42" s="6" t="n">
        <v>3773</v>
      </c>
    </row>
    <row r="43" spans="1:14">
      <c r="A43" s="4" t="s">
        <v>713</v>
      </c>
      <c r="L43" s="6" t="n">
        <v>-432</v>
      </c>
      <c r="M43" s="6" t="n">
        <v>-775</v>
      </c>
      <c r="N43" s="6" t="n">
        <v>-1424</v>
      </c>
    </row>
    <row r="44" spans="1:14">
      <c r="A44" s="4" t="s">
        <v>718</v>
      </c>
    </row>
    <row r="45" spans="1:14">
      <c r="A45" s="4" t="s">
        <v>708</v>
      </c>
      <c r="L45" s="6" t="n">
        <v>220082</v>
      </c>
      <c r="M45" s="6" t="n">
        <v>241620</v>
      </c>
      <c r="N45" s="6" t="n">
        <v>260402</v>
      </c>
    </row>
    <row r="46" spans="1:14">
      <c r="A46" s="4" t="s">
        <v>709</v>
      </c>
      <c r="L46" s="6" t="n">
        <v>-10060</v>
      </c>
      <c r="M46" s="6" t="n">
        <v>-9914</v>
      </c>
      <c r="N46" s="6" t="n">
        <v>-6199</v>
      </c>
    </row>
    <row r="47" spans="1:14">
      <c r="A47" s="4" t="s">
        <v>710</v>
      </c>
      <c r="L47" s="6" t="n">
        <v>18798</v>
      </c>
      <c r="M47" s="6" t="n">
        <v>14934</v>
      </c>
      <c r="N47" s="6" t="n">
        <v>13646</v>
      </c>
    </row>
    <row r="48" spans="1:14">
      <c r="A48" s="4" t="s">
        <v>711</v>
      </c>
      <c r="L48" s="6" t="n">
        <v>230</v>
      </c>
      <c r="M48" s="6" t="n">
        <v>124</v>
      </c>
      <c r="N48" s="6" t="n">
        <v>83</v>
      </c>
    </row>
    <row r="49" spans="1:14">
      <c r="A49" s="4" t="s">
        <v>712</v>
      </c>
      <c r="L49" s="6" t="n">
        <v>221</v>
      </c>
      <c r="M49" s="6" t="n">
        <v>701</v>
      </c>
      <c r="N49" s="6" t="n">
        <v>28</v>
      </c>
    </row>
    <row r="50" spans="1:14">
      <c r="A50" s="4" t="s">
        <v>713</v>
      </c>
      <c r="L50" s="6" t="n">
        <v>1310</v>
      </c>
      <c r="M50" s="6" t="n">
        <v>-2032</v>
      </c>
      <c r="N50" s="6" t="n">
        <v>837</v>
      </c>
    </row>
    <row r="51" spans="1:14">
      <c r="A51" s="4" t="s">
        <v>719</v>
      </c>
    </row>
    <row r="52" spans="1:14">
      <c r="A52" s="4" t="s">
        <v>708</v>
      </c>
      <c r="L52" s="6" t="n">
        <v>629344</v>
      </c>
      <c r="M52" s="6" t="n">
        <v>638282</v>
      </c>
      <c r="N52" s="6" t="n">
        <v>827503</v>
      </c>
    </row>
    <row r="53" spans="1:14">
      <c r="A53" s="4" t="s">
        <v>709</v>
      </c>
      <c r="L53" s="6" t="n">
        <v>33459</v>
      </c>
      <c r="M53" s="6" t="n">
        <v>49852</v>
      </c>
      <c r="N53" s="6" t="n">
        <v>71540</v>
      </c>
    </row>
    <row r="54" spans="1:14">
      <c r="A54" s="4" t="s">
        <v>710</v>
      </c>
      <c r="L54" s="6" t="n">
        <v>27731</v>
      </c>
      <c r="M54" s="6" t="n">
        <v>21820</v>
      </c>
      <c r="N54" s="6" t="n">
        <v>25278</v>
      </c>
    </row>
    <row r="55" spans="1:14">
      <c r="A55" s="4" t="s">
        <v>711</v>
      </c>
      <c r="L55" s="6" t="n">
        <v>331</v>
      </c>
      <c r="M55" s="6" t="n">
        <v>70</v>
      </c>
      <c r="N55" s="6" t="n">
        <v>78</v>
      </c>
    </row>
    <row r="56" spans="1:14">
      <c r="A56" s="4" t="s">
        <v>712</v>
      </c>
      <c r="L56" s="6" t="n">
        <v>741</v>
      </c>
      <c r="M56" s="6" t="n">
        <v>23</v>
      </c>
      <c r="N56" s="6" t="n">
        <v>18</v>
      </c>
    </row>
    <row r="57" spans="1:14">
      <c r="A57" s="4" t="s">
        <v>713</v>
      </c>
      <c r="L57" s="6" t="n">
        <v>7951</v>
      </c>
      <c r="M57" s="6" t="n">
        <v>5165</v>
      </c>
      <c r="N57" s="6" t="n">
        <v>-306</v>
      </c>
    </row>
    <row r="58" spans="1:14">
      <c r="A58" s="4" t="s">
        <v>720</v>
      </c>
    </row>
    <row r="59" spans="1:14">
      <c r="A59" s="4" t="s">
        <v>708</v>
      </c>
      <c r="L59" s="6" t="n">
        <v>425516</v>
      </c>
      <c r="M59" s="6" t="n">
        <v>384627</v>
      </c>
      <c r="N59" s="6" t="n">
        <v>430546</v>
      </c>
    </row>
    <row r="60" spans="1:14">
      <c r="A60" s="4" t="s">
        <v>709</v>
      </c>
      <c r="L60" s="6" t="n">
        <v>40018</v>
      </c>
      <c r="M60" s="6" t="n">
        <v>47987</v>
      </c>
      <c r="N60" s="6" t="n">
        <v>19636</v>
      </c>
    </row>
    <row r="61" spans="1:14">
      <c r="A61" s="4" t="s">
        <v>710</v>
      </c>
      <c r="L61" s="6" t="n">
        <v>23051</v>
      </c>
      <c r="M61" s="6" t="n">
        <v>18309</v>
      </c>
      <c r="N61" s="6" t="n">
        <v>25799</v>
      </c>
    </row>
    <row r="62" spans="1:14">
      <c r="A62" s="4" t="s">
        <v>711</v>
      </c>
      <c r="L62" s="6" t="n">
        <v>326</v>
      </c>
      <c r="M62" s="6" t="n">
        <v>45</v>
      </c>
      <c r="N62" s="6" t="n">
        <v>94</v>
      </c>
    </row>
    <row r="63" spans="1:14">
      <c r="A63" s="4" t="s">
        <v>712</v>
      </c>
      <c r="L63" s="6" t="n">
        <v>921</v>
      </c>
      <c r="M63" s="6" t="n">
        <v>55</v>
      </c>
      <c r="N63" s="6" t="n">
        <v>80</v>
      </c>
    </row>
    <row r="64" spans="1:14">
      <c r="A64" s="4" t="s">
        <v>713</v>
      </c>
      <c r="L64" s="6" t="n">
        <v>-2543</v>
      </c>
      <c r="M64" s="6" t="n">
        <v>645</v>
      </c>
      <c r="N64" s="6" t="n">
        <v>-2958</v>
      </c>
    </row>
    <row r="65" spans="1:14">
      <c r="A65" s="4" t="s">
        <v>74</v>
      </c>
    </row>
    <row r="66" spans="1:14">
      <c r="A66" s="4" t="s">
        <v>708</v>
      </c>
      <c r="L66" s="6" t="n">
        <v>54152</v>
      </c>
      <c r="M66" s="6" t="n">
        <v>53355</v>
      </c>
      <c r="N66" s="6" t="n">
        <v>58743</v>
      </c>
    </row>
    <row r="67" spans="1:14">
      <c r="A67" s="4" t="s">
        <v>721</v>
      </c>
    </row>
    <row r="68" spans="1:14">
      <c r="A68" s="4" t="s">
        <v>708</v>
      </c>
      <c r="L68" s="6" t="n">
        <v>54152</v>
      </c>
      <c r="M68" s="6" t="n">
        <v>53355</v>
      </c>
      <c r="N68" s="6" t="n">
        <v>58743</v>
      </c>
    </row>
    <row r="69" spans="1:14">
      <c r="A69" s="4" t="s">
        <v>709</v>
      </c>
      <c r="L69" s="6" t="n">
        <v>17627</v>
      </c>
      <c r="M69" s="6" t="n">
        <v>18227</v>
      </c>
      <c r="N69" s="6" t="n">
        <v>26397</v>
      </c>
    </row>
    <row r="70" spans="1:14">
      <c r="A70" s="4" t="s">
        <v>722</v>
      </c>
      <c r="B70" s="4" t="s">
        <v>111</v>
      </c>
      <c r="L70" s="6" t="n">
        <v>334</v>
      </c>
      <c r="M70" s="6" t="n">
        <v>104</v>
      </c>
      <c r="N70" s="6" t="n">
        <v>-630</v>
      </c>
    </row>
    <row r="71" spans="1:14">
      <c r="A71" s="4" t="s">
        <v>711</v>
      </c>
      <c r="L71" s="6" t="n">
        <v>14</v>
      </c>
      <c r="M71" s="6" t="n">
        <v>14</v>
      </c>
      <c r="N71" s="6" t="n">
        <v>16</v>
      </c>
    </row>
    <row r="72" spans="1:14">
      <c r="A72" s="4" t="s">
        <v>712</v>
      </c>
      <c r="L72" s="4" t="s">
        <v>55</v>
      </c>
      <c r="M72" s="4" t="s">
        <v>55</v>
      </c>
      <c r="N72" s="4" t="s">
        <v>55</v>
      </c>
    </row>
    <row r="73" spans="1:14"/>
    <row r="74" spans="1:14">
      <c r="A74" s="4" t="s">
        <v>46</v>
      </c>
      <c r="B74" s="4" t="s">
        <v>723</v>
      </c>
    </row>
    <row r="75" spans="1:14">
      <c r="A75" s="4" t="s">
        <v>111</v>
      </c>
      <c r="B75" s="4" t="s">
        <v>724</v>
      </c>
    </row>
  </sheetData>
  <mergeCells count="6">
    <mergeCell ref="A1:B2"/>
    <mergeCell ref="C1:K1"/>
    <mergeCell ref="L1:N1"/>
    <mergeCell ref="A73:M73"/>
    <mergeCell ref="B74:M74"/>
    <mergeCell ref="B75:M75"/>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41</v>
      </c>
    </row>
    <row r="2" spans="1:3">
      <c r="A2" s="4" t="s">
        <v>44</v>
      </c>
      <c r="B2" s="5" t="n">
        <v>1881424</v>
      </c>
      <c r="C2" s="5" t="n">
        <v>1662042</v>
      </c>
    </row>
    <row r="3" spans="1:3">
      <c r="A3" s="4" t="s">
        <v>42</v>
      </c>
      <c r="B3" s="6" t="n">
        <v>127038</v>
      </c>
      <c r="C3" s="6" t="n">
        <v>123694</v>
      </c>
    </row>
    <row r="4" spans="1:3">
      <c r="A4" s="4" t="s">
        <v>699</v>
      </c>
    </row>
    <row r="5" spans="1:3">
      <c r="A5" s="4" t="s">
        <v>44</v>
      </c>
      <c r="B5" s="6" t="n">
        <v>186046</v>
      </c>
      <c r="C5" s="6" t="n">
        <v>229515</v>
      </c>
    </row>
    <row r="6" spans="1:3">
      <c r="A6" s="4" t="s">
        <v>42</v>
      </c>
      <c r="B6" s="6" t="n">
        <v>1181</v>
      </c>
      <c r="C6" s="6" t="n">
        <v>1382</v>
      </c>
    </row>
    <row r="7" spans="1:3">
      <c r="A7" s="4" t="s">
        <v>59</v>
      </c>
    </row>
    <row r="8" spans="1:3">
      <c r="A8" s="4" t="s">
        <v>44</v>
      </c>
      <c r="B8" s="6" t="n">
        <v>1682149</v>
      </c>
      <c r="C8" s="6" t="n">
        <v>1497162</v>
      </c>
    </row>
    <row r="9" spans="1:3">
      <c r="A9" s="4" t="s">
        <v>42</v>
      </c>
      <c r="B9" s="6" t="n">
        <v>127038</v>
      </c>
      <c r="C9" s="6" t="n">
        <v>123694</v>
      </c>
    </row>
    <row r="10" spans="1:3">
      <c r="A10" s="4" t="s">
        <v>714</v>
      </c>
    </row>
    <row r="11" spans="1:3">
      <c r="A11" s="4" t="s">
        <v>44</v>
      </c>
      <c r="B11" s="6" t="n">
        <v>1496103</v>
      </c>
      <c r="C11" s="6" t="n">
        <v>1267647</v>
      </c>
    </row>
    <row r="12" spans="1:3">
      <c r="A12" s="4" t="s">
        <v>42</v>
      </c>
      <c r="B12" s="6" t="n">
        <v>125857</v>
      </c>
      <c r="C12" s="6" t="n">
        <v>122312</v>
      </c>
    </row>
    <row r="13" spans="1:3">
      <c r="A13" s="4" t="s">
        <v>715</v>
      </c>
    </row>
    <row r="14" spans="1:3">
      <c r="A14" s="4" t="s">
        <v>44</v>
      </c>
      <c r="B14" s="6" t="n">
        <v>163342</v>
      </c>
      <c r="C14" s="6" t="n">
        <v>152607</v>
      </c>
    </row>
    <row r="15" spans="1:3">
      <c r="A15" s="4" t="s">
        <v>42</v>
      </c>
      <c r="B15" s="6" t="n">
        <v>49340</v>
      </c>
      <c r="C15" s="6" t="n">
        <v>51094</v>
      </c>
    </row>
    <row r="16" spans="1:3">
      <c r="A16" s="4" t="s">
        <v>716</v>
      </c>
    </row>
    <row r="17" spans="1:3">
      <c r="A17" s="4" t="s">
        <v>44</v>
      </c>
      <c r="B17" s="6" t="n">
        <v>264894</v>
      </c>
      <c r="C17" s="6" t="n">
        <v>217807</v>
      </c>
    </row>
    <row r="18" spans="1:3">
      <c r="A18" s="4" t="s">
        <v>42</v>
      </c>
      <c r="B18" s="6" t="n">
        <v>9166</v>
      </c>
      <c r="C18" s="6" t="n">
        <v>7307</v>
      </c>
    </row>
    <row r="19" spans="1:3">
      <c r="A19" s="4" t="s">
        <v>717</v>
      </c>
    </row>
    <row r="20" spans="1:3">
      <c r="A20" s="4" t="s">
        <v>44</v>
      </c>
      <c r="B20" s="6" t="n">
        <v>117242</v>
      </c>
      <c r="C20" s="6" t="n">
        <v>85398</v>
      </c>
    </row>
    <row r="21" spans="1:3">
      <c r="A21" s="4" t="s">
        <v>42</v>
      </c>
      <c r="B21" s="6" t="n">
        <v>4382</v>
      </c>
      <c r="C21" s="6" t="n">
        <v>3738</v>
      </c>
    </row>
    <row r="22" spans="1:3">
      <c r="A22" s="4" t="s">
        <v>718</v>
      </c>
    </row>
    <row r="23" spans="1:3">
      <c r="A23" s="4" t="s">
        <v>44</v>
      </c>
      <c r="B23" s="6" t="n">
        <v>281654</v>
      </c>
      <c r="C23" s="6" t="n">
        <v>246497</v>
      </c>
    </row>
    <row r="24" spans="1:3">
      <c r="A24" s="4" t="s">
        <v>42</v>
      </c>
      <c r="B24" s="6" t="n">
        <v>52983</v>
      </c>
      <c r="C24" s="6" t="n">
        <v>39509</v>
      </c>
    </row>
    <row r="25" spans="1:3">
      <c r="A25" s="4" t="s">
        <v>719</v>
      </c>
    </row>
    <row r="26" spans="1:3">
      <c r="A26" s="4" t="s">
        <v>44</v>
      </c>
      <c r="B26" s="6" t="n">
        <v>357052</v>
      </c>
      <c r="C26" s="6" t="n">
        <v>320452</v>
      </c>
    </row>
    <row r="27" spans="1:3">
      <c r="A27" s="4" t="s">
        <v>42</v>
      </c>
      <c r="B27" s="6" t="n">
        <v>10019</v>
      </c>
      <c r="C27" s="6" t="n">
        <v>18219</v>
      </c>
    </row>
    <row r="28" spans="1:3">
      <c r="A28" s="4" t="s">
        <v>720</v>
      </c>
    </row>
    <row r="29" spans="1:3">
      <c r="A29" s="4" t="s">
        <v>44</v>
      </c>
      <c r="B29" s="6" t="n">
        <v>311919</v>
      </c>
      <c r="C29" s="6" t="n">
        <v>244886</v>
      </c>
    </row>
    <row r="30" spans="1:3">
      <c r="A30" s="4" t="s">
        <v>42</v>
      </c>
      <c r="B30" s="6" t="n">
        <v>-33</v>
      </c>
      <c r="C30" s="6" t="n">
        <v>2445</v>
      </c>
    </row>
    <row r="31" spans="1:3">
      <c r="A31" s="4" t="s">
        <v>74</v>
      </c>
    </row>
    <row r="32" spans="1:3">
      <c r="A32" s="4" t="s">
        <v>44</v>
      </c>
      <c r="B32" s="6" t="n">
        <v>199275</v>
      </c>
      <c r="C32" s="6" t="n">
        <v>164880</v>
      </c>
    </row>
    <row r="33" spans="1:3">
      <c r="A33" s="4" t="s">
        <v>721</v>
      </c>
    </row>
    <row r="34" spans="1:3">
      <c r="A34" s="4" t="s">
        <v>44</v>
      </c>
      <c r="B34" s="5" t="n">
        <v>199275</v>
      </c>
      <c r="C34" s="5" t="n">
        <v>16488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20"/>
    <col customWidth="1" max="14" min="14" width="14"/>
    <col customWidth="1" max="15" min="15" width="14"/>
  </cols>
  <sheetData>
    <row r="1" spans="1:15">
      <c r="A1" s="1" t="s">
        <v>726</v>
      </c>
      <c r="B1" s="2" t="s">
        <v>727</v>
      </c>
      <c r="C1" s="2" t="s">
        <v>2</v>
      </c>
      <c r="D1" s="2" t="s">
        <v>704</v>
      </c>
      <c r="E1" s="2" t="s">
        <v>4</v>
      </c>
      <c r="F1" s="2" t="s">
        <v>705</v>
      </c>
      <c r="G1" s="2" t="s">
        <v>41</v>
      </c>
      <c r="H1" s="2" t="s">
        <v>706</v>
      </c>
      <c r="I1" s="2" t="s">
        <v>372</v>
      </c>
      <c r="J1" s="2" t="s">
        <v>373</v>
      </c>
      <c r="K1" s="2" t="s">
        <v>707</v>
      </c>
      <c r="L1" s="2" t="s">
        <v>41</v>
      </c>
      <c r="M1" s="2" t="s">
        <v>2</v>
      </c>
      <c r="N1" s="2" t="s">
        <v>41</v>
      </c>
      <c r="O1" s="2" t="s">
        <v>87</v>
      </c>
    </row>
    <row r="2" spans="1:15">
      <c r="A2" s="4" t="s">
        <v>728</v>
      </c>
      <c r="C2" s="5" t="n">
        <v>1221</v>
      </c>
      <c r="D2" s="5" t="n">
        <v>537</v>
      </c>
      <c r="E2" s="5" t="n">
        <v>345</v>
      </c>
      <c r="F2" s="5" t="n">
        <v>346</v>
      </c>
      <c r="G2" s="5" t="n">
        <v>1939</v>
      </c>
      <c r="H2" s="5" t="n">
        <v>1104</v>
      </c>
      <c r="I2" s="5" t="n">
        <v>245</v>
      </c>
      <c r="J2" s="5" t="n">
        <v>338</v>
      </c>
      <c r="M2" s="5" t="n">
        <v>2449</v>
      </c>
      <c r="N2" s="5" t="n">
        <v>3626</v>
      </c>
      <c r="O2" s="5" t="n">
        <v>286949</v>
      </c>
    </row>
    <row r="3" spans="1:15">
      <c r="A3" s="4" t="s">
        <v>729</v>
      </c>
      <c r="B3" s="4" t="s">
        <v>606</v>
      </c>
      <c r="L3" s="4" t="s">
        <v>730</v>
      </c>
      <c r="M3" s="4" t="s">
        <v>730</v>
      </c>
      <c r="N3" s="4" t="s">
        <v>730</v>
      </c>
      <c r="O3" s="4" t="s">
        <v>606</v>
      </c>
    </row>
    <row r="4" spans="1:15">
      <c r="A4" s="4" t="s">
        <v>731</v>
      </c>
      <c r="N4" s="5" t="n">
        <v>298500</v>
      </c>
    </row>
    <row r="5" spans="1:15">
      <c r="A5" s="4" t="s">
        <v>732</v>
      </c>
      <c r="N5" s="6" t="n">
        <v>12200</v>
      </c>
    </row>
    <row r="6" spans="1:15">
      <c r="A6" s="4" t="s">
        <v>733</v>
      </c>
      <c r="N6" s="6" t="n">
        <v>0</v>
      </c>
    </row>
    <row r="7" spans="1:15">
      <c r="A7" s="4" t="s">
        <v>734</v>
      </c>
      <c r="C7" s="6" t="n">
        <v>623220</v>
      </c>
      <c r="G7" s="6" t="n">
        <v>638191</v>
      </c>
      <c r="L7" s="5" t="n">
        <v>638191</v>
      </c>
      <c r="M7" s="5" t="n">
        <v>623220</v>
      </c>
      <c r="N7" s="6" t="n">
        <v>638191</v>
      </c>
    </row>
    <row r="8" spans="1:15">
      <c r="A8" s="4" t="s">
        <v>709</v>
      </c>
      <c r="C8" s="6" t="n">
        <v>-586</v>
      </c>
      <c r="D8" s="6" t="n">
        <v>-7064</v>
      </c>
      <c r="E8" s="6" t="n">
        <v>-14912</v>
      </c>
      <c r="F8" s="6" t="n">
        <v>-17106</v>
      </c>
      <c r="G8" s="6" t="n">
        <v>48117</v>
      </c>
      <c r="H8" s="6" t="n">
        <v>78</v>
      </c>
      <c r="I8" s="6" t="n">
        <v>-9578</v>
      </c>
      <c r="J8" s="6" t="n">
        <v>-30471</v>
      </c>
      <c r="K8" s="5" t="n">
        <v>-50200</v>
      </c>
      <c r="M8" s="6" t="n">
        <v>-39668</v>
      </c>
      <c r="N8" s="6" t="n">
        <v>8146</v>
      </c>
      <c r="O8" s="5" t="n">
        <v>-45244</v>
      </c>
    </row>
    <row r="9" spans="1:15">
      <c r="A9" s="4" t="s">
        <v>566</v>
      </c>
      <c r="C9" s="6" t="n">
        <v>-42436</v>
      </c>
      <c r="D9" s="4" t="s">
        <v>55</v>
      </c>
      <c r="E9" s="4" t="s">
        <v>55</v>
      </c>
      <c r="F9" s="4" t="s">
        <v>55</v>
      </c>
      <c r="G9" s="6" t="n">
        <v>-1830</v>
      </c>
      <c r="H9" s="5" t="n">
        <v>-4266</v>
      </c>
      <c r="I9" s="5" t="n">
        <v>-1440</v>
      </c>
      <c r="J9" s="4" t="s">
        <v>55</v>
      </c>
      <c r="K9" s="5" t="n">
        <v>-42300</v>
      </c>
      <c r="M9" s="6" t="n">
        <v>-42436</v>
      </c>
      <c r="N9" s="6" t="n">
        <v>-7536</v>
      </c>
      <c r="O9" s="6" t="n">
        <v>-34854</v>
      </c>
    </row>
    <row r="10" spans="1:15">
      <c r="A10" s="4" t="s">
        <v>735</v>
      </c>
      <c r="C10" s="6" t="n">
        <v>400</v>
      </c>
      <c r="G10" s="6" t="n">
        <v>300</v>
      </c>
      <c r="L10" s="6" t="n">
        <v>300</v>
      </c>
      <c r="M10" s="6" t="n">
        <v>400</v>
      </c>
      <c r="N10" s="6" t="n">
        <v>300</v>
      </c>
    </row>
    <row r="11" spans="1:15">
      <c r="A11" s="4" t="s">
        <v>736</v>
      </c>
      <c r="M11" s="6" t="n">
        <v>32</v>
      </c>
      <c r="N11" s="6" t="n">
        <v>41</v>
      </c>
      <c r="O11" s="6" t="n">
        <v>45</v>
      </c>
    </row>
    <row r="12" spans="1:15">
      <c r="A12" s="4" t="s">
        <v>737</v>
      </c>
      <c r="M12" s="6" t="n">
        <v>-200</v>
      </c>
    </row>
    <row r="13" spans="1:15">
      <c r="A13" s="4" t="s">
        <v>738</v>
      </c>
      <c r="C13" s="6" t="n">
        <v>900</v>
      </c>
      <c r="G13" s="5" t="n">
        <v>1200</v>
      </c>
      <c r="L13" s="5" t="n">
        <v>1200</v>
      </c>
      <c r="M13" s="6" t="n">
        <v>900</v>
      </c>
      <c r="N13" s="6" t="n">
        <v>1200</v>
      </c>
    </row>
    <row r="14" spans="1:15">
      <c r="A14" s="4" t="s">
        <v>103</v>
      </c>
    </row>
    <row r="15" spans="1:15">
      <c r="A15" s="4" t="s">
        <v>739</v>
      </c>
      <c r="M15" s="6" t="n">
        <v>800</v>
      </c>
    </row>
    <row r="16" spans="1:15">
      <c r="A16" s="4" t="s">
        <v>728</v>
      </c>
      <c r="M16" s="4" t="s">
        <v>55</v>
      </c>
      <c r="N16" s="4" t="s">
        <v>55</v>
      </c>
      <c r="O16" s="6" t="n">
        <v>275688</v>
      </c>
    </row>
    <row r="17" spans="1:15">
      <c r="A17" s="4" t="s">
        <v>740</v>
      </c>
      <c r="M17" s="4" t="s">
        <v>741</v>
      </c>
    </row>
    <row r="18" spans="1:15">
      <c r="A18" s="4" t="s">
        <v>742</v>
      </c>
    </row>
    <row r="19" spans="1:15">
      <c r="A19" s="4" t="s">
        <v>743</v>
      </c>
      <c r="C19" s="6" t="n">
        <v>1600000</v>
      </c>
      <c r="M19" s="5" t="n">
        <v>1600000</v>
      </c>
    </row>
    <row r="20" spans="1:15">
      <c r="A20" s="4" t="s">
        <v>744</v>
      </c>
    </row>
    <row r="21" spans="1:15">
      <c r="A21" s="4" t="s">
        <v>743</v>
      </c>
      <c r="C21" s="6" t="n">
        <v>16500</v>
      </c>
      <c r="M21" s="6" t="n">
        <v>16500</v>
      </c>
    </row>
    <row r="22" spans="1:15">
      <c r="A22" s="4" t="s">
        <v>102</v>
      </c>
    </row>
    <row r="23" spans="1:15">
      <c r="A23" s="4" t="s">
        <v>739</v>
      </c>
      <c r="M23" s="6" t="n">
        <v>-1300</v>
      </c>
      <c r="N23" s="6" t="n">
        <v>-4400</v>
      </c>
      <c r="O23" s="6" t="n">
        <v>-18200</v>
      </c>
    </row>
    <row r="24" spans="1:15">
      <c r="A24" s="4" t="s">
        <v>728</v>
      </c>
      <c r="M24" s="6" t="n">
        <v>2449</v>
      </c>
      <c r="N24" s="5" t="n">
        <v>3626</v>
      </c>
      <c r="O24" s="5" t="n">
        <v>11261</v>
      </c>
    </row>
    <row r="25" spans="1:15">
      <c r="A25" s="4" t="s">
        <v>745</v>
      </c>
    </row>
    <row r="26" spans="1:15">
      <c r="A26" s="4" t="s">
        <v>743</v>
      </c>
      <c r="C26" s="6" t="n">
        <v>62300</v>
      </c>
      <c r="M26" s="6" t="n">
        <v>62300</v>
      </c>
    </row>
    <row r="27" spans="1:15">
      <c r="A27" s="4" t="s">
        <v>746</v>
      </c>
    </row>
    <row r="28" spans="1:15">
      <c r="A28" s="4" t="s">
        <v>743</v>
      </c>
      <c r="C28" s="6" t="n">
        <v>2500000</v>
      </c>
      <c r="M28" s="6" t="n">
        <v>2500000</v>
      </c>
    </row>
    <row r="29" spans="1:15">
      <c r="A29" s="4" t="s">
        <v>747</v>
      </c>
    </row>
    <row r="30" spans="1:15">
      <c r="A30" s="4" t="s">
        <v>743</v>
      </c>
      <c r="C30" s="6" t="n">
        <v>211400</v>
      </c>
      <c r="M30" s="6" t="n">
        <v>211400</v>
      </c>
    </row>
    <row r="31" spans="1:15">
      <c r="A31" s="4" t="s">
        <v>748</v>
      </c>
    </row>
    <row r="32" spans="1:15">
      <c r="A32" s="4" t="s">
        <v>743</v>
      </c>
      <c r="C32" s="6" t="n">
        <v>1200000</v>
      </c>
      <c r="M32" s="6" t="n">
        <v>1200000</v>
      </c>
    </row>
    <row r="33" spans="1:15">
      <c r="A33" s="4" t="s">
        <v>749</v>
      </c>
    </row>
    <row r="34" spans="1:15">
      <c r="A34" s="4" t="s">
        <v>743</v>
      </c>
      <c r="C34" s="6" t="n">
        <v>758900</v>
      </c>
      <c r="M34" s="6" t="n">
        <v>758900</v>
      </c>
    </row>
    <row r="35" spans="1:15">
      <c r="A35" s="4" t="s">
        <v>750</v>
      </c>
    </row>
    <row r="36" spans="1:15">
      <c r="A36" s="4" t="s">
        <v>743</v>
      </c>
      <c r="C36" s="5" t="n">
        <v>274500</v>
      </c>
      <c r="M36" s="5" t="n">
        <v>2745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2</v>
      </c>
      <c r="C1" s="2" t="s">
        <v>41</v>
      </c>
    </row>
    <row r="2" spans="1:3">
      <c r="A2" s="4" t="s">
        <v>752</v>
      </c>
      <c r="B2" s="4" t="s">
        <v>55</v>
      </c>
      <c r="C2" s="4" t="s">
        <v>55</v>
      </c>
    </row>
    <row r="3" spans="1:3">
      <c r="A3" s="4" t="s">
        <v>121</v>
      </c>
      <c r="B3" s="6" t="n">
        <v>2301</v>
      </c>
      <c r="C3" s="6" t="n">
        <v>3334</v>
      </c>
    </row>
    <row r="4" spans="1:3">
      <c r="A4" s="4" t="s">
        <v>102</v>
      </c>
    </row>
    <row r="5" spans="1:3">
      <c r="A5" s="4" t="s">
        <v>753</v>
      </c>
      <c r="B5" s="6" t="n">
        <v>2301</v>
      </c>
      <c r="C5" s="6" t="n">
        <v>3334</v>
      </c>
    </row>
    <row r="6" spans="1:3">
      <c r="A6" s="4" t="s">
        <v>752</v>
      </c>
      <c r="B6" s="4" t="s">
        <v>55</v>
      </c>
      <c r="C6" s="4" t="s">
        <v>55</v>
      </c>
    </row>
    <row r="7" spans="1:3">
      <c r="A7" s="4" t="s">
        <v>103</v>
      </c>
    </row>
    <row r="8" spans="1:3">
      <c r="A8" s="4" t="s">
        <v>753</v>
      </c>
      <c r="B8" s="4" t="s">
        <v>55</v>
      </c>
      <c r="C8" s="4" t="s">
        <v>55</v>
      </c>
    </row>
    <row r="9" spans="1:3">
      <c r="A9" s="4" t="s">
        <v>752</v>
      </c>
      <c r="B9" s="4" t="s">
        <v>55</v>
      </c>
      <c r="C9" s="4" t="s">
        <v>5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54</v>
      </c>
      <c r="C1" s="2" t="s">
        <v>371</v>
      </c>
      <c r="K1" s="2" t="s">
        <v>1</v>
      </c>
    </row>
    <row r="2" spans="1:13">
      <c r="C2" s="2" t="s">
        <v>2</v>
      </c>
      <c r="D2" s="2" t="s">
        <v>704</v>
      </c>
      <c r="E2" s="2" t="s">
        <v>4</v>
      </c>
      <c r="F2" s="2" t="s">
        <v>705</v>
      </c>
      <c r="G2" s="2" t="s">
        <v>41</v>
      </c>
      <c r="H2" s="2" t="s">
        <v>706</v>
      </c>
      <c r="I2" s="2" t="s">
        <v>372</v>
      </c>
      <c r="J2" s="2" t="s">
        <v>373</v>
      </c>
      <c r="K2" s="2" t="s">
        <v>2</v>
      </c>
      <c r="L2" s="2" t="s">
        <v>41</v>
      </c>
      <c r="M2" s="2" t="s">
        <v>87</v>
      </c>
    </row>
    <row r="3" spans="1:13">
      <c r="A3" s="4" t="s">
        <v>755</v>
      </c>
      <c r="B3" s="4" t="s">
        <v>46</v>
      </c>
      <c r="K3" s="4" t="s">
        <v>55</v>
      </c>
      <c r="L3" s="4" t="s">
        <v>55</v>
      </c>
      <c r="M3" s="4" t="s">
        <v>55</v>
      </c>
    </row>
    <row r="4" spans="1:13">
      <c r="A4" s="4" t="s">
        <v>756</v>
      </c>
      <c r="B4" s="4" t="s">
        <v>111</v>
      </c>
      <c r="K4" s="6" t="n">
        <v>2449</v>
      </c>
      <c r="L4" s="6" t="n">
        <v>3626</v>
      </c>
      <c r="M4" s="6" t="n">
        <v>1371</v>
      </c>
    </row>
    <row r="5" spans="1:13">
      <c r="A5" s="4" t="s">
        <v>757</v>
      </c>
      <c r="K5" s="6" t="n">
        <v>2449</v>
      </c>
      <c r="L5" s="6" t="n">
        <v>3626</v>
      </c>
      <c r="M5" s="6" t="n">
        <v>1371</v>
      </c>
    </row>
    <row r="6" spans="1:13">
      <c r="A6" s="4" t="s">
        <v>758</v>
      </c>
      <c r="K6" s="4" t="s">
        <v>55</v>
      </c>
      <c r="L6" s="4" t="s">
        <v>55</v>
      </c>
      <c r="M6" s="6" t="n">
        <v>275688</v>
      </c>
    </row>
    <row r="7" spans="1:13">
      <c r="A7" s="4" t="s">
        <v>759</v>
      </c>
      <c r="K7" s="4" t="s">
        <v>55</v>
      </c>
      <c r="L7" s="4" t="s">
        <v>55</v>
      </c>
      <c r="M7" s="6" t="n">
        <v>9890</v>
      </c>
    </row>
    <row r="8" spans="1:13">
      <c r="A8" s="4" t="s">
        <v>760</v>
      </c>
      <c r="K8" s="4" t="s">
        <v>55</v>
      </c>
      <c r="L8" s="4" t="s">
        <v>55</v>
      </c>
      <c r="M8" s="6" t="n">
        <v>285578</v>
      </c>
    </row>
    <row r="9" spans="1:13">
      <c r="A9" s="4" t="s">
        <v>121</v>
      </c>
      <c r="C9" s="5" t="n">
        <v>1221</v>
      </c>
      <c r="D9" s="5" t="n">
        <v>537</v>
      </c>
      <c r="E9" s="5" t="n">
        <v>345</v>
      </c>
      <c r="F9" s="5" t="n">
        <v>346</v>
      </c>
      <c r="G9" s="5" t="n">
        <v>1939</v>
      </c>
      <c r="H9" s="5" t="n">
        <v>1104</v>
      </c>
      <c r="I9" s="5" t="n">
        <v>245</v>
      </c>
      <c r="J9" s="5" t="n">
        <v>338</v>
      </c>
      <c r="K9" s="5" t="n">
        <v>2449</v>
      </c>
      <c r="L9" s="5" t="n">
        <v>3626</v>
      </c>
      <c r="M9" s="5" t="n">
        <v>286949</v>
      </c>
    </row>
    <row r="10" spans="1:13"/>
    <row r="11" spans="1:13">
      <c r="A11" s="4" t="s">
        <v>46</v>
      </c>
      <c r="B11" s="4" t="s">
        <v>761</v>
      </c>
    </row>
    <row r="12" spans="1:13">
      <c r="A12" s="4" t="s">
        <v>111</v>
      </c>
      <c r="B12" s="4" t="s">
        <v>762</v>
      </c>
    </row>
  </sheetData>
  <mergeCells count="6">
    <mergeCell ref="A1:B2"/>
    <mergeCell ref="C1:J1"/>
    <mergeCell ref="K1:M1"/>
    <mergeCell ref="A10:L10"/>
    <mergeCell ref="B11:L11"/>
    <mergeCell ref="B12:L1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2</v>
      </c>
      <c r="C1" s="2" t="s">
        <v>41</v>
      </c>
    </row>
    <row r="2" spans="1:3">
      <c r="A2" s="4" t="s">
        <v>764</v>
      </c>
      <c r="B2" s="5" t="n">
        <v>47000</v>
      </c>
      <c r="C2" s="5" t="n">
        <v>60854</v>
      </c>
    </row>
    <row r="3" spans="1:3">
      <c r="A3" s="4" t="s">
        <v>765</v>
      </c>
      <c r="B3" s="6" t="n">
        <v>3917</v>
      </c>
      <c r="C3" s="6" t="n">
        <v>4183</v>
      </c>
    </row>
    <row r="4" spans="1:3">
      <c r="A4" s="4" t="s">
        <v>766</v>
      </c>
      <c r="B4" s="6" t="n">
        <v>4404</v>
      </c>
      <c r="C4" s="6" t="n">
        <v>4774</v>
      </c>
    </row>
    <row r="5" spans="1:3">
      <c r="A5" s="4" t="s">
        <v>767</v>
      </c>
      <c r="B5" s="6" t="n">
        <v>424</v>
      </c>
      <c r="C5" s="6" t="n">
        <v>1185</v>
      </c>
    </row>
    <row r="6" spans="1:3">
      <c r="A6" s="4" t="s">
        <v>768</v>
      </c>
      <c r="B6" s="6" t="n">
        <v>8477</v>
      </c>
      <c r="C6" s="6" t="n">
        <v>11033</v>
      </c>
    </row>
    <row r="7" spans="1:3">
      <c r="A7" s="4" t="s">
        <v>769</v>
      </c>
      <c r="B7" s="6" t="n">
        <v>5167</v>
      </c>
      <c r="C7" s="6" t="n">
        <v>428</v>
      </c>
    </row>
    <row r="8" spans="1:3">
      <c r="A8" s="4" t="s">
        <v>770</v>
      </c>
      <c r="B8" s="6" t="n">
        <v>6616</v>
      </c>
      <c r="C8" s="6" t="n">
        <v>1646</v>
      </c>
    </row>
    <row r="9" spans="1:3">
      <c r="A9" s="4" t="s">
        <v>771</v>
      </c>
      <c r="B9" s="6" t="n">
        <v>1280</v>
      </c>
      <c r="C9" s="6" t="n">
        <v>923</v>
      </c>
    </row>
    <row r="10" spans="1:3">
      <c r="A10" s="4" t="s">
        <v>772</v>
      </c>
      <c r="B10" s="6" t="n">
        <v>4392</v>
      </c>
      <c r="C10" s="6" t="n">
        <v>3384</v>
      </c>
    </row>
    <row r="11" spans="1:3">
      <c r="A11" s="4" t="s">
        <v>773</v>
      </c>
      <c r="B11" s="6" t="n">
        <v>334142</v>
      </c>
      <c r="C11" s="6" t="n">
        <v>334971</v>
      </c>
    </row>
    <row r="12" spans="1:3">
      <c r="A12" s="4" t="s">
        <v>774</v>
      </c>
      <c r="B12" s="6" t="n">
        <v>184740</v>
      </c>
      <c r="C12" s="6" t="n">
        <v>191064</v>
      </c>
    </row>
    <row r="13" spans="1:3">
      <c r="A13" s="4" t="s">
        <v>775</v>
      </c>
      <c r="B13" s="6" t="n">
        <v>623220</v>
      </c>
      <c r="C13" s="6" t="n">
        <v>638191</v>
      </c>
    </row>
    <row r="14" spans="1:3">
      <c r="A14" s="4" t="s">
        <v>776</v>
      </c>
      <c r="B14" s="4" t="s">
        <v>55</v>
      </c>
      <c r="C14" s="4" t="s">
        <v>55</v>
      </c>
    </row>
    <row r="15" spans="1:3">
      <c r="A15" s="4" t="s">
        <v>777</v>
      </c>
      <c r="B15" s="6" t="n">
        <v>-623220</v>
      </c>
      <c r="C15" s="6" t="n">
        <v>-638191</v>
      </c>
    </row>
    <row r="16" spans="1:3">
      <c r="A16" s="4" t="s">
        <v>778</v>
      </c>
      <c r="B16" s="4" t="s">
        <v>55</v>
      </c>
      <c r="C16" s="4" t="s">
        <v>55</v>
      </c>
    </row>
    <row r="17" spans="1:3">
      <c r="A17" s="4" t="s">
        <v>779</v>
      </c>
    </row>
    <row r="18" spans="1:3">
      <c r="A18" s="4" t="s">
        <v>771</v>
      </c>
      <c r="B18" s="6" t="n">
        <v>16820</v>
      </c>
      <c r="C18" s="6" t="n">
        <v>18044</v>
      </c>
    </row>
    <row r="19" spans="1:3">
      <c r="A19" s="4" t="s">
        <v>780</v>
      </c>
    </row>
    <row r="20" spans="1:3">
      <c r="A20" s="4" t="s">
        <v>781</v>
      </c>
      <c r="B20" s="6" t="n">
        <v>1553</v>
      </c>
      <c r="C20" s="6" t="n">
        <v>1344</v>
      </c>
    </row>
    <row r="21" spans="1:3">
      <c r="A21" s="4" t="s">
        <v>782</v>
      </c>
    </row>
    <row r="22" spans="1:3">
      <c r="A22" s="4" t="s">
        <v>781</v>
      </c>
      <c r="B22" s="5" t="n">
        <v>4288</v>
      </c>
      <c r="C22" s="5" t="n">
        <v>435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s>
  <sheetData>
    <row r="1" spans="1:6">
      <c r="A1" s="1" t="s">
        <v>783</v>
      </c>
      <c r="B1" s="2" t="s">
        <v>727</v>
      </c>
      <c r="C1" s="2" t="s">
        <v>41</v>
      </c>
      <c r="D1" s="2" t="s">
        <v>2</v>
      </c>
      <c r="E1" s="2" t="s">
        <v>41</v>
      </c>
      <c r="F1" s="2" t="s">
        <v>87</v>
      </c>
    </row>
    <row r="2" spans="1:6">
      <c r="A2" s="4" t="s">
        <v>784</v>
      </c>
      <c r="B2" s="4" t="s">
        <v>606</v>
      </c>
      <c r="C2" s="4" t="s">
        <v>730</v>
      </c>
      <c r="D2" s="4" t="s">
        <v>730</v>
      </c>
      <c r="E2" s="4" t="s">
        <v>730</v>
      </c>
      <c r="F2" s="4" t="s">
        <v>606</v>
      </c>
    </row>
    <row r="3" spans="1:6">
      <c r="A3" s="4" t="s">
        <v>785</v>
      </c>
      <c r="D3" s="4" t="s">
        <v>786</v>
      </c>
      <c r="E3" s="4" t="s">
        <v>787</v>
      </c>
      <c r="F3" s="4" t="s">
        <v>412</v>
      </c>
    </row>
    <row r="4" spans="1:6">
      <c r="A4" s="4" t="s">
        <v>788</v>
      </c>
      <c r="D4" s="4" t="s">
        <v>789</v>
      </c>
      <c r="E4" s="4" t="s">
        <v>790</v>
      </c>
      <c r="F4" s="4" t="s">
        <v>791</v>
      </c>
    </row>
    <row r="5" spans="1:6">
      <c r="A5" s="4" t="s">
        <v>792</v>
      </c>
      <c r="D5" s="4" t="s">
        <v>793</v>
      </c>
      <c r="E5" s="4" t="s">
        <v>794</v>
      </c>
      <c r="F5" s="4" t="s">
        <v>795</v>
      </c>
    </row>
    <row r="6" spans="1:6">
      <c r="A6" s="4" t="s">
        <v>796</v>
      </c>
      <c r="D6" s="4" t="s">
        <v>797</v>
      </c>
      <c r="E6" s="4" t="s">
        <v>412</v>
      </c>
      <c r="F6" s="4" t="s">
        <v>55</v>
      </c>
    </row>
    <row r="7" spans="1:6">
      <c r="A7" s="4" t="s">
        <v>798</v>
      </c>
      <c r="D7" s="4" t="s">
        <v>799</v>
      </c>
      <c r="E7" s="4" t="s">
        <v>800</v>
      </c>
      <c r="F7" s="4" t="s">
        <v>55</v>
      </c>
    </row>
    <row r="8" spans="1:6">
      <c r="A8" s="4" t="s">
        <v>801</v>
      </c>
      <c r="D8" s="4" t="s">
        <v>802</v>
      </c>
      <c r="E8" s="4" t="s">
        <v>803</v>
      </c>
      <c r="F8" s="4" t="s">
        <v>80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5</v>
      </c>
      <c r="B1" s="2" t="s">
        <v>1</v>
      </c>
    </row>
    <row r="2" spans="1:3">
      <c r="B2" s="2" t="s">
        <v>2</v>
      </c>
      <c r="C2" s="2" t="s">
        <v>41</v>
      </c>
    </row>
    <row r="3" spans="1:3">
      <c r="A3" s="4" t="s">
        <v>806</v>
      </c>
      <c r="B3" s="9" t="n">
        <v>1.2</v>
      </c>
      <c r="C3" s="9" t="n">
        <v>1.1</v>
      </c>
    </row>
    <row r="4" spans="1:3">
      <c r="A4" s="4" t="s">
        <v>807</v>
      </c>
      <c r="B4" s="4" t="s">
        <v>55</v>
      </c>
      <c r="C4" s="10" t="n">
        <v>0.3</v>
      </c>
    </row>
    <row r="5" spans="1:3">
      <c r="A5" s="4" t="s">
        <v>808</v>
      </c>
      <c r="B5" s="10" t="n">
        <v>-0.3</v>
      </c>
      <c r="C5" s="10" t="n">
        <v>-0.2</v>
      </c>
    </row>
    <row r="6" spans="1:3">
      <c r="A6" s="4" t="s">
        <v>809</v>
      </c>
      <c r="B6" s="9" t="n">
        <v>0.9</v>
      </c>
      <c r="C6" s="9" t="n">
        <v>1.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10</v>
      </c>
      <c r="B1" s="2" t="s">
        <v>1</v>
      </c>
    </row>
    <row r="2" spans="1:4">
      <c r="B2" s="2" t="s">
        <v>421</v>
      </c>
      <c r="C2" s="2" t="s">
        <v>422</v>
      </c>
      <c r="D2" s="2" t="s">
        <v>399</v>
      </c>
    </row>
    <row r="3" spans="1:4">
      <c r="A3" s="4" t="s">
        <v>811</v>
      </c>
      <c r="B3" s="6" t="n">
        <v>393</v>
      </c>
      <c r="C3" s="6" t="n">
        <v>391</v>
      </c>
    </row>
    <row r="4" spans="1:4">
      <c r="A4" s="4" t="s">
        <v>812</v>
      </c>
      <c r="B4" s="6" t="n">
        <v>9</v>
      </c>
      <c r="C4" s="6" t="n">
        <v>5</v>
      </c>
    </row>
    <row r="5" spans="1:4">
      <c r="A5" s="4" t="s">
        <v>813</v>
      </c>
      <c r="B5" s="5" t="n">
        <v>58900</v>
      </c>
      <c r="C5" s="5" t="n">
        <v>11200</v>
      </c>
    </row>
    <row r="6" spans="1:4">
      <c r="A6" s="4" t="s">
        <v>814</v>
      </c>
      <c r="B6" s="6" t="n">
        <v>2700</v>
      </c>
      <c r="C6" s="6" t="n">
        <v>2100</v>
      </c>
      <c r="D6" s="5" t="n">
        <v>15100</v>
      </c>
    </row>
    <row r="7" spans="1:4">
      <c r="A7" s="4" t="s">
        <v>815</v>
      </c>
      <c r="B7" s="6" t="n">
        <v>3600</v>
      </c>
      <c r="C7" s="6" t="n">
        <v>1400</v>
      </c>
      <c r="D7" s="6" t="n">
        <v>2700</v>
      </c>
    </row>
    <row r="8" spans="1:4">
      <c r="A8" s="4" t="s">
        <v>59</v>
      </c>
    </row>
    <row r="9" spans="1:4">
      <c r="A9" s="4" t="s">
        <v>814</v>
      </c>
      <c r="B9" s="5" t="n">
        <v>2700</v>
      </c>
      <c r="C9" s="5" t="n">
        <v>2100</v>
      </c>
      <c r="D9" s="5" t="n">
        <v>15100</v>
      </c>
    </row>
    <row r="10" spans="1:4">
      <c r="A10" s="4" t="s">
        <v>816</v>
      </c>
      <c r="B10" s="6" t="n">
        <v>3</v>
      </c>
    </row>
    <row r="11" spans="1:4">
      <c r="A11" s="4" t="s">
        <v>817</v>
      </c>
      <c r="B11" s="5" t="n">
        <v>41300</v>
      </c>
    </row>
    <row r="12" spans="1:4">
      <c r="A12" s="4" t="s">
        <v>818</v>
      </c>
      <c r="B12" s="4" t="s">
        <v>819</v>
      </c>
    </row>
    <row r="13" spans="1:4">
      <c r="A13" s="4" t="s">
        <v>820</v>
      </c>
      <c r="B13" s="6" t="n">
        <v>6</v>
      </c>
      <c r="C13" s="6" t="n">
        <v>5</v>
      </c>
      <c r="D13" s="6" t="n">
        <v>10</v>
      </c>
    </row>
    <row r="14" spans="1:4">
      <c r="A14" s="4" t="s">
        <v>815</v>
      </c>
      <c r="B14" s="5" t="n">
        <v>3600</v>
      </c>
      <c r="C14" s="5" t="n">
        <v>1400</v>
      </c>
      <c r="D14" s="5" t="n">
        <v>2700</v>
      </c>
    </row>
    <row r="15" spans="1:4">
      <c r="A15" s="4" t="s">
        <v>821</v>
      </c>
    </row>
    <row r="16" spans="1:4">
      <c r="A16" s="4" t="s">
        <v>822</v>
      </c>
      <c r="B16" s="8" t="n">
        <v>0.173</v>
      </c>
      <c r="C16" s="8" t="n">
        <v>0.183</v>
      </c>
      <c r="D16" s="8" t="n">
        <v>0.168</v>
      </c>
    </row>
    <row r="17" spans="1:4">
      <c r="A17" s="4" t="s">
        <v>823</v>
      </c>
    </row>
    <row r="18" spans="1:4">
      <c r="A18" s="4" t="s">
        <v>822</v>
      </c>
      <c r="B18" s="8" t="n">
        <v>0.198</v>
      </c>
      <c r="C18" s="8" t="n">
        <v>0.183</v>
      </c>
      <c r="D18" s="8" t="n">
        <v>0.19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824</v>
      </c>
      <c r="C1" s="2" t="s">
        <v>1</v>
      </c>
    </row>
    <row r="2" spans="1:5">
      <c r="C2" s="2" t="s">
        <v>421</v>
      </c>
      <c r="D2" s="2" t="s">
        <v>422</v>
      </c>
      <c r="E2" s="2" t="s">
        <v>399</v>
      </c>
    </row>
    <row r="3" spans="1:5">
      <c r="A3" s="4" t="s">
        <v>825</v>
      </c>
      <c r="C3" s="5" t="n">
        <v>2700</v>
      </c>
      <c r="D3" s="5" t="n">
        <v>2100</v>
      </c>
      <c r="E3" s="5" t="n">
        <v>15100</v>
      </c>
    </row>
    <row r="4" spans="1:5">
      <c r="A4" s="4" t="s">
        <v>59</v>
      </c>
    </row>
    <row r="5" spans="1:5">
      <c r="A5" s="4" t="s">
        <v>826</v>
      </c>
      <c r="C5" s="6" t="n">
        <v>6</v>
      </c>
      <c r="D5" s="6" t="n">
        <v>5</v>
      </c>
      <c r="E5" s="6" t="n">
        <v>10</v>
      </c>
    </row>
    <row r="6" spans="1:5">
      <c r="A6" s="4" t="s">
        <v>825</v>
      </c>
      <c r="C6" s="5" t="n">
        <v>2700</v>
      </c>
      <c r="D6" s="5" t="n">
        <v>2100</v>
      </c>
      <c r="E6" s="5" t="n">
        <v>15100</v>
      </c>
    </row>
    <row r="7" spans="1:5">
      <c r="A7" s="4" t="s">
        <v>827</v>
      </c>
      <c r="B7" s="4" t="s">
        <v>46</v>
      </c>
      <c r="C7" s="5" t="n">
        <v>17500</v>
      </c>
      <c r="D7" s="5" t="n">
        <v>11200</v>
      </c>
      <c r="E7" s="5" t="n">
        <v>52900</v>
      </c>
    </row>
    <row r="8" spans="1:5">
      <c r="A8" s="4" t="s">
        <v>828</v>
      </c>
    </row>
    <row r="9" spans="1:5">
      <c r="A9" s="4" t="s">
        <v>826</v>
      </c>
      <c r="C9" s="6" t="n">
        <v>2</v>
      </c>
      <c r="D9" s="6" t="n">
        <v>1</v>
      </c>
      <c r="E9" s="6" t="n">
        <v>2</v>
      </c>
    </row>
    <row r="10" spans="1:5">
      <c r="A10" s="4" t="s">
        <v>825</v>
      </c>
      <c r="C10" s="5" t="n">
        <v>200</v>
      </c>
      <c r="D10" s="5" t="n">
        <v>400</v>
      </c>
      <c r="E10" s="5" t="n">
        <v>3300</v>
      </c>
    </row>
    <row r="11" spans="1:5">
      <c r="A11" s="4" t="s">
        <v>827</v>
      </c>
      <c r="B11" s="4" t="s">
        <v>46</v>
      </c>
      <c r="C11" s="5" t="n">
        <v>7800</v>
      </c>
      <c r="D11" s="5" t="n">
        <v>1000</v>
      </c>
      <c r="E11" s="5" t="n">
        <v>22200</v>
      </c>
    </row>
    <row r="12" spans="1:5">
      <c r="A12" s="4" t="s">
        <v>829</v>
      </c>
    </row>
    <row r="13" spans="1:5">
      <c r="A13" s="4" t="s">
        <v>826</v>
      </c>
      <c r="C13" s="6" t="n">
        <v>1</v>
      </c>
      <c r="D13" s="4" t="s">
        <v>55</v>
      </c>
      <c r="E13" s="6" t="n">
        <v>1</v>
      </c>
    </row>
    <row r="14" spans="1:5">
      <c r="A14" s="4" t="s">
        <v>825</v>
      </c>
      <c r="C14" s="5" t="n">
        <v>300</v>
      </c>
      <c r="D14" s="4" t="s">
        <v>55</v>
      </c>
      <c r="E14" s="5" t="n">
        <v>1500</v>
      </c>
    </row>
    <row r="15" spans="1:5">
      <c r="A15" s="4" t="s">
        <v>827</v>
      </c>
      <c r="B15" s="4" t="s">
        <v>46</v>
      </c>
      <c r="C15" s="5" t="n">
        <v>1700</v>
      </c>
      <c r="D15" s="4" t="s">
        <v>55</v>
      </c>
      <c r="E15" s="5" t="n">
        <v>8500</v>
      </c>
    </row>
    <row r="16" spans="1:5">
      <c r="A16" s="4" t="s">
        <v>830</v>
      </c>
    </row>
    <row r="17" spans="1:5">
      <c r="A17" s="4" t="s">
        <v>826</v>
      </c>
      <c r="C17" s="6" t="n">
        <v>1</v>
      </c>
      <c r="D17" s="6" t="n">
        <v>1</v>
      </c>
      <c r="E17" s="6" t="n">
        <v>2</v>
      </c>
    </row>
    <row r="18" spans="1:5">
      <c r="A18" s="4" t="s">
        <v>825</v>
      </c>
      <c r="C18" s="5" t="n">
        <v>1400</v>
      </c>
      <c r="D18" s="5" t="n">
        <v>100</v>
      </c>
      <c r="E18" s="5" t="n">
        <v>200</v>
      </c>
    </row>
    <row r="19" spans="1:5">
      <c r="A19" s="4" t="s">
        <v>827</v>
      </c>
      <c r="B19" s="4" t="s">
        <v>46</v>
      </c>
      <c r="C19" s="5" t="n">
        <v>4600</v>
      </c>
      <c r="D19" s="5" t="n">
        <v>500</v>
      </c>
      <c r="E19" s="5" t="n">
        <v>800</v>
      </c>
    </row>
    <row r="20" spans="1:5">
      <c r="A20" s="4" t="s">
        <v>831</v>
      </c>
    </row>
    <row r="21" spans="1:5">
      <c r="A21" s="4" t="s">
        <v>826</v>
      </c>
      <c r="C21" s="6" t="n">
        <v>1</v>
      </c>
      <c r="D21" s="6" t="n">
        <v>3</v>
      </c>
      <c r="E21" s="6" t="n">
        <v>3</v>
      </c>
    </row>
    <row r="22" spans="1:5">
      <c r="A22" s="4" t="s">
        <v>825</v>
      </c>
      <c r="C22" s="5" t="n">
        <v>700</v>
      </c>
      <c r="D22" s="5" t="n">
        <v>1600</v>
      </c>
      <c r="E22" s="5" t="n">
        <v>8100</v>
      </c>
    </row>
    <row r="23" spans="1:5">
      <c r="A23" s="4" t="s">
        <v>827</v>
      </c>
      <c r="B23" s="4" t="s">
        <v>46</v>
      </c>
      <c r="C23" s="5" t="n">
        <v>2200</v>
      </c>
      <c r="D23" s="5" t="n">
        <v>9700</v>
      </c>
      <c r="E23" s="5" t="n">
        <v>18300</v>
      </c>
    </row>
    <row r="24" spans="1:5">
      <c r="A24" s="4" t="s">
        <v>832</v>
      </c>
    </row>
    <row r="25" spans="1:5">
      <c r="A25" s="4" t="s">
        <v>826</v>
      </c>
      <c r="C25" s="6" t="n">
        <v>1</v>
      </c>
      <c r="D25" s="4" t="s">
        <v>55</v>
      </c>
      <c r="E25" s="4" t="s">
        <v>55</v>
      </c>
    </row>
    <row r="26" spans="1:5">
      <c r="A26" s="4" t="s">
        <v>825</v>
      </c>
      <c r="C26" s="5" t="n">
        <v>100</v>
      </c>
      <c r="D26" s="4" t="s">
        <v>55</v>
      </c>
      <c r="E26" s="4" t="s">
        <v>55</v>
      </c>
    </row>
    <row r="27" spans="1:5">
      <c r="A27" s="4" t="s">
        <v>827</v>
      </c>
      <c r="B27" s="4" t="s">
        <v>46</v>
      </c>
      <c r="C27" s="5" t="n">
        <v>1200</v>
      </c>
      <c r="D27" s="4" t="s">
        <v>55</v>
      </c>
      <c r="E27" s="4" t="s">
        <v>55</v>
      </c>
    </row>
    <row r="28" spans="1:5">
      <c r="A28" s="4" t="s">
        <v>833</v>
      </c>
    </row>
    <row r="29" spans="1:5">
      <c r="A29" s="4" t="s">
        <v>826</v>
      </c>
      <c r="C29" s="4" t="s">
        <v>55</v>
      </c>
      <c r="D29" s="4" t="s">
        <v>55</v>
      </c>
      <c r="E29" s="6" t="n">
        <v>2</v>
      </c>
    </row>
    <row r="30" spans="1:5">
      <c r="A30" s="4" t="s">
        <v>825</v>
      </c>
      <c r="C30" s="4" t="s">
        <v>55</v>
      </c>
      <c r="D30" s="4" t="s">
        <v>55</v>
      </c>
      <c r="E30" s="5" t="n">
        <v>2000</v>
      </c>
    </row>
    <row r="31" spans="1:5">
      <c r="A31" s="4" t="s">
        <v>827</v>
      </c>
      <c r="B31" s="4" t="s">
        <v>46</v>
      </c>
      <c r="C31" s="4" t="s">
        <v>55</v>
      </c>
      <c r="D31" s="4" t="s">
        <v>55</v>
      </c>
      <c r="E31" s="5" t="n">
        <v>3100</v>
      </c>
    </row>
    <row r="32" spans="1:5"/>
    <row r="33" spans="1:5">
      <c r="A33" s="4" t="s">
        <v>46</v>
      </c>
      <c r="B33" s="4" t="s">
        <v>834</v>
      </c>
    </row>
  </sheetData>
  <mergeCells count="4">
    <mergeCell ref="A1:B2"/>
    <mergeCell ref="C1:E1"/>
    <mergeCell ref="A32:D32"/>
    <mergeCell ref="B33:D33"/>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v>
      </c>
      <c r="C2" s="2" t="s">
        <v>41</v>
      </c>
      <c r="D2" s="2" t="s">
        <v>87</v>
      </c>
    </row>
    <row r="3" spans="1:4">
      <c r="A3" s="4" t="s">
        <v>836</v>
      </c>
      <c r="B3" s="9" t="n">
        <v>3.6</v>
      </c>
      <c r="C3" s="9" t="n">
        <v>1.4</v>
      </c>
      <c r="D3" s="9" t="n">
        <v>2.7</v>
      </c>
    </row>
    <row r="4" spans="1:4">
      <c r="A4" s="4" t="s">
        <v>59</v>
      </c>
    </row>
    <row r="5" spans="1:4">
      <c r="A5" s="4" t="s">
        <v>836</v>
      </c>
      <c r="B5" s="10" t="n">
        <v>3.6</v>
      </c>
      <c r="C5" s="10" t="n">
        <v>1.4</v>
      </c>
      <c r="D5" s="10" t="n">
        <v>2.7</v>
      </c>
    </row>
    <row r="6" spans="1:4">
      <c r="A6" s="4" t="s">
        <v>828</v>
      </c>
    </row>
    <row r="7" spans="1:4">
      <c r="A7" s="4" t="s">
        <v>836</v>
      </c>
      <c r="B7" s="10" t="n">
        <v>0.6</v>
      </c>
      <c r="C7" s="10" t="n">
        <v>0.6</v>
      </c>
      <c r="D7" s="10" t="n">
        <v>0.5</v>
      </c>
    </row>
    <row r="8" spans="1:4">
      <c r="A8" s="4" t="s">
        <v>829</v>
      </c>
    </row>
    <row r="9" spans="1:4">
      <c r="A9" s="4" t="s">
        <v>836</v>
      </c>
      <c r="B9" s="10" t="n">
        <v>0.5</v>
      </c>
      <c r="C9" s="10" t="n">
        <v>0.2</v>
      </c>
      <c r="D9" s="10" t="n">
        <v>0.6</v>
      </c>
    </row>
    <row r="10" spans="1:4">
      <c r="A10" s="4" t="s">
        <v>830</v>
      </c>
    </row>
    <row r="11" spans="1:4">
      <c r="A11" s="4" t="s">
        <v>836</v>
      </c>
      <c r="B11" s="10" t="n">
        <v>0.9</v>
      </c>
      <c r="C11" s="10" t="n">
        <v>0.1</v>
      </c>
      <c r="D11" s="10" t="n">
        <v>0.3</v>
      </c>
    </row>
    <row r="12" spans="1:4">
      <c r="A12" s="4" t="s">
        <v>831</v>
      </c>
    </row>
    <row r="13" spans="1:4">
      <c r="A13" s="4" t="s">
        <v>836</v>
      </c>
      <c r="B13" s="10" t="n">
        <v>0.3</v>
      </c>
      <c r="C13" s="4" t="s">
        <v>55</v>
      </c>
      <c r="D13" s="10" t="n">
        <v>0.8</v>
      </c>
    </row>
    <row r="14" spans="1:4">
      <c r="A14" s="4" t="s">
        <v>832</v>
      </c>
    </row>
    <row r="15" spans="1:4">
      <c r="A15" s="4" t="s">
        <v>836</v>
      </c>
      <c r="B15" s="10" t="n">
        <v>0.6</v>
      </c>
      <c r="C15" s="10" t="n">
        <v>0.2</v>
      </c>
      <c r="D15" s="10" t="n">
        <v>0.4</v>
      </c>
    </row>
    <row r="16" spans="1:4">
      <c r="A16" s="4" t="s">
        <v>833</v>
      </c>
    </row>
    <row r="17" spans="1:4">
      <c r="A17" s="4" t="s">
        <v>836</v>
      </c>
      <c r="B17" s="9" t="n">
        <v>0.7</v>
      </c>
      <c r="C17" s="9" t="n">
        <v>0.3</v>
      </c>
      <c r="D17" s="9" t="n">
        <v>0.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2</v>
      </c>
      <c r="C2" s="2" t="s">
        <v>41</v>
      </c>
      <c r="D2" s="2" t="s">
        <v>87</v>
      </c>
    </row>
    <row r="3" spans="1:4">
      <c r="A3" s="4" t="s">
        <v>838</v>
      </c>
    </row>
    <row r="4" spans="1:4">
      <c r="A4" s="4" t="s">
        <v>839</v>
      </c>
      <c r="B4" s="6" t="n">
        <v>300</v>
      </c>
      <c r="D4" s="6" t="n">
        <v>100</v>
      </c>
    </row>
    <row r="5" spans="1:4">
      <c r="A5" s="4" t="s">
        <v>840</v>
      </c>
    </row>
    <row r="6" spans="1:4">
      <c r="A6" s="4" t="s">
        <v>839</v>
      </c>
      <c r="C6" s="6" t="n">
        <v>33</v>
      </c>
      <c r="D6" s="6" t="n">
        <v>400</v>
      </c>
    </row>
    <row r="7" spans="1:4">
      <c r="A7" s="4" t="s">
        <v>841</v>
      </c>
      <c r="C7" s="4" t="s">
        <v>445</v>
      </c>
      <c r="D7" s="4" t="s">
        <v>445</v>
      </c>
    </row>
    <row r="8" spans="1:4">
      <c r="A8" s="4" t="s">
        <v>842</v>
      </c>
    </row>
    <row r="9" spans="1:4">
      <c r="A9" s="4" t="s">
        <v>839</v>
      </c>
      <c r="B9" s="6" t="n">
        <v>200</v>
      </c>
      <c r="C9" s="6" t="n">
        <v>200</v>
      </c>
      <c r="D9" s="6" t="n">
        <v>2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3</v>
      </c>
      <c r="B1" s="2" t="s">
        <v>371</v>
      </c>
      <c r="J1" s="2" t="s">
        <v>1</v>
      </c>
    </row>
    <row r="2" spans="1:12">
      <c r="B2" s="2" t="s">
        <v>2</v>
      </c>
      <c r="C2" s="2" t="s">
        <v>704</v>
      </c>
      <c r="D2" s="2" t="s">
        <v>4</v>
      </c>
      <c r="E2" s="2" t="s">
        <v>705</v>
      </c>
      <c r="F2" s="2" t="s">
        <v>41</v>
      </c>
      <c r="G2" s="2" t="s">
        <v>706</v>
      </c>
      <c r="H2" s="2" t="s">
        <v>372</v>
      </c>
      <c r="I2" s="2" t="s">
        <v>373</v>
      </c>
      <c r="J2" s="2" t="s">
        <v>2</v>
      </c>
      <c r="K2" s="2" t="s">
        <v>41</v>
      </c>
      <c r="L2" s="2" t="s">
        <v>87</v>
      </c>
    </row>
    <row r="3" spans="1:12">
      <c r="A3" s="4" t="s">
        <v>844</v>
      </c>
      <c r="B3" s="5" t="n">
        <v>-1807</v>
      </c>
      <c r="C3" s="5" t="n">
        <v>-7601</v>
      </c>
      <c r="D3" s="5" t="n">
        <v>-15257</v>
      </c>
      <c r="E3" s="5" t="n">
        <v>-17452</v>
      </c>
      <c r="F3" s="5" t="n">
        <v>46178</v>
      </c>
      <c r="G3" s="5" t="n">
        <v>-1026</v>
      </c>
      <c r="H3" s="5" t="n">
        <v>-9823</v>
      </c>
      <c r="I3" s="5" t="n">
        <v>-30809</v>
      </c>
      <c r="J3" s="5" t="n">
        <v>-42117</v>
      </c>
      <c r="K3" s="5" t="n">
        <v>4520</v>
      </c>
      <c r="L3" s="5" t="n">
        <v>-332193</v>
      </c>
    </row>
    <row r="4" spans="1:12">
      <c r="A4" s="4" t="s">
        <v>845</v>
      </c>
      <c r="J4" s="4" t="s">
        <v>55</v>
      </c>
      <c r="K4" s="6" t="n">
        <v>-159</v>
      </c>
      <c r="L4" s="4" t="s">
        <v>55</v>
      </c>
    </row>
    <row r="5" spans="1:12">
      <c r="A5" s="4" t="s">
        <v>846</v>
      </c>
      <c r="J5" s="6" t="n">
        <v>-42117</v>
      </c>
      <c r="K5" s="6" t="n">
        <v>4361</v>
      </c>
      <c r="L5" s="6" t="n">
        <v>-332193</v>
      </c>
    </row>
    <row r="6" spans="1:12">
      <c r="A6" s="4" t="s">
        <v>847</v>
      </c>
      <c r="J6" s="4" t="s">
        <v>55</v>
      </c>
      <c r="K6" s="6" t="n">
        <v>159</v>
      </c>
      <c r="L6" s="4" t="s">
        <v>55</v>
      </c>
    </row>
    <row r="7" spans="1:12">
      <c r="A7" s="4" t="s">
        <v>848</v>
      </c>
      <c r="J7" s="4" t="s">
        <v>55</v>
      </c>
      <c r="K7" s="6" t="n">
        <v>-159</v>
      </c>
      <c r="L7" s="4" t="s">
        <v>55</v>
      </c>
    </row>
    <row r="8" spans="1:12">
      <c r="A8" s="4" t="s">
        <v>849</v>
      </c>
      <c r="J8" s="5" t="n">
        <v>-42117</v>
      </c>
      <c r="K8" s="5" t="n">
        <v>4361</v>
      </c>
      <c r="L8" s="5" t="n">
        <v>-332193</v>
      </c>
    </row>
    <row r="9" spans="1:12">
      <c r="A9" s="4" t="s">
        <v>850</v>
      </c>
      <c r="F9" s="6" t="n">
        <v>5957</v>
      </c>
      <c r="G9" s="6" t="n">
        <v>5947</v>
      </c>
      <c r="H9" s="6" t="n">
        <v>5937</v>
      </c>
      <c r="I9" s="6" t="n">
        <v>5921</v>
      </c>
      <c r="J9" s="6" t="n">
        <v>5968</v>
      </c>
      <c r="K9" s="6" t="n">
        <v>5941</v>
      </c>
      <c r="L9" s="6" t="n">
        <v>5908</v>
      </c>
    </row>
    <row r="10" spans="1:12">
      <c r="A10" s="4" t="s">
        <v>851</v>
      </c>
      <c r="J10" s="4" t="s">
        <v>55</v>
      </c>
      <c r="K10" s="6" t="n">
        <v>131</v>
      </c>
      <c r="L10" s="4" t="s">
        <v>55</v>
      </c>
    </row>
    <row r="11" spans="1:12">
      <c r="A11" s="4" t="s">
        <v>852</v>
      </c>
      <c r="F11" s="6" t="n">
        <v>6077</v>
      </c>
      <c r="G11" s="6" t="n">
        <v>5947</v>
      </c>
      <c r="H11" s="6" t="n">
        <v>5937</v>
      </c>
      <c r="I11" s="6" t="n">
        <v>5921</v>
      </c>
      <c r="J11" s="6" t="n">
        <v>5968</v>
      </c>
      <c r="K11" s="6" t="n">
        <v>6072</v>
      </c>
      <c r="L11" s="6" t="n">
        <v>5908</v>
      </c>
    </row>
    <row r="12" spans="1:12">
      <c r="A12" s="4" t="s">
        <v>100</v>
      </c>
      <c r="F12" s="7" t="n">
        <v>7.75</v>
      </c>
      <c r="G12" s="7" t="n">
        <v>-0.18</v>
      </c>
      <c r="H12" s="7" t="n">
        <v>-1.65</v>
      </c>
      <c r="I12" s="7" t="n">
        <v>-5.2</v>
      </c>
      <c r="J12" s="7" t="n">
        <v>-7.06</v>
      </c>
      <c r="K12" s="7" t="n">
        <v>0.73</v>
      </c>
      <c r="L12" s="7" t="n">
        <v>-56.23</v>
      </c>
    </row>
    <row r="13" spans="1:12">
      <c r="A13" s="4" t="s">
        <v>853</v>
      </c>
      <c r="F13" s="7" t="n">
        <v>7.34</v>
      </c>
      <c r="G13" s="7" t="n">
        <v>-0.18</v>
      </c>
      <c r="H13" s="7" t="n">
        <v>-1.65</v>
      </c>
      <c r="I13" s="7" t="n">
        <v>-5.2</v>
      </c>
      <c r="J13" s="7" t="n">
        <v>-7.06</v>
      </c>
      <c r="K13" s="7" t="n">
        <v>0.72</v>
      </c>
      <c r="L13" s="7" t="n">
        <v>-56.23</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7"/>
    <col customWidth="1" max="5" min="5" width="37"/>
    <col customWidth="1" max="6" min="6" width="21"/>
    <col customWidth="1" max="7" min="7" width="14"/>
    <col customWidth="1" max="8" min="8" width="14"/>
    <col customWidth="1" max="9" min="9" width="14"/>
    <col customWidth="1" max="10" min="10" width="20"/>
  </cols>
  <sheetData>
    <row r="1" spans="1:10">
      <c r="A1" s="1" t="s">
        <v>854</v>
      </c>
      <c r="B1" s="2" t="s">
        <v>855</v>
      </c>
      <c r="C1" s="2" t="s">
        <v>856</v>
      </c>
      <c r="D1" s="2" t="s">
        <v>857</v>
      </c>
      <c r="E1" s="2" t="s">
        <v>858</v>
      </c>
      <c r="F1" s="2" t="s">
        <v>399</v>
      </c>
      <c r="G1" s="2" t="s">
        <v>859</v>
      </c>
      <c r="H1" s="2" t="s">
        <v>860</v>
      </c>
      <c r="I1" s="2" t="s">
        <v>861</v>
      </c>
      <c r="J1" s="2" t="s">
        <v>862</v>
      </c>
    </row>
    <row r="2" spans="1:10">
      <c r="A2" s="4" t="s">
        <v>863</v>
      </c>
      <c r="D2" s="4" t="s">
        <v>864</v>
      </c>
    </row>
    <row r="3" spans="1:10">
      <c r="A3" s="4" t="s">
        <v>865</v>
      </c>
      <c r="D3" s="6" t="n">
        <v>1</v>
      </c>
    </row>
    <row r="4" spans="1:10">
      <c r="A4" s="4" t="s">
        <v>866</v>
      </c>
      <c r="I4" s="4" t="s">
        <v>451</v>
      </c>
    </row>
    <row r="5" spans="1:10">
      <c r="A5" s="4" t="s">
        <v>867</v>
      </c>
      <c r="D5" s="5" t="n">
        <v>4475000</v>
      </c>
    </row>
    <row r="6" spans="1:10">
      <c r="A6" s="4" t="s">
        <v>868</v>
      </c>
      <c r="D6" s="6" t="n">
        <v>5600</v>
      </c>
      <c r="E6" s="6" t="n">
        <v>5600</v>
      </c>
    </row>
    <row r="7" spans="1:10">
      <c r="A7" s="4" t="s">
        <v>869</v>
      </c>
      <c r="D7" s="5" t="n">
        <v>7300000</v>
      </c>
      <c r="E7" s="5" t="n">
        <v>7000000</v>
      </c>
      <c r="F7" s="5" t="n">
        <v>6800000</v>
      </c>
    </row>
    <row r="8" spans="1:10">
      <c r="A8" s="4" t="s">
        <v>870</v>
      </c>
    </row>
    <row r="9" spans="1:10">
      <c r="A9" s="4" t="s">
        <v>402</v>
      </c>
      <c r="D9" s="7" t="n">
        <v>0.01</v>
      </c>
    </row>
    <row r="10" spans="1:10">
      <c r="A10" s="4" t="s">
        <v>382</v>
      </c>
      <c r="D10" s="4" t="s">
        <v>392</v>
      </c>
    </row>
    <row r="11" spans="1:10">
      <c r="A11" s="4" t="s">
        <v>871</v>
      </c>
      <c r="D11" s="6" t="n">
        <v>178427</v>
      </c>
    </row>
    <row r="12" spans="1:10">
      <c r="A12" s="4" t="s">
        <v>872</v>
      </c>
    </row>
    <row r="13" spans="1:10">
      <c r="A13" s="4" t="s">
        <v>873</v>
      </c>
      <c r="I13" s="4" t="s">
        <v>386</v>
      </c>
    </row>
    <row r="14" spans="1:10">
      <c r="A14" s="4" t="s">
        <v>403</v>
      </c>
    </row>
    <row r="15" spans="1:10">
      <c r="A15" s="4" t="s">
        <v>404</v>
      </c>
      <c r="B15" s="6" t="n">
        <v>25</v>
      </c>
    </row>
    <row r="16" spans="1:10">
      <c r="A16" s="4" t="s">
        <v>874</v>
      </c>
      <c r="B16" s="6" t="n">
        <v>0</v>
      </c>
    </row>
    <row r="17" spans="1:10">
      <c r="A17" s="4" t="s">
        <v>37</v>
      </c>
    </row>
    <row r="18" spans="1:10">
      <c r="A18" s="4" t="s">
        <v>875</v>
      </c>
      <c r="D18" s="6" t="n">
        <v>1</v>
      </c>
    </row>
    <row r="19" spans="1:10">
      <c r="A19" s="4" t="s">
        <v>402</v>
      </c>
      <c r="B19" s="7" t="n">
        <v>0.01</v>
      </c>
      <c r="D19" s="7" t="n">
        <v>0.01</v>
      </c>
      <c r="E19" s="7" t="n">
        <v>0.01</v>
      </c>
    </row>
    <row r="20" spans="1:10">
      <c r="A20" s="4" t="s">
        <v>873</v>
      </c>
      <c r="H20" s="4" t="s">
        <v>876</v>
      </c>
    </row>
    <row r="21" spans="1:10">
      <c r="A21" s="4" t="s">
        <v>877</v>
      </c>
      <c r="H21" s="6" t="n">
        <v>1</v>
      </c>
    </row>
    <row r="22" spans="1:10">
      <c r="A22" s="4" t="s">
        <v>878</v>
      </c>
      <c r="G22" s="4" t="s">
        <v>386</v>
      </c>
    </row>
    <row r="23" spans="1:10">
      <c r="A23" s="4" t="s">
        <v>879</v>
      </c>
      <c r="G23" s="4" t="s">
        <v>386</v>
      </c>
    </row>
    <row r="24" spans="1:10">
      <c r="A24" s="4" t="s">
        <v>880</v>
      </c>
      <c r="G24" s="4" t="s">
        <v>386</v>
      </c>
    </row>
    <row r="25" spans="1:10">
      <c r="A25" s="4" t="s">
        <v>881</v>
      </c>
      <c r="G25" s="4" t="s">
        <v>386</v>
      </c>
    </row>
    <row r="26" spans="1:10">
      <c r="A26" s="4" t="s">
        <v>882</v>
      </c>
      <c r="J26" s="6" t="n">
        <v>200000</v>
      </c>
    </row>
    <row r="27" spans="1:10">
      <c r="A27" s="4" t="s">
        <v>883</v>
      </c>
      <c r="D27" s="6" t="n">
        <v>0</v>
      </c>
    </row>
    <row r="28" spans="1:10">
      <c r="A28" s="4" t="s">
        <v>884</v>
      </c>
      <c r="D28" s="6" t="n">
        <v>22000</v>
      </c>
    </row>
    <row r="29" spans="1:10">
      <c r="A29" s="4" t="s">
        <v>885</v>
      </c>
    </row>
    <row r="30" spans="1:10">
      <c r="A30" s="4" t="s">
        <v>867</v>
      </c>
      <c r="D30" s="7" t="n">
        <v>1784.27</v>
      </c>
    </row>
    <row r="31" spans="1:10">
      <c r="A31" s="4" t="s">
        <v>886</v>
      </c>
    </row>
    <row r="32" spans="1:10">
      <c r="A32" s="4" t="s">
        <v>404</v>
      </c>
      <c r="B32" s="6" t="n">
        <v>25</v>
      </c>
    </row>
    <row r="33" spans="1:10">
      <c r="A33" s="4" t="s">
        <v>39</v>
      </c>
    </row>
    <row r="34" spans="1:10">
      <c r="A34" s="4" t="s">
        <v>875</v>
      </c>
      <c r="D34" s="6" t="n">
        <v>10</v>
      </c>
    </row>
    <row r="35" spans="1:10">
      <c r="A35" s="4" t="s">
        <v>402</v>
      </c>
      <c r="B35" s="7" t="n">
        <v>0.01</v>
      </c>
      <c r="D35" s="7" t="n">
        <v>0.01</v>
      </c>
      <c r="E35" s="7" t="n">
        <v>0.01</v>
      </c>
    </row>
    <row r="36" spans="1:10">
      <c r="A36" s="4" t="s">
        <v>887</v>
      </c>
    </row>
    <row r="37" spans="1:10">
      <c r="A37" s="4" t="s">
        <v>404</v>
      </c>
      <c r="B37" s="6" t="n">
        <v>25</v>
      </c>
    </row>
    <row r="38" spans="1:10">
      <c r="A38" s="4" t="s">
        <v>888</v>
      </c>
    </row>
    <row r="39" spans="1:10">
      <c r="A39" s="4" t="s">
        <v>868</v>
      </c>
      <c r="C39" s="6" t="n">
        <v>5600</v>
      </c>
    </row>
    <row r="40" spans="1:10">
      <c r="A40" s="4" t="s">
        <v>568</v>
      </c>
      <c r="C40" s="4" t="s">
        <v>569</v>
      </c>
    </row>
    <row r="41" spans="1:10">
      <c r="A41" s="4" t="s">
        <v>889</v>
      </c>
      <c r="C41" s="5" t="n">
        <v>25000</v>
      </c>
    </row>
    <row r="42" spans="1:10">
      <c r="A42" s="4" t="s">
        <v>890</v>
      </c>
      <c r="C42" s="8" t="n">
        <v>0.001</v>
      </c>
    </row>
    <row r="43" spans="1:10">
      <c r="A43" s="4" t="s">
        <v>891</v>
      </c>
      <c r="D43" s="5" t="n">
        <v>0</v>
      </c>
      <c r="E43" s="5" t="n">
        <v>0</v>
      </c>
      <c r="F43" s="5"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892</v>
      </c>
      <c r="B1" s="2" t="s">
        <v>1</v>
      </c>
    </row>
    <row r="2" spans="1:4">
      <c r="B2" s="2" t="s">
        <v>857</v>
      </c>
      <c r="C2" s="2" t="s">
        <v>858</v>
      </c>
      <c r="D2" s="2" t="s">
        <v>893</v>
      </c>
    </row>
    <row r="3" spans="1:4">
      <c r="A3" s="4" t="s">
        <v>894</v>
      </c>
      <c r="B3" s="5" t="n">
        <v>700</v>
      </c>
      <c r="C3" s="5" t="n">
        <v>3700</v>
      </c>
      <c r="D3" s="5" t="n">
        <v>600</v>
      </c>
    </row>
    <row r="4" spans="1:4">
      <c r="A4" s="4" t="s">
        <v>895</v>
      </c>
      <c r="C4" s="6" t="n">
        <v>2000</v>
      </c>
    </row>
    <row r="5" spans="1:4">
      <c r="A5" s="4" t="s">
        <v>896</v>
      </c>
      <c r="B5" s="6" t="n">
        <v>4</v>
      </c>
    </row>
    <row r="6" spans="1:4">
      <c r="A6" s="4" t="s">
        <v>897</v>
      </c>
      <c r="B6" s="4" t="s">
        <v>898</v>
      </c>
    </row>
    <row r="7" spans="1:4">
      <c r="A7" s="4" t="s">
        <v>899</v>
      </c>
      <c r="C7" s="5" t="n">
        <v>26</v>
      </c>
      <c r="D7" s="5" t="n">
        <v>12</v>
      </c>
    </row>
    <row r="8" spans="1:4">
      <c r="A8" s="4" t="s">
        <v>900</v>
      </c>
      <c r="B8" s="5" t="n">
        <v>0</v>
      </c>
    </row>
    <row r="9" spans="1:4">
      <c r="A9" s="4" t="s">
        <v>901</v>
      </c>
      <c r="B9" s="7" t="n">
        <v>7.85</v>
      </c>
    </row>
    <row r="10" spans="1:4">
      <c r="A10" s="4" t="s">
        <v>902</v>
      </c>
      <c r="B10" s="6" t="n">
        <v>157</v>
      </c>
    </row>
    <row r="11" spans="1:4">
      <c r="A11" s="4" t="s">
        <v>903</v>
      </c>
      <c r="B11" s="11" t="n">
        <v>4.46</v>
      </c>
      <c r="C11" s="7" t="n">
        <v>27.09</v>
      </c>
      <c r="D11" s="7" t="n">
        <v>33.28</v>
      </c>
    </row>
    <row r="12" spans="1:4">
      <c r="A12" s="4" t="s">
        <v>904</v>
      </c>
      <c r="B12" s="7" t="n">
        <v>36.07</v>
      </c>
      <c r="C12" s="7" t="n">
        <v>69.56</v>
      </c>
      <c r="D12" s="7" t="n">
        <v>65.23999999999999</v>
      </c>
    </row>
    <row r="13" spans="1:4">
      <c r="A13" s="4" t="s">
        <v>905</v>
      </c>
      <c r="B13" s="4" t="s">
        <v>906</v>
      </c>
    </row>
    <row r="14" spans="1:4">
      <c r="A14" s="4" t="s">
        <v>907</v>
      </c>
      <c r="B14" s="5" t="n">
        <v>721</v>
      </c>
      <c r="C14" s="5" t="n">
        <v>3669</v>
      </c>
      <c r="D14" s="5" t="n">
        <v>557</v>
      </c>
    </row>
    <row r="15" spans="1:4">
      <c r="A15" s="4" t="s">
        <v>908</v>
      </c>
      <c r="B15" s="6" t="n">
        <v>22000</v>
      </c>
    </row>
    <row r="16" spans="1:4">
      <c r="A16" s="4" t="s">
        <v>909</v>
      </c>
      <c r="B16" s="5" t="n">
        <v>4200</v>
      </c>
    </row>
    <row r="17" spans="1:4">
      <c r="A17" s="4" t="s">
        <v>910</v>
      </c>
      <c r="B17" s="4" t="s">
        <v>911</v>
      </c>
    </row>
    <row r="18" spans="1:4">
      <c r="A18" s="4" t="s">
        <v>912</v>
      </c>
    </row>
    <row r="19" spans="1:4">
      <c r="A19" s="4" t="s">
        <v>913</v>
      </c>
      <c r="B19" s="6" t="n">
        <v>6</v>
      </c>
    </row>
    <row r="20" spans="1:4">
      <c r="A20" s="4" t="s">
        <v>782</v>
      </c>
    </row>
    <row r="21" spans="1:4">
      <c r="A21" s="4" t="s">
        <v>894</v>
      </c>
      <c r="B21" s="5" t="n">
        <v>800</v>
      </c>
      <c r="C21" s="5" t="n">
        <v>700</v>
      </c>
      <c r="D21" s="6" t="n">
        <v>500</v>
      </c>
    </row>
    <row r="22" spans="1:4">
      <c r="A22" s="4" t="s">
        <v>914</v>
      </c>
    </row>
    <row r="23" spans="1:4">
      <c r="A23" s="4" t="s">
        <v>915</v>
      </c>
      <c r="B23" s="6" t="n">
        <v>2600</v>
      </c>
      <c r="D23" s="6" t="n">
        <v>2000</v>
      </c>
    </row>
    <row r="24" spans="1:4">
      <c r="A24" s="4" t="s">
        <v>780</v>
      </c>
    </row>
    <row r="25" spans="1:4">
      <c r="A25" s="4" t="s">
        <v>894</v>
      </c>
      <c r="B25" s="5" t="n">
        <v>2400</v>
      </c>
      <c r="D25" s="5" t="n">
        <v>2100</v>
      </c>
    </row>
    <row r="26" spans="1:4">
      <c r="A26" s="4" t="s">
        <v>916</v>
      </c>
      <c r="B26" s="6" t="n">
        <v>107650</v>
      </c>
      <c r="C26" s="6" t="n">
        <v>20292</v>
      </c>
      <c r="D26" s="6" t="n">
        <v>14662</v>
      </c>
    </row>
    <row r="27" spans="1:4">
      <c r="A27" s="4" t="s">
        <v>917</v>
      </c>
      <c r="B27" s="6" t="n">
        <v>656</v>
      </c>
      <c r="D27" s="6" t="n">
        <v>18100</v>
      </c>
    </row>
    <row r="28" spans="1:4">
      <c r="A28" s="4" t="s">
        <v>918</v>
      </c>
      <c r="B28" s="6" t="n">
        <v>33643</v>
      </c>
      <c r="C28" s="6" t="n">
        <v>21609</v>
      </c>
      <c r="D28" s="6" t="n">
        <v>12497</v>
      </c>
    </row>
    <row r="29" spans="1:4">
      <c r="A29" s="4" t="s">
        <v>919</v>
      </c>
    </row>
    <row r="30" spans="1:4">
      <c r="A30" s="4" t="s">
        <v>916</v>
      </c>
      <c r="B30" s="6" t="n">
        <v>8380</v>
      </c>
      <c r="C30" s="6" t="n">
        <v>5936</v>
      </c>
      <c r="D30" s="6" t="n">
        <v>4055</v>
      </c>
    </row>
    <row r="31" spans="1:4">
      <c r="A31" s="4" t="s">
        <v>920</v>
      </c>
    </row>
    <row r="32" spans="1:4">
      <c r="A32" s="4" t="s">
        <v>921</v>
      </c>
      <c r="B32" s="4" t="s">
        <v>922</v>
      </c>
    </row>
    <row r="33" spans="1:4">
      <c r="A33" s="4" t="s">
        <v>923</v>
      </c>
    </row>
    <row r="34" spans="1:4">
      <c r="A34" s="4" t="s">
        <v>896</v>
      </c>
      <c r="B34" s="6" t="n">
        <v>3</v>
      </c>
    </row>
    <row r="35" spans="1:4">
      <c r="A35" s="4" t="s">
        <v>916</v>
      </c>
      <c r="B35" s="6" t="n">
        <v>103612</v>
      </c>
      <c r="C35" s="6" t="n">
        <v>15904</v>
      </c>
      <c r="D35" s="6" t="n">
        <v>11937</v>
      </c>
    </row>
    <row r="36" spans="1:4">
      <c r="A36" s="4" t="s">
        <v>924</v>
      </c>
    </row>
    <row r="37" spans="1:4">
      <c r="A37" s="4" t="s">
        <v>921</v>
      </c>
      <c r="B37" s="4" t="s">
        <v>925</v>
      </c>
    </row>
    <row r="38" spans="1:4">
      <c r="A38" s="4" t="s">
        <v>926</v>
      </c>
    </row>
    <row r="39" spans="1:4">
      <c r="A39" s="4" t="s">
        <v>907</v>
      </c>
      <c r="B39" s="5" t="n">
        <v>200</v>
      </c>
      <c r="C39" s="5" t="n">
        <v>2800</v>
      </c>
      <c r="D39" s="5" t="n">
        <v>21</v>
      </c>
    </row>
    <row r="40" spans="1:4">
      <c r="A40" s="4" t="s">
        <v>927</v>
      </c>
    </row>
    <row r="41" spans="1:4">
      <c r="A41" s="4" t="s">
        <v>928</v>
      </c>
      <c r="B41" s="6" t="n">
        <v>30277</v>
      </c>
    </row>
    <row r="42" spans="1:4">
      <c r="A42" s="4" t="s">
        <v>929</v>
      </c>
    </row>
    <row r="43" spans="1:4">
      <c r="A43" s="4" t="s">
        <v>928</v>
      </c>
      <c r="B43" s="6" t="n">
        <v>4439</v>
      </c>
    </row>
    <row r="44" spans="1:4">
      <c r="A44" s="4" t="s">
        <v>930</v>
      </c>
    </row>
    <row r="45" spans="1:4">
      <c r="A45" s="4" t="s">
        <v>931</v>
      </c>
      <c r="B45" s="6" t="n">
        <v>98550</v>
      </c>
    </row>
    <row r="46" spans="1:4">
      <c r="A46" s="4" t="s">
        <v>932</v>
      </c>
    </row>
    <row r="47" spans="1:4">
      <c r="A47" s="4" t="s">
        <v>928</v>
      </c>
      <c r="B47" s="6" t="n">
        <v>56400</v>
      </c>
    </row>
    <row r="48" spans="1:4">
      <c r="A48" s="4" t="s">
        <v>933</v>
      </c>
      <c r="B48" s="6" t="n">
        <v>16450</v>
      </c>
    </row>
    <row r="49" spans="1:4">
      <c r="A49" s="4" t="s">
        <v>934</v>
      </c>
    </row>
    <row r="50" spans="1:4">
      <c r="A50" s="4" t="s">
        <v>915</v>
      </c>
      <c r="B50" s="5" t="n">
        <v>2600</v>
      </c>
    </row>
    <row r="51" spans="1:4">
      <c r="A51" s="4" t="s">
        <v>931</v>
      </c>
      <c r="B51" s="6" t="n">
        <v>101600</v>
      </c>
    </row>
    <row r="52" spans="1:4">
      <c r="A52" s="4" t="s">
        <v>935</v>
      </c>
    </row>
    <row r="53" spans="1:4">
      <c r="A53" s="4" t="s">
        <v>928</v>
      </c>
      <c r="B53" s="6" t="n">
        <v>56400</v>
      </c>
    </row>
    <row r="54" spans="1:4">
      <c r="A54" s="4" t="s">
        <v>933</v>
      </c>
      <c r="B54" s="6" t="n">
        <v>12836</v>
      </c>
    </row>
    <row r="55" spans="1:4">
      <c r="A55" s="4" t="s">
        <v>936</v>
      </c>
    </row>
    <row r="56" spans="1:4">
      <c r="A56" s="4" t="s">
        <v>916</v>
      </c>
      <c r="B56" s="6" t="n">
        <v>1158</v>
      </c>
    </row>
    <row r="57" spans="1:4">
      <c r="A57" s="4" t="s">
        <v>937</v>
      </c>
    </row>
    <row r="58" spans="1:4">
      <c r="A58" s="4" t="s">
        <v>896</v>
      </c>
      <c r="B58" s="6" t="n">
        <v>4</v>
      </c>
    </row>
    <row r="59" spans="1:4">
      <c r="A59" s="4" t="s">
        <v>938</v>
      </c>
      <c r="B59" s="4" t="s">
        <v>939</v>
      </c>
    </row>
    <row r="60" spans="1:4">
      <c r="A60" s="4" t="s">
        <v>940</v>
      </c>
    </row>
    <row r="61" spans="1:4">
      <c r="A61" s="4" t="s">
        <v>941</v>
      </c>
      <c r="D61" s="4" t="s">
        <v>942</v>
      </c>
    </row>
    <row r="62" spans="1:4">
      <c r="A62" s="4" t="s">
        <v>943</v>
      </c>
      <c r="B62" s="4" t="s">
        <v>944</v>
      </c>
      <c r="C62" s="4" t="s">
        <v>945</v>
      </c>
      <c r="D62" s="4" t="s">
        <v>946</v>
      </c>
    </row>
    <row r="63" spans="1:4">
      <c r="A63" s="4" t="s">
        <v>947</v>
      </c>
      <c r="B63" s="4" t="s">
        <v>948</v>
      </c>
      <c r="C63" s="4" t="s">
        <v>948</v>
      </c>
      <c r="D63" s="4" t="s">
        <v>948</v>
      </c>
    </row>
    <row r="64" spans="1:4">
      <c r="A64" s="4" t="s">
        <v>949</v>
      </c>
    </row>
    <row r="65" spans="1:4">
      <c r="A65" s="4" t="s">
        <v>941</v>
      </c>
      <c r="B65" s="4" t="s">
        <v>950</v>
      </c>
      <c r="C65" s="4" t="s">
        <v>951</v>
      </c>
      <c r="D65" s="4" t="s">
        <v>952</v>
      </c>
    </row>
    <row r="66" spans="1:4">
      <c r="A66" s="4" t="s">
        <v>943</v>
      </c>
      <c r="B66" s="4" t="s">
        <v>953</v>
      </c>
      <c r="C66" s="4" t="s">
        <v>954</v>
      </c>
      <c r="D66" s="4" t="s">
        <v>955</v>
      </c>
    </row>
    <row r="67" spans="1:4">
      <c r="A67" s="4" t="s">
        <v>947</v>
      </c>
      <c r="B67" s="4" t="s">
        <v>948</v>
      </c>
      <c r="C67" s="4" t="s">
        <v>948</v>
      </c>
      <c r="D67" s="4" t="s">
        <v>948</v>
      </c>
    </row>
    <row r="68" spans="1:4">
      <c r="A68" s="4" t="s">
        <v>956</v>
      </c>
    </row>
    <row r="69" spans="1:4">
      <c r="A69" s="4" t="s">
        <v>941</v>
      </c>
      <c r="D69" s="4" t="s">
        <v>957</v>
      </c>
    </row>
    <row r="70" spans="1:4">
      <c r="A70" s="4" t="s">
        <v>943</v>
      </c>
      <c r="B70" s="4" t="s">
        <v>958</v>
      </c>
      <c r="C70" s="4" t="s">
        <v>959</v>
      </c>
      <c r="D70" s="4" t="s">
        <v>960</v>
      </c>
    </row>
    <row r="71" spans="1:4">
      <c r="A71" s="4" t="s">
        <v>947</v>
      </c>
      <c r="B71" s="4" t="s">
        <v>948</v>
      </c>
      <c r="C71" s="4" t="s">
        <v>948</v>
      </c>
      <c r="D71" s="4" t="s">
        <v>948</v>
      </c>
    </row>
    <row r="72" spans="1:4">
      <c r="A72" s="4" t="s">
        <v>961</v>
      </c>
    </row>
    <row r="73" spans="1:4">
      <c r="A73" s="4" t="s">
        <v>941</v>
      </c>
      <c r="B73" s="4" t="s">
        <v>962</v>
      </c>
      <c r="C73" s="4" t="s">
        <v>963</v>
      </c>
      <c r="D73" s="4" t="s">
        <v>964</v>
      </c>
    </row>
    <row r="74" spans="1:4">
      <c r="A74" s="4" t="s">
        <v>943</v>
      </c>
      <c r="B74" s="4" t="s">
        <v>965</v>
      </c>
      <c r="C74" s="4" t="s">
        <v>966</v>
      </c>
      <c r="D74" s="4" t="s">
        <v>967</v>
      </c>
    </row>
    <row r="75" spans="1:4">
      <c r="A75" s="4" t="s">
        <v>947</v>
      </c>
      <c r="B75" s="4" t="s">
        <v>948</v>
      </c>
      <c r="C75" s="4" t="s">
        <v>948</v>
      </c>
      <c r="D75" s="4" t="s">
        <v>948</v>
      </c>
    </row>
    <row r="76" spans="1:4">
      <c r="A76" s="4" t="s">
        <v>968</v>
      </c>
    </row>
    <row r="77" spans="1:4">
      <c r="A77" s="4" t="s">
        <v>941</v>
      </c>
      <c r="D77" s="4" t="s">
        <v>969</v>
      </c>
    </row>
    <row r="78" spans="1:4">
      <c r="A78" s="4" t="s">
        <v>943</v>
      </c>
      <c r="B78" s="4" t="s">
        <v>970</v>
      </c>
      <c r="C78" s="4" t="s">
        <v>971</v>
      </c>
      <c r="D78" s="4" t="s">
        <v>972</v>
      </c>
    </row>
    <row r="79" spans="1:4">
      <c r="A79" s="4" t="s">
        <v>947</v>
      </c>
      <c r="B79" s="4" t="s">
        <v>948</v>
      </c>
      <c r="C79" s="4" t="s">
        <v>948</v>
      </c>
      <c r="D79" s="4" t="s">
        <v>948</v>
      </c>
    </row>
    <row r="80" spans="1:4">
      <c r="A80" s="4" t="s">
        <v>973</v>
      </c>
    </row>
    <row r="81" spans="1:4">
      <c r="A81" s="4" t="s">
        <v>974</v>
      </c>
      <c r="B81" s="4" t="s">
        <v>948</v>
      </c>
    </row>
    <row r="82" spans="1:4">
      <c r="A82" s="4" t="s">
        <v>975</v>
      </c>
    </row>
    <row r="83" spans="1:4">
      <c r="A83" s="4" t="s">
        <v>974</v>
      </c>
      <c r="B83" s="4" t="s">
        <v>976</v>
      </c>
    </row>
    <row r="84" spans="1:4">
      <c r="A84" s="4" t="s">
        <v>977</v>
      </c>
    </row>
    <row r="85" spans="1:4">
      <c r="A85" s="4" t="s">
        <v>896</v>
      </c>
      <c r="B85" s="6" t="n">
        <v>4</v>
      </c>
    </row>
    <row r="86" spans="1:4">
      <c r="A86" s="4" t="s">
        <v>978</v>
      </c>
    </row>
    <row r="87" spans="1:4">
      <c r="A87" s="4" t="s">
        <v>979</v>
      </c>
      <c r="B87" s="4" t="s">
        <v>451</v>
      </c>
    </row>
    <row r="88" spans="1:4">
      <c r="A88" s="4" t="s">
        <v>980</v>
      </c>
    </row>
    <row r="89" spans="1:4">
      <c r="A89" s="4" t="s">
        <v>941</v>
      </c>
      <c r="B89" s="4" t="s">
        <v>981</v>
      </c>
      <c r="C89" s="4" t="s">
        <v>982</v>
      </c>
      <c r="D89" s="4" t="s">
        <v>983</v>
      </c>
    </row>
    <row r="90" spans="1:4">
      <c r="A90" s="4" t="s">
        <v>943</v>
      </c>
      <c r="B90" s="4" t="s">
        <v>984</v>
      </c>
      <c r="C90" s="4" t="s">
        <v>797</v>
      </c>
      <c r="D90" s="4" t="s">
        <v>985</v>
      </c>
    </row>
    <row r="91" spans="1:4">
      <c r="A91" s="4" t="s">
        <v>986</v>
      </c>
      <c r="B91" s="4" t="s">
        <v>987</v>
      </c>
      <c r="C91" s="4" t="s">
        <v>988</v>
      </c>
      <c r="D91" s="4" t="s">
        <v>989</v>
      </c>
    </row>
    <row r="92" spans="1:4">
      <c r="A92" s="4" t="s">
        <v>990</v>
      </c>
      <c r="B92" s="4" t="s">
        <v>991</v>
      </c>
      <c r="C92" s="4" t="s">
        <v>992</v>
      </c>
      <c r="D92" s="4" t="s">
        <v>99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94</v>
      </c>
      <c r="B1" s="2" t="s">
        <v>1</v>
      </c>
    </row>
    <row r="2" spans="1:4">
      <c r="B2" s="2" t="s">
        <v>2</v>
      </c>
      <c r="C2" s="2" t="s">
        <v>41</v>
      </c>
      <c r="D2" s="2" t="s">
        <v>87</v>
      </c>
    </row>
    <row r="3" spans="1:4">
      <c r="A3" s="4" t="s">
        <v>995</v>
      </c>
      <c r="B3" s="6" t="n">
        <v>278569</v>
      </c>
      <c r="C3" s="6" t="n">
        <v>274423</v>
      </c>
      <c r="D3" s="6" t="n">
        <v>294950</v>
      </c>
    </row>
    <row r="4" spans="1:4">
      <c r="A4" s="4" t="s">
        <v>996</v>
      </c>
      <c r="B4" s="7" t="n">
        <v>73.76000000000001</v>
      </c>
      <c r="C4" s="7" t="n">
        <v>85.22</v>
      </c>
      <c r="D4" s="7" t="n">
        <v>100.8</v>
      </c>
    </row>
    <row r="5" spans="1:4">
      <c r="A5" s="4" t="s">
        <v>997</v>
      </c>
      <c r="B5" s="6" t="n">
        <v>110975</v>
      </c>
      <c r="C5" s="6" t="n">
        <v>37825</v>
      </c>
      <c r="D5" s="6" t="n">
        <v>9450</v>
      </c>
    </row>
    <row r="6" spans="1:4">
      <c r="A6" s="4" t="s">
        <v>998</v>
      </c>
      <c r="B6" s="7" t="n">
        <v>9.44</v>
      </c>
      <c r="C6" s="7" t="n">
        <v>56.3</v>
      </c>
      <c r="D6" s="7" t="n">
        <v>58.47</v>
      </c>
    </row>
    <row r="7" spans="1:4">
      <c r="A7" s="4" t="s">
        <v>999</v>
      </c>
      <c r="B7" s="4" t="s">
        <v>55</v>
      </c>
      <c r="C7" s="6" t="n">
        <v>1210</v>
      </c>
      <c r="D7" s="6" t="n">
        <v>1930</v>
      </c>
    </row>
    <row r="8" spans="1:4">
      <c r="A8" s="4" t="s">
        <v>1000</v>
      </c>
      <c r="B8" s="4" t="s">
        <v>55</v>
      </c>
      <c r="C8" s="7" t="n">
        <v>49.91</v>
      </c>
      <c r="D8" s="7" t="n">
        <v>51.85</v>
      </c>
    </row>
    <row r="9" spans="1:4">
      <c r="A9" s="4" t="s">
        <v>1001</v>
      </c>
      <c r="B9" s="6" t="n">
        <v>2038</v>
      </c>
      <c r="C9" s="6" t="n">
        <v>2000</v>
      </c>
      <c r="D9" s="6" t="n">
        <v>18093</v>
      </c>
    </row>
    <row r="10" spans="1:4">
      <c r="A10" s="4" t="s">
        <v>1002</v>
      </c>
      <c r="B10" s="7" t="n">
        <v>53.96</v>
      </c>
      <c r="C10" s="7" t="n">
        <v>64.25</v>
      </c>
      <c r="D10" s="7" t="n">
        <v>146.28</v>
      </c>
    </row>
    <row r="11" spans="1:4">
      <c r="A11" s="4" t="s">
        <v>1003</v>
      </c>
      <c r="B11" s="6" t="n">
        <v>56025</v>
      </c>
      <c r="C11" s="6" t="n">
        <v>30469</v>
      </c>
      <c r="D11" s="6" t="n">
        <v>9954</v>
      </c>
    </row>
    <row r="12" spans="1:4">
      <c r="A12" s="4" t="s">
        <v>1004</v>
      </c>
      <c r="B12" s="7" t="n">
        <v>64.41</v>
      </c>
      <c r="C12" s="7" t="n">
        <v>156.95</v>
      </c>
      <c r="D12" s="7" t="n">
        <v>416.94</v>
      </c>
    </row>
    <row r="13" spans="1:4">
      <c r="A13" s="4" t="s">
        <v>1005</v>
      </c>
      <c r="B13" s="6" t="n">
        <v>331481</v>
      </c>
      <c r="C13" s="6" t="n">
        <v>278569</v>
      </c>
      <c r="D13" s="6" t="n">
        <v>274423</v>
      </c>
    </row>
    <row r="14" spans="1:4">
      <c r="A14" s="4" t="s">
        <v>1006</v>
      </c>
      <c r="B14" s="7" t="n">
        <v>53.93</v>
      </c>
      <c r="C14" s="7" t="n">
        <v>73.76000000000001</v>
      </c>
      <c r="D14" s="7" t="n">
        <v>85.22</v>
      </c>
    </row>
    <row r="15" spans="1:4">
      <c r="A15" s="4" t="s">
        <v>1007</v>
      </c>
      <c r="B15" s="6" t="n">
        <v>147019</v>
      </c>
      <c r="C15" s="6" t="n">
        <v>191748</v>
      </c>
      <c r="D15" s="6" t="n">
        <v>21036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4</v>
      </c>
      <c r="B1" s="2" t="s">
        <v>1</v>
      </c>
    </row>
    <row r="2" spans="1:2">
      <c r="B2" s="2" t="s">
        <v>2</v>
      </c>
    </row>
    <row r="3" spans="1:2">
      <c r="A3" s="3" t="s">
        <v>191</v>
      </c>
    </row>
    <row r="4" spans="1:2">
      <c r="A4" s="4" t="s">
        <v>195</v>
      </c>
      <c r="B4" s="4" t="s">
        <v>19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76"/>
    <col customWidth="1" max="2" min="2" width="30"/>
  </cols>
  <sheetData>
    <row r="1" spans="1:2">
      <c r="A1" s="1" t="s">
        <v>1008</v>
      </c>
      <c r="B1" s="2" t="s">
        <v>1</v>
      </c>
    </row>
    <row r="2" spans="1:2">
      <c r="B2" s="2" t="s">
        <v>1009</v>
      </c>
    </row>
    <row r="3" spans="1:2">
      <c r="A3" s="4" t="s">
        <v>1010</v>
      </c>
      <c r="B3" s="7" t="n">
        <v>7.85</v>
      </c>
    </row>
    <row r="4" spans="1:2">
      <c r="A4" s="4" t="s">
        <v>1011</v>
      </c>
      <c r="B4" s="5" t="n">
        <v>157</v>
      </c>
    </row>
    <row r="5" spans="1:2">
      <c r="A5" s="4" t="s">
        <v>1012</v>
      </c>
      <c r="B5" s="6" t="n">
        <v>331481</v>
      </c>
    </row>
    <row r="6" spans="1:2">
      <c r="A6" s="4" t="s">
        <v>1013</v>
      </c>
      <c r="B6" s="7" t="n">
        <v>53.93</v>
      </c>
    </row>
    <row r="7" spans="1:2">
      <c r="A7" s="4" t="s">
        <v>1014</v>
      </c>
      <c r="B7" s="4" t="s">
        <v>1015</v>
      </c>
    </row>
    <row r="8" spans="1:2">
      <c r="A8" s="4" t="s">
        <v>1016</v>
      </c>
      <c r="B8" s="6" t="n">
        <v>147019</v>
      </c>
    </row>
    <row r="9" spans="1:2">
      <c r="A9" s="4" t="s">
        <v>1017</v>
      </c>
      <c r="B9" s="7" t="n">
        <v>87.15000000000001</v>
      </c>
    </row>
    <row r="10" spans="1:2">
      <c r="A10" s="4" t="s">
        <v>1018</v>
      </c>
      <c r="B10" s="4" t="s">
        <v>1019</v>
      </c>
    </row>
    <row r="11" spans="1:2">
      <c r="A11" s="4" t="s">
        <v>1020</v>
      </c>
    </row>
    <row r="12" spans="1:2">
      <c r="A12" s="4" t="s">
        <v>1010</v>
      </c>
      <c r="B12" s="7" t="n">
        <v>7.85</v>
      </c>
    </row>
    <row r="13" spans="1:2">
      <c r="A13" s="4" t="s">
        <v>1011</v>
      </c>
      <c r="B13" s="7" t="n">
        <v>38.5</v>
      </c>
    </row>
    <row r="14" spans="1:2">
      <c r="A14" s="4" t="s">
        <v>1012</v>
      </c>
      <c r="B14" s="6" t="n">
        <v>111575</v>
      </c>
    </row>
    <row r="15" spans="1:2">
      <c r="A15" s="4" t="s">
        <v>1013</v>
      </c>
      <c r="B15" s="7" t="n">
        <v>9.6</v>
      </c>
    </row>
    <row r="16" spans="1:2">
      <c r="A16" s="4" t="s">
        <v>1014</v>
      </c>
      <c r="B16" s="4" t="s">
        <v>1021</v>
      </c>
    </row>
    <row r="17" spans="1:2">
      <c r="A17" s="4" t="s">
        <v>1016</v>
      </c>
      <c r="B17" s="6" t="n">
        <v>300</v>
      </c>
    </row>
    <row r="18" spans="1:2">
      <c r="A18" s="4" t="s">
        <v>1017</v>
      </c>
      <c r="B18" s="7" t="n">
        <v>38.5</v>
      </c>
    </row>
    <row r="19" spans="1:2">
      <c r="A19" s="4" t="s">
        <v>1018</v>
      </c>
      <c r="B19" s="4" t="s">
        <v>1022</v>
      </c>
    </row>
    <row r="20" spans="1:2">
      <c r="A20" s="4" t="s">
        <v>1023</v>
      </c>
    </row>
    <row r="21" spans="1:2">
      <c r="A21" s="4" t="s">
        <v>1010</v>
      </c>
      <c r="B21" s="7" t="n">
        <v>38.75</v>
      </c>
    </row>
    <row r="22" spans="1:2">
      <c r="A22" s="4" t="s">
        <v>1011</v>
      </c>
      <c r="B22" s="7" t="n">
        <v>60.25</v>
      </c>
    </row>
    <row r="23" spans="1:2">
      <c r="A23" s="4" t="s">
        <v>1012</v>
      </c>
      <c r="B23" s="6" t="n">
        <v>102530</v>
      </c>
    </row>
    <row r="24" spans="1:2">
      <c r="A24" s="4" t="s">
        <v>1013</v>
      </c>
      <c r="B24" s="5" t="n">
        <v>50</v>
      </c>
    </row>
    <row r="25" spans="1:2">
      <c r="A25" s="4" t="s">
        <v>1014</v>
      </c>
      <c r="B25" s="4" t="s">
        <v>1024</v>
      </c>
    </row>
    <row r="26" spans="1:2">
      <c r="A26" s="4" t="s">
        <v>1016</v>
      </c>
      <c r="B26" s="6" t="n">
        <v>52029</v>
      </c>
    </row>
    <row r="27" spans="1:2">
      <c r="A27" s="4" t="s">
        <v>1017</v>
      </c>
      <c r="B27" s="7" t="n">
        <v>48.59</v>
      </c>
    </row>
    <row r="28" spans="1:2">
      <c r="A28" s="4" t="s">
        <v>1018</v>
      </c>
      <c r="B28" s="4" t="s">
        <v>1025</v>
      </c>
    </row>
    <row r="29" spans="1:2">
      <c r="A29" s="4" t="s">
        <v>1026</v>
      </c>
    </row>
    <row r="30" spans="1:2">
      <c r="A30" s="4" t="s">
        <v>1010</v>
      </c>
      <c r="B30" s="5" t="n">
        <v>61</v>
      </c>
    </row>
    <row r="31" spans="1:2">
      <c r="A31" s="4" t="s">
        <v>1011</v>
      </c>
      <c r="B31" s="7" t="n">
        <v>110.25</v>
      </c>
    </row>
    <row r="32" spans="1:2">
      <c r="A32" s="4" t="s">
        <v>1012</v>
      </c>
      <c r="B32" s="6" t="n">
        <v>65197</v>
      </c>
    </row>
    <row r="33" spans="1:2">
      <c r="A33" s="4" t="s">
        <v>1013</v>
      </c>
      <c r="B33" s="7" t="n">
        <v>73.55</v>
      </c>
    </row>
    <row r="34" spans="1:2">
      <c r="A34" s="4" t="s">
        <v>1014</v>
      </c>
      <c r="B34" s="4" t="s">
        <v>1027</v>
      </c>
    </row>
    <row r="35" spans="1:2">
      <c r="A35" s="4" t="s">
        <v>1016</v>
      </c>
      <c r="B35" s="6" t="n">
        <v>42511</v>
      </c>
    </row>
    <row r="36" spans="1:2">
      <c r="A36" s="4" t="s">
        <v>1017</v>
      </c>
      <c r="B36" s="7" t="n">
        <v>79.75</v>
      </c>
    </row>
    <row r="37" spans="1:2">
      <c r="A37" s="4" t="s">
        <v>1018</v>
      </c>
      <c r="B37" s="4" t="s">
        <v>1028</v>
      </c>
    </row>
    <row r="38" spans="1:2">
      <c r="A38" s="4" t="s">
        <v>1029</v>
      </c>
    </row>
    <row r="39" spans="1:2">
      <c r="A39" s="4" t="s">
        <v>1010</v>
      </c>
      <c r="B39" s="7" t="n">
        <v>118.25</v>
      </c>
    </row>
    <row r="40" spans="1:2">
      <c r="A40" s="4" t="s">
        <v>1011</v>
      </c>
      <c r="B40" s="5" t="n">
        <v>157</v>
      </c>
    </row>
    <row r="41" spans="1:2">
      <c r="A41" s="4" t="s">
        <v>1012</v>
      </c>
      <c r="B41" s="6" t="n">
        <v>52179</v>
      </c>
    </row>
    <row r="42" spans="1:2">
      <c r="A42" s="4" t="s">
        <v>1013</v>
      </c>
      <c r="B42" s="7" t="n">
        <v>131.91</v>
      </c>
    </row>
    <row r="43" spans="1:2">
      <c r="A43" s="4" t="s">
        <v>1014</v>
      </c>
      <c r="B43" s="4" t="s">
        <v>1030</v>
      </c>
    </row>
    <row r="44" spans="1:2">
      <c r="A44" s="4" t="s">
        <v>1016</v>
      </c>
      <c r="B44" s="6" t="n">
        <v>52179</v>
      </c>
    </row>
    <row r="45" spans="1:2">
      <c r="A45" s="4" t="s">
        <v>1017</v>
      </c>
      <c r="B45" s="7" t="n">
        <v>131.91</v>
      </c>
    </row>
    <row r="46" spans="1:2">
      <c r="A46" s="4" t="s">
        <v>1018</v>
      </c>
      <c r="B46" s="4" t="s">
        <v>103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31</v>
      </c>
      <c r="B1" s="2" t="s">
        <v>1</v>
      </c>
    </row>
    <row r="2" spans="1:4">
      <c r="B2" s="2" t="s">
        <v>2</v>
      </c>
      <c r="C2" s="2" t="s">
        <v>41</v>
      </c>
      <c r="D2" s="2" t="s">
        <v>87</v>
      </c>
    </row>
    <row r="3" spans="1:4">
      <c r="A3" s="4" t="s">
        <v>1032</v>
      </c>
    </row>
    <row r="4" spans="1:4">
      <c r="A4" s="4" t="s">
        <v>1033</v>
      </c>
      <c r="B4" s="6" t="n">
        <v>105594</v>
      </c>
      <c r="C4" s="6" t="n">
        <v>96091</v>
      </c>
      <c r="D4" s="6" t="n">
        <v>100300</v>
      </c>
    </row>
    <row r="5" spans="1:4">
      <c r="A5" s="4" t="s">
        <v>1034</v>
      </c>
      <c r="B5" s="7" t="n">
        <v>61.77</v>
      </c>
      <c r="C5" s="9" t="n">
        <v>60.5</v>
      </c>
      <c r="D5" s="9" t="n">
        <v>63.7</v>
      </c>
    </row>
    <row r="6" spans="1:4">
      <c r="A6" s="4" t="s">
        <v>997</v>
      </c>
      <c r="B6" s="6" t="n">
        <v>164050</v>
      </c>
      <c r="C6" s="6" t="n">
        <v>37888</v>
      </c>
      <c r="D6" s="6" t="n">
        <v>32349</v>
      </c>
    </row>
    <row r="7" spans="1:4">
      <c r="A7" s="4" t="s">
        <v>1035</v>
      </c>
      <c r="B7" s="7" t="n">
        <v>7.66</v>
      </c>
      <c r="C7" s="7" t="n">
        <v>54.95</v>
      </c>
      <c r="D7" s="7" t="n">
        <v>60.31</v>
      </c>
    </row>
    <row r="8" spans="1:4">
      <c r="A8" s="4" t="s">
        <v>1036</v>
      </c>
      <c r="B8" s="6" t="n">
        <v>21329</v>
      </c>
      <c r="C8" s="6" t="n">
        <v>22821</v>
      </c>
      <c r="D8" s="6" t="n">
        <v>15511</v>
      </c>
    </row>
    <row r="9" spans="1:4">
      <c r="A9" s="4" t="s">
        <v>1037</v>
      </c>
      <c r="B9" s="7" t="n">
        <v>45.52</v>
      </c>
      <c r="C9" s="7" t="n">
        <v>55.19</v>
      </c>
      <c r="D9" s="7" t="n">
        <v>75.78</v>
      </c>
    </row>
    <row r="10" spans="1:4">
      <c r="A10" s="4" t="s">
        <v>1001</v>
      </c>
      <c r="B10" s="6" t="n">
        <v>17106</v>
      </c>
      <c r="C10" s="6" t="n">
        <v>5564</v>
      </c>
      <c r="D10" s="6" t="n">
        <v>21047</v>
      </c>
    </row>
    <row r="11" spans="1:4">
      <c r="A11" s="4" t="s">
        <v>1038</v>
      </c>
      <c r="B11" s="7" t="n">
        <v>86.95999999999999</v>
      </c>
      <c r="C11" s="7" t="n">
        <v>20.87</v>
      </c>
      <c r="D11" s="7" t="n">
        <v>64.3</v>
      </c>
    </row>
    <row r="12" spans="1:4">
      <c r="A12" s="4" t="s">
        <v>1033</v>
      </c>
      <c r="B12" s="6" t="n">
        <v>231210</v>
      </c>
      <c r="C12" s="6" t="n">
        <v>105594</v>
      </c>
      <c r="D12" s="6" t="n">
        <v>96091</v>
      </c>
    </row>
    <row r="13" spans="1:4">
      <c r="A13" s="4" t="s">
        <v>1034</v>
      </c>
      <c r="B13" s="7" t="n">
        <v>23.01</v>
      </c>
      <c r="C13" s="7" t="n">
        <v>61.77</v>
      </c>
      <c r="D13" s="9" t="n">
        <v>60.5</v>
      </c>
    </row>
    <row r="14" spans="1:4">
      <c r="A14" s="4" t="s">
        <v>1039</v>
      </c>
    </row>
    <row r="15" spans="1:4">
      <c r="A15" s="4" t="s">
        <v>1033</v>
      </c>
      <c r="B15" s="6" t="n">
        <v>101407</v>
      </c>
      <c r="C15" s="6" t="n">
        <v>150881</v>
      </c>
      <c r="D15" s="6" t="n">
        <v>189275</v>
      </c>
    </row>
    <row r="16" spans="1:4">
      <c r="A16" s="4" t="s">
        <v>1034</v>
      </c>
      <c r="B16" s="7" t="n">
        <v>69.28</v>
      </c>
      <c r="C16" s="7" t="n">
        <v>50.26</v>
      </c>
      <c r="D16" s="7" t="n">
        <v>64.43000000000001</v>
      </c>
    </row>
    <row r="17" spans="1:4">
      <c r="A17" s="4" t="s">
        <v>997</v>
      </c>
      <c r="B17" s="6" t="n">
        <v>56400</v>
      </c>
      <c r="C17" s="6" t="n">
        <v>47277</v>
      </c>
      <c r="D17" s="6" t="n">
        <v>17000</v>
      </c>
    </row>
    <row r="18" spans="1:4">
      <c r="A18" s="4" t="s">
        <v>1035</v>
      </c>
      <c r="B18" s="7" t="n">
        <v>10.1</v>
      </c>
      <c r="C18" s="7" t="n">
        <v>70.41</v>
      </c>
      <c r="D18" s="7" t="n">
        <v>70.88</v>
      </c>
    </row>
    <row r="19" spans="1:4">
      <c r="A19" s="4" t="s">
        <v>1036</v>
      </c>
      <c r="B19" s="6" t="n">
        <v>8655</v>
      </c>
      <c r="C19" s="6" t="n">
        <v>5390</v>
      </c>
      <c r="D19" s="6" t="n">
        <v>33147</v>
      </c>
    </row>
    <row r="20" spans="1:4">
      <c r="A20" s="4" t="s">
        <v>1037</v>
      </c>
      <c r="B20" s="7" t="n">
        <v>42.69</v>
      </c>
      <c r="C20" s="7" t="n">
        <v>72.52</v>
      </c>
      <c r="D20" s="7" t="n">
        <v>148.05</v>
      </c>
    </row>
    <row r="21" spans="1:4">
      <c r="A21" s="4" t="s">
        <v>1001</v>
      </c>
      <c r="B21" s="6" t="n">
        <v>12836</v>
      </c>
      <c r="C21" s="6" t="n">
        <v>91361</v>
      </c>
      <c r="D21" s="6" t="n">
        <v>22247</v>
      </c>
    </row>
    <row r="22" spans="1:4">
      <c r="A22" s="4" t="s">
        <v>1038</v>
      </c>
      <c r="B22" s="7" t="n">
        <v>93.31</v>
      </c>
      <c r="C22" s="7" t="n">
        <v>38.27</v>
      </c>
      <c r="D22" s="7" t="n">
        <v>40.84</v>
      </c>
    </row>
    <row r="23" spans="1:4">
      <c r="A23" s="4" t="s">
        <v>1033</v>
      </c>
      <c r="B23" s="6" t="n">
        <v>136316</v>
      </c>
      <c r="C23" s="6" t="n">
        <v>101407</v>
      </c>
      <c r="D23" s="6" t="n">
        <v>150881</v>
      </c>
    </row>
    <row r="24" spans="1:4">
      <c r="A24" s="4" t="s">
        <v>1034</v>
      </c>
      <c r="B24" s="7" t="n">
        <v>44.22</v>
      </c>
      <c r="C24" s="7" t="n">
        <v>69.28</v>
      </c>
      <c r="D24" s="7" t="n">
        <v>50.2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s>
  <sheetData>
    <row r="1" spans="1:5">
      <c r="A1" s="1" t="s">
        <v>1040</v>
      </c>
      <c r="B1" s="2" t="s">
        <v>371</v>
      </c>
      <c r="D1" s="2" t="s">
        <v>1</v>
      </c>
    </row>
    <row r="2" spans="1:5">
      <c r="B2" s="2" t="s">
        <v>2</v>
      </c>
      <c r="C2" s="2" t="s">
        <v>41</v>
      </c>
      <c r="D2" s="2" t="s">
        <v>2</v>
      </c>
      <c r="E2" s="2" t="s">
        <v>41</v>
      </c>
    </row>
    <row r="3" spans="1:5">
      <c r="A3" s="4" t="s">
        <v>1041</v>
      </c>
      <c r="D3" s="5" t="n">
        <v>4800</v>
      </c>
      <c r="E3" s="5" t="n">
        <v>4600</v>
      </c>
    </row>
    <row r="4" spans="1:5">
      <c r="A4" s="4" t="s">
        <v>431</v>
      </c>
      <c r="B4" s="5" t="n">
        <v>20000</v>
      </c>
      <c r="C4" s="5" t="n">
        <v>20000</v>
      </c>
      <c r="D4" s="6" t="n">
        <v>20000</v>
      </c>
      <c r="E4" s="6" t="n">
        <v>20000</v>
      </c>
    </row>
    <row r="5" spans="1:5">
      <c r="A5" s="4" t="s">
        <v>432</v>
      </c>
      <c r="B5" s="6" t="n">
        <v>250</v>
      </c>
      <c r="C5" s="6" t="n">
        <v>250</v>
      </c>
      <c r="D5" s="6" t="n">
        <v>250</v>
      </c>
      <c r="E5" s="6" t="n">
        <v>250</v>
      </c>
    </row>
    <row r="6" spans="1:5">
      <c r="A6" s="4" t="s">
        <v>433</v>
      </c>
      <c r="B6" s="6" t="n">
        <v>5000</v>
      </c>
      <c r="C6" s="6" t="n">
        <v>5000</v>
      </c>
      <c r="D6" s="6" t="n">
        <v>5000</v>
      </c>
      <c r="E6" s="6" t="n">
        <v>5000</v>
      </c>
    </row>
    <row r="7" spans="1:5">
      <c r="A7" s="4" t="s">
        <v>434</v>
      </c>
      <c r="B7" s="6" t="n">
        <v>20000</v>
      </c>
      <c r="C7" s="6" t="n">
        <v>20000</v>
      </c>
      <c r="D7" s="6" t="n">
        <v>20000</v>
      </c>
      <c r="E7" s="6" t="n">
        <v>20000</v>
      </c>
    </row>
    <row r="8" spans="1:5">
      <c r="A8" s="4" t="s">
        <v>698</v>
      </c>
      <c r="B8" s="5" t="n">
        <v>-6900</v>
      </c>
      <c r="C8" s="5" t="n">
        <v>-10200</v>
      </c>
    </row>
    <row r="9" spans="1:5">
      <c r="A9" s="4" t="s">
        <v>1042</v>
      </c>
      <c r="D9" s="5" t="n">
        <v>100</v>
      </c>
      <c r="E9" s="5" t="n">
        <v>20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3</v>
      </c>
      <c r="B1" s="2" t="s">
        <v>1</v>
      </c>
    </row>
    <row r="2" spans="1:3">
      <c r="B2" s="2" t="s">
        <v>2</v>
      </c>
      <c r="C2" s="2" t="s">
        <v>41</v>
      </c>
    </row>
    <row r="3" spans="1:3">
      <c r="A3" s="4" t="s">
        <v>1044</v>
      </c>
      <c r="B3" s="5" t="n">
        <v>95064</v>
      </c>
      <c r="C3" s="5" t="n">
        <v>127702</v>
      </c>
    </row>
    <row r="4" spans="1:3">
      <c r="A4" s="4" t="s">
        <v>1045</v>
      </c>
      <c r="B4" s="6" t="n">
        <v>-18757</v>
      </c>
      <c r="C4" s="6" t="n">
        <v>-43462</v>
      </c>
    </row>
    <row r="5" spans="1:3">
      <c r="A5" s="4" t="s">
        <v>1046</v>
      </c>
      <c r="B5" s="6" t="n">
        <v>-1604</v>
      </c>
      <c r="C5" s="6" t="n">
        <v>-15380</v>
      </c>
    </row>
    <row r="6" spans="1:3">
      <c r="A6" s="4" t="s">
        <v>1047</v>
      </c>
      <c r="B6" s="6" t="n">
        <v>89371</v>
      </c>
      <c r="C6" s="6" t="n">
        <v>95064</v>
      </c>
    </row>
    <row r="7" spans="1:3">
      <c r="A7" s="4" t="s">
        <v>1048</v>
      </c>
    </row>
    <row r="8" spans="1:3">
      <c r="A8" s="4" t="s">
        <v>1049</v>
      </c>
      <c r="B8" s="6" t="n">
        <v>8408</v>
      </c>
      <c r="C8" s="6" t="n">
        <v>9024</v>
      </c>
    </row>
    <row r="9" spans="1:3">
      <c r="A9" s="4" t="s">
        <v>1050</v>
      </c>
    </row>
    <row r="10" spans="1:3">
      <c r="A10" s="4" t="s">
        <v>1049</v>
      </c>
      <c r="B10" s="5" t="n">
        <v>6260</v>
      </c>
      <c r="C10" s="5" t="n">
        <v>1718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51</v>
      </c>
      <c r="B1" s="2" t="s">
        <v>1</v>
      </c>
    </row>
    <row r="2" spans="1:4">
      <c r="B2" s="2" t="s">
        <v>2</v>
      </c>
      <c r="C2" s="2" t="s">
        <v>41</v>
      </c>
      <c r="D2" s="2" t="s">
        <v>87</v>
      </c>
    </row>
    <row r="3" spans="1:4">
      <c r="A3" s="4" t="s">
        <v>1052</v>
      </c>
    </row>
    <row r="4" spans="1:4">
      <c r="A4" s="4" t="s">
        <v>1053</v>
      </c>
      <c r="B4" s="5" t="n">
        <v>900000</v>
      </c>
      <c r="C4" s="5" t="n">
        <v>700000</v>
      </c>
      <c r="D4" s="5" t="n">
        <v>800000</v>
      </c>
    </row>
    <row r="5" spans="1:4">
      <c r="A5" s="4" t="s">
        <v>1054</v>
      </c>
    </row>
    <row r="6" spans="1:4">
      <c r="A6" s="4" t="s">
        <v>1053</v>
      </c>
      <c r="B6" s="6" t="n">
        <v>223000</v>
      </c>
      <c r="C6" s="6" t="n">
        <v>148000</v>
      </c>
      <c r="D6" s="6" t="n">
        <v>191000</v>
      </c>
    </row>
    <row r="7" spans="1:4">
      <c r="A7" s="4" t="s">
        <v>1055</v>
      </c>
    </row>
    <row r="8" spans="1:4">
      <c r="A8" s="4" t="s">
        <v>1053</v>
      </c>
      <c r="B8" s="5" t="n">
        <v>609000</v>
      </c>
      <c r="C8" s="5" t="n">
        <v>514000</v>
      </c>
      <c r="D8" s="5" t="n">
        <v>336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1056</v>
      </c>
      <c r="B1" s="2" t="s">
        <v>1057</v>
      </c>
      <c r="C1" s="2" t="s">
        <v>2</v>
      </c>
    </row>
    <row r="2" spans="1:3">
      <c r="A2" s="4" t="s">
        <v>1058</v>
      </c>
    </row>
    <row r="3" spans="1:3">
      <c r="A3" s="4" t="s">
        <v>1059</v>
      </c>
      <c r="B3" s="4" t="s">
        <v>602</v>
      </c>
    </row>
    <row r="4" spans="1:3">
      <c r="A4" s="4" t="s">
        <v>1060</v>
      </c>
      <c r="B4" s="9" t="n">
        <v>2.7</v>
      </c>
    </row>
    <row r="5" spans="1:3">
      <c r="A5" s="4" t="s">
        <v>1061</v>
      </c>
    </row>
    <row r="6" spans="1:3">
      <c r="A6" s="4" t="s">
        <v>1060</v>
      </c>
      <c r="C6" s="9" t="n">
        <v>119.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062</v>
      </c>
      <c r="B1" s="2" t="s">
        <v>421</v>
      </c>
    </row>
    <row r="2" spans="1:2">
      <c r="A2" s="4" t="s">
        <v>1063</v>
      </c>
      <c r="B2" s="5" t="n">
        <v>70</v>
      </c>
    </row>
    <row r="3" spans="1:2">
      <c r="A3" s="4" t="s">
        <v>1064</v>
      </c>
      <c r="B3" s="5" t="n">
        <v>13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1065</v>
      </c>
      <c r="B1" s="2" t="s">
        <v>371</v>
      </c>
      <c r="K1" s="2" t="s">
        <v>1</v>
      </c>
    </row>
    <row r="2" spans="1:13">
      <c r="B2" s="2" t="s">
        <v>421</v>
      </c>
      <c r="C2" s="2" t="s">
        <v>552</v>
      </c>
      <c r="D2" s="2" t="s">
        <v>553</v>
      </c>
      <c r="E2" s="2" t="s">
        <v>554</v>
      </c>
      <c r="F2" s="2" t="s">
        <v>422</v>
      </c>
      <c r="G2" s="2" t="s">
        <v>555</v>
      </c>
      <c r="H2" s="2" t="s">
        <v>556</v>
      </c>
      <c r="I2" s="2" t="s">
        <v>557</v>
      </c>
      <c r="J2" s="2" t="s">
        <v>1066</v>
      </c>
      <c r="K2" s="2" t="s">
        <v>421</v>
      </c>
      <c r="L2" s="2" t="s">
        <v>422</v>
      </c>
      <c r="M2" s="2" t="s">
        <v>399</v>
      </c>
    </row>
    <row r="3" spans="1:13">
      <c r="A3" s="4" t="s">
        <v>1067</v>
      </c>
      <c r="C3" s="6" t="n">
        <v>1</v>
      </c>
      <c r="J3" s="6" t="n">
        <v>1</v>
      </c>
    </row>
    <row r="4" spans="1:13">
      <c r="A4" s="4" t="s">
        <v>1068</v>
      </c>
      <c r="J4" s="6" t="n">
        <v>3</v>
      </c>
    </row>
    <row r="5" spans="1:13">
      <c r="A5" s="4" t="s">
        <v>1069</v>
      </c>
      <c r="C5" s="5" t="n">
        <v>15900</v>
      </c>
      <c r="J5" s="5" t="n">
        <v>11200</v>
      </c>
    </row>
    <row r="6" spans="1:13">
      <c r="A6" s="4" t="s">
        <v>1070</v>
      </c>
      <c r="I6" s="6" t="n">
        <v>1</v>
      </c>
    </row>
    <row r="7" spans="1:13">
      <c r="A7" s="4" t="s">
        <v>378</v>
      </c>
      <c r="I7" s="5" t="n">
        <v>13000</v>
      </c>
    </row>
    <row r="8" spans="1:13">
      <c r="A8" s="4" t="s">
        <v>1071</v>
      </c>
      <c r="B8" s="5" t="n">
        <v>127038</v>
      </c>
      <c r="F8" s="5" t="n">
        <v>123694</v>
      </c>
      <c r="K8" s="5" t="n">
        <v>127038</v>
      </c>
      <c r="L8" s="5" t="n">
        <v>123694</v>
      </c>
    </row>
    <row r="9" spans="1:13">
      <c r="A9" s="4" t="s">
        <v>436</v>
      </c>
      <c r="K9" s="6" t="n">
        <v>900</v>
      </c>
      <c r="L9" s="6" t="n">
        <v>0</v>
      </c>
    </row>
    <row r="10" spans="1:13">
      <c r="A10" s="4" t="s">
        <v>708</v>
      </c>
      <c r="B10" s="5" t="n">
        <v>713590</v>
      </c>
      <c r="C10" s="5" t="n">
        <v>482041</v>
      </c>
      <c r="D10" s="5" t="n">
        <v>440691</v>
      </c>
      <c r="E10" s="5" t="n">
        <v>380594</v>
      </c>
      <c r="F10" s="6" t="n">
        <v>614811</v>
      </c>
      <c r="G10" s="5" t="n">
        <v>456712</v>
      </c>
      <c r="H10" s="5" t="n">
        <v>502544</v>
      </c>
      <c r="I10" s="5" t="n">
        <v>417166</v>
      </c>
      <c r="K10" s="5" t="n">
        <v>2016916</v>
      </c>
      <c r="L10" s="6" t="n">
        <v>1991233</v>
      </c>
      <c r="M10" s="5" t="n">
        <v>2451665</v>
      </c>
    </row>
    <row r="11" spans="1:13">
      <c r="A11" s="4" t="s">
        <v>1072</v>
      </c>
      <c r="B11" s="4" t="s">
        <v>1073</v>
      </c>
      <c r="K11" s="4" t="s">
        <v>1073</v>
      </c>
    </row>
    <row r="12" spans="1:13">
      <c r="A12" s="4" t="s">
        <v>1074</v>
      </c>
    </row>
    <row r="13" spans="1:13">
      <c r="A13" s="4" t="s">
        <v>1075</v>
      </c>
      <c r="L13" s="6" t="n">
        <v>700</v>
      </c>
    </row>
    <row r="14" spans="1:13">
      <c r="A14" s="4" t="s">
        <v>1076</v>
      </c>
    </row>
    <row r="15" spans="1:13">
      <c r="A15" s="4" t="s">
        <v>1075</v>
      </c>
      <c r="L15" s="6" t="n">
        <v>600</v>
      </c>
    </row>
    <row r="16" spans="1:13">
      <c r="A16" s="4" t="s">
        <v>59</v>
      </c>
    </row>
    <row r="17" spans="1:13">
      <c r="A17" s="4" t="s">
        <v>1071</v>
      </c>
      <c r="B17" s="5" t="n">
        <v>127038</v>
      </c>
      <c r="F17" s="6" t="n">
        <v>123694</v>
      </c>
      <c r="K17" s="5" t="n">
        <v>127038</v>
      </c>
      <c r="L17" s="6" t="n">
        <v>123694</v>
      </c>
    </row>
    <row r="18" spans="1:13">
      <c r="A18" s="4" t="s">
        <v>708</v>
      </c>
      <c r="K18" s="6" t="n">
        <v>1962764</v>
      </c>
      <c r="L18" s="6" t="n">
        <v>1937878</v>
      </c>
      <c r="M18" s="6" t="n">
        <v>2392922</v>
      </c>
    </row>
    <row r="19" spans="1:13">
      <c r="A19" s="4" t="s">
        <v>1077</v>
      </c>
    </row>
    <row r="20" spans="1:13">
      <c r="A20" s="4" t="s">
        <v>708</v>
      </c>
      <c r="K20" s="6" t="n">
        <v>16900</v>
      </c>
      <c r="L20" s="6" t="n">
        <v>21100</v>
      </c>
      <c r="M20" s="5" t="n">
        <v>11300</v>
      </c>
    </row>
    <row r="21" spans="1:13">
      <c r="A21" s="4" t="s">
        <v>1078</v>
      </c>
    </row>
    <row r="22" spans="1:13">
      <c r="A22" s="4" t="s">
        <v>1079</v>
      </c>
      <c r="B22" s="5" t="n">
        <v>1400</v>
      </c>
      <c r="F22" s="5" t="n">
        <v>4600</v>
      </c>
      <c r="K22" s="5" t="n">
        <v>1400</v>
      </c>
      <c r="L22" s="5" t="n">
        <v>4600</v>
      </c>
    </row>
    <row r="23" spans="1:13">
      <c r="A23" s="4" t="s">
        <v>1072</v>
      </c>
      <c r="B23" s="4" t="s">
        <v>1073</v>
      </c>
      <c r="F23" s="4" t="s">
        <v>1080</v>
      </c>
      <c r="K23" s="4" t="s">
        <v>1073</v>
      </c>
      <c r="L23" s="4" t="s">
        <v>1080</v>
      </c>
    </row>
  </sheetData>
  <mergeCells count="3">
    <mergeCell ref="A1:A2"/>
    <mergeCell ref="B1:J1"/>
    <mergeCell ref="K1:M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1</v>
      </c>
      <c r="B1" s="2" t="s">
        <v>371</v>
      </c>
      <c r="J1" s="2" t="s">
        <v>1</v>
      </c>
    </row>
    <row r="2" spans="1:12">
      <c r="B2" s="2" t="s">
        <v>2</v>
      </c>
      <c r="C2" s="2" t="s">
        <v>704</v>
      </c>
      <c r="D2" s="2" t="s">
        <v>4</v>
      </c>
      <c r="E2" s="2" t="s">
        <v>705</v>
      </c>
      <c r="F2" s="2" t="s">
        <v>41</v>
      </c>
      <c r="G2" s="2" t="s">
        <v>706</v>
      </c>
      <c r="H2" s="2" t="s">
        <v>372</v>
      </c>
      <c r="I2" s="2" t="s">
        <v>373</v>
      </c>
      <c r="J2" s="2" t="s">
        <v>2</v>
      </c>
      <c r="K2" s="2" t="s">
        <v>41</v>
      </c>
      <c r="L2" s="2" t="s">
        <v>87</v>
      </c>
    </row>
    <row r="3" spans="1:12">
      <c r="A3" s="4" t="s">
        <v>1082</v>
      </c>
      <c r="B3" s="4" t="s">
        <v>1073</v>
      </c>
      <c r="J3" s="4" t="s">
        <v>1073</v>
      </c>
    </row>
    <row r="4" spans="1:12">
      <c r="A4" s="4" t="s">
        <v>1083</v>
      </c>
      <c r="B4" s="5" t="n">
        <v>8376</v>
      </c>
      <c r="C4" s="5" t="n">
        <v>3742</v>
      </c>
      <c r="D4" s="5" t="n">
        <v>7252</v>
      </c>
      <c r="E4" s="5" t="n">
        <v>9562</v>
      </c>
      <c r="F4" s="5" t="n">
        <v>17134</v>
      </c>
      <c r="G4" s="5" t="n">
        <v>10732</v>
      </c>
      <c r="H4" s="5" t="n">
        <v>1343</v>
      </c>
      <c r="I4" s="5" t="n">
        <v>-5176</v>
      </c>
      <c r="J4" s="5" t="n">
        <v>28932</v>
      </c>
      <c r="K4" s="5" t="n">
        <v>24033</v>
      </c>
      <c r="L4" s="5" t="n">
        <v>-7047</v>
      </c>
    </row>
    <row r="5" spans="1:12">
      <c r="A5" s="4" t="s">
        <v>1078</v>
      </c>
    </row>
    <row r="6" spans="1:12">
      <c r="A6" s="4" t="s">
        <v>60</v>
      </c>
      <c r="B6" s="6" t="n">
        <v>110723</v>
      </c>
      <c r="F6" s="6" t="n">
        <v>52285</v>
      </c>
      <c r="J6" s="6" t="n">
        <v>110723</v>
      </c>
      <c r="K6" s="6" t="n">
        <v>52285</v>
      </c>
    </row>
    <row r="7" spans="1:12">
      <c r="A7" s="4" t="s">
        <v>154</v>
      </c>
      <c r="B7" s="6" t="n">
        <v>403842</v>
      </c>
      <c r="F7" s="6" t="n">
        <v>514654</v>
      </c>
      <c r="J7" s="6" t="n">
        <v>403842</v>
      </c>
      <c r="K7" s="6" t="n">
        <v>514654</v>
      </c>
    </row>
    <row r="8" spans="1:12">
      <c r="A8" s="4" t="s">
        <v>1084</v>
      </c>
      <c r="B8" s="6" t="n">
        <v>25129</v>
      </c>
      <c r="F8" s="6" t="n">
        <v>35105</v>
      </c>
      <c r="J8" s="6" t="n">
        <v>25129</v>
      </c>
      <c r="K8" s="6" t="n">
        <v>35105</v>
      </c>
    </row>
    <row r="9" spans="1:12">
      <c r="A9" s="4" t="s">
        <v>1085</v>
      </c>
      <c r="B9" s="6" t="n">
        <v>539694</v>
      </c>
      <c r="F9" s="6" t="n">
        <v>602044</v>
      </c>
      <c r="J9" s="6" t="n">
        <v>539694</v>
      </c>
      <c r="K9" s="6" t="n">
        <v>602044</v>
      </c>
    </row>
    <row r="10" spans="1:12">
      <c r="A10" s="4" t="s">
        <v>1086</v>
      </c>
      <c r="B10" s="6" t="n">
        <v>71889</v>
      </c>
      <c r="F10" s="6" t="n">
        <v>79854</v>
      </c>
      <c r="J10" s="6" t="n">
        <v>71889</v>
      </c>
      <c r="K10" s="6" t="n">
        <v>79854</v>
      </c>
    </row>
    <row r="11" spans="1:12">
      <c r="A11" s="4" t="s">
        <v>1087</v>
      </c>
      <c r="B11" s="6" t="n">
        <v>186882</v>
      </c>
      <c r="F11" s="6" t="n">
        <v>236665</v>
      </c>
      <c r="J11" s="6" t="n">
        <v>186882</v>
      </c>
      <c r="K11" s="6" t="n">
        <v>236665</v>
      </c>
    </row>
    <row r="12" spans="1:12">
      <c r="A12" s="4" t="s">
        <v>1088</v>
      </c>
      <c r="B12" s="6" t="n">
        <v>258771</v>
      </c>
      <c r="F12" s="6" t="n">
        <v>316519</v>
      </c>
      <c r="J12" s="6" t="n">
        <v>258771</v>
      </c>
      <c r="K12" s="6" t="n">
        <v>316519</v>
      </c>
    </row>
    <row r="13" spans="1:12">
      <c r="A13" s="4" t="s">
        <v>1089</v>
      </c>
      <c r="B13" s="6" t="n">
        <v>125638</v>
      </c>
      <c r="F13" s="6" t="n">
        <v>119319</v>
      </c>
      <c r="J13" s="6" t="n">
        <v>125638</v>
      </c>
      <c r="K13" s="6" t="n">
        <v>119319</v>
      </c>
    </row>
    <row r="14" spans="1:12">
      <c r="A14" s="4" t="s">
        <v>1090</v>
      </c>
      <c r="B14" s="6" t="n">
        <v>155285</v>
      </c>
      <c r="F14" s="6" t="n">
        <v>166206</v>
      </c>
      <c r="J14" s="6" t="n">
        <v>155285</v>
      </c>
      <c r="K14" s="6" t="n">
        <v>166206</v>
      </c>
    </row>
    <row r="15" spans="1:12">
      <c r="A15" s="4" t="s">
        <v>1091</v>
      </c>
      <c r="B15" s="6" t="n">
        <v>280923</v>
      </c>
      <c r="F15" s="6" t="n">
        <v>285525</v>
      </c>
      <c r="J15" s="6" t="n">
        <v>280923</v>
      </c>
      <c r="K15" s="6" t="n">
        <v>285525</v>
      </c>
    </row>
    <row r="16" spans="1:12">
      <c r="A16" s="4" t="s">
        <v>57</v>
      </c>
      <c r="B16" s="5" t="n">
        <v>539694</v>
      </c>
      <c r="F16" s="5" t="n">
        <v>602044</v>
      </c>
      <c r="J16" s="5" t="n">
        <v>539694</v>
      </c>
      <c r="K16" s="5" t="n">
        <v>602044</v>
      </c>
    </row>
    <row r="17" spans="1:12">
      <c r="A17" s="4" t="s">
        <v>1082</v>
      </c>
      <c r="B17" s="4" t="s">
        <v>1073</v>
      </c>
      <c r="F17" s="4" t="s">
        <v>1080</v>
      </c>
      <c r="J17" s="4" t="s">
        <v>1073</v>
      </c>
      <c r="K17" s="4" t="s">
        <v>1080</v>
      </c>
    </row>
    <row r="18" spans="1:12">
      <c r="A18" s="4" t="s">
        <v>88</v>
      </c>
      <c r="J18" s="5" t="n">
        <v>497618</v>
      </c>
      <c r="K18" s="5" t="n">
        <v>609099</v>
      </c>
      <c r="L18" s="6" t="n">
        <v>317849</v>
      </c>
    </row>
    <row r="19" spans="1:12">
      <c r="A19" s="4" t="s">
        <v>1092</v>
      </c>
      <c r="J19" s="6" t="n">
        <v>-464511</v>
      </c>
      <c r="K19" s="6" t="n">
        <v>-582279</v>
      </c>
      <c r="L19" s="6" t="n">
        <v>-329147</v>
      </c>
    </row>
    <row r="20" spans="1:12">
      <c r="A20" s="4" t="s">
        <v>1093</v>
      </c>
      <c r="J20" s="6" t="n">
        <v>33107</v>
      </c>
      <c r="K20" s="6" t="n">
        <v>26820</v>
      </c>
      <c r="L20" s="6" t="n">
        <v>-11298</v>
      </c>
    </row>
    <row r="21" spans="1:12">
      <c r="A21" s="4" t="s">
        <v>1083</v>
      </c>
      <c r="J21" s="6" t="n">
        <v>29139</v>
      </c>
      <c r="K21" s="6" t="n">
        <v>24527</v>
      </c>
      <c r="L21" s="6" t="n">
        <v>-6663</v>
      </c>
    </row>
    <row r="22" spans="1:12">
      <c r="A22" s="4" t="s">
        <v>1094</v>
      </c>
    </row>
    <row r="23" spans="1:12">
      <c r="A23" s="4" t="s">
        <v>60</v>
      </c>
      <c r="B23" s="5" t="n">
        <v>108520</v>
      </c>
      <c r="F23" s="5" t="n">
        <v>50010</v>
      </c>
      <c r="J23" s="6" t="n">
        <v>108520</v>
      </c>
      <c r="K23" s="6" t="n">
        <v>50010</v>
      </c>
    </row>
    <row r="24" spans="1:12">
      <c r="A24" s="4" t="s">
        <v>154</v>
      </c>
      <c r="B24" s="6" t="n">
        <v>397804</v>
      </c>
      <c r="F24" s="6" t="n">
        <v>506650</v>
      </c>
      <c r="J24" s="6" t="n">
        <v>397804</v>
      </c>
      <c r="K24" s="6" t="n">
        <v>506650</v>
      </c>
    </row>
    <row r="25" spans="1:12">
      <c r="A25" s="4" t="s">
        <v>1084</v>
      </c>
      <c r="B25" s="6" t="n">
        <v>24896</v>
      </c>
      <c r="F25" s="6" t="n">
        <v>35105</v>
      </c>
      <c r="J25" s="6" t="n">
        <v>24896</v>
      </c>
      <c r="K25" s="6" t="n">
        <v>35105</v>
      </c>
    </row>
    <row r="26" spans="1:12">
      <c r="A26" s="4" t="s">
        <v>1085</v>
      </c>
      <c r="B26" s="6" t="n">
        <v>531220</v>
      </c>
      <c r="F26" s="6" t="n">
        <v>591765</v>
      </c>
      <c r="J26" s="6" t="n">
        <v>531220</v>
      </c>
      <c r="K26" s="6" t="n">
        <v>591765</v>
      </c>
    </row>
    <row r="27" spans="1:12">
      <c r="A27" s="4" t="s">
        <v>1086</v>
      </c>
      <c r="B27" s="6" t="n">
        <v>71297</v>
      </c>
      <c r="F27" s="6" t="n">
        <v>79108</v>
      </c>
      <c r="J27" s="6" t="n">
        <v>71297</v>
      </c>
      <c r="K27" s="6" t="n">
        <v>79108</v>
      </c>
    </row>
    <row r="28" spans="1:12">
      <c r="A28" s="4" t="s">
        <v>1087</v>
      </c>
      <c r="B28" s="6" t="n">
        <v>186882</v>
      </c>
      <c r="F28" s="6" t="n">
        <v>236665</v>
      </c>
      <c r="J28" s="6" t="n">
        <v>186882</v>
      </c>
      <c r="K28" s="6" t="n">
        <v>236665</v>
      </c>
    </row>
    <row r="29" spans="1:12">
      <c r="A29" s="4" t="s">
        <v>1088</v>
      </c>
      <c r="B29" s="6" t="n">
        <v>258179</v>
      </c>
      <c r="F29" s="6" t="n">
        <v>315773</v>
      </c>
      <c r="J29" s="6" t="n">
        <v>258179</v>
      </c>
      <c r="K29" s="6" t="n">
        <v>315773</v>
      </c>
    </row>
    <row r="30" spans="1:12">
      <c r="A30" s="4" t="s">
        <v>1089</v>
      </c>
      <c r="B30" s="6" t="n">
        <v>120891</v>
      </c>
      <c r="F30" s="6" t="n">
        <v>114950</v>
      </c>
      <c r="J30" s="6" t="n">
        <v>120891</v>
      </c>
      <c r="K30" s="6" t="n">
        <v>114950</v>
      </c>
    </row>
    <row r="31" spans="1:12">
      <c r="A31" s="4" t="s">
        <v>1090</v>
      </c>
      <c r="B31" s="6" t="n">
        <v>152150</v>
      </c>
      <c r="F31" s="6" t="n">
        <v>161042</v>
      </c>
      <c r="J31" s="6" t="n">
        <v>152150</v>
      </c>
      <c r="K31" s="6" t="n">
        <v>161042</v>
      </c>
    </row>
    <row r="32" spans="1:12">
      <c r="A32" s="4" t="s">
        <v>1091</v>
      </c>
      <c r="B32" s="6" t="n">
        <v>273041</v>
      </c>
      <c r="F32" s="6" t="n">
        <v>275992</v>
      </c>
      <c r="J32" s="6" t="n">
        <v>273041</v>
      </c>
      <c r="K32" s="6" t="n">
        <v>275992</v>
      </c>
    </row>
    <row r="33" spans="1:12">
      <c r="A33" s="4" t="s">
        <v>57</v>
      </c>
      <c r="B33" s="5" t="n">
        <v>531220</v>
      </c>
      <c r="F33" s="5" t="n">
        <v>591765</v>
      </c>
      <c r="J33" s="5" t="n">
        <v>531220</v>
      </c>
      <c r="K33" s="5" t="n">
        <v>591765</v>
      </c>
    </row>
    <row r="34" spans="1:12">
      <c r="A34" s="4" t="s">
        <v>1082</v>
      </c>
      <c r="B34" s="4" t="s">
        <v>1095</v>
      </c>
      <c r="F34" s="4" t="s">
        <v>1096</v>
      </c>
      <c r="J34" s="4" t="s">
        <v>1095</v>
      </c>
      <c r="K34" s="4" t="s">
        <v>1096</v>
      </c>
    </row>
    <row r="35" spans="1:12">
      <c r="A35" s="4" t="s">
        <v>88</v>
      </c>
      <c r="J35" s="5" t="n">
        <v>488914</v>
      </c>
      <c r="K35" s="5" t="n">
        <v>602681</v>
      </c>
      <c r="L35" s="6" t="n">
        <v>312164</v>
      </c>
    </row>
    <row r="36" spans="1:12">
      <c r="A36" s="4" t="s">
        <v>1092</v>
      </c>
      <c r="J36" s="6" t="n">
        <v>-456563</v>
      </c>
      <c r="K36" s="6" t="n">
        <v>-577106</v>
      </c>
      <c r="L36" s="6" t="n">
        <v>-324514</v>
      </c>
    </row>
    <row r="37" spans="1:12">
      <c r="A37" s="4" t="s">
        <v>1093</v>
      </c>
      <c r="J37" s="6" t="n">
        <v>32351</v>
      </c>
      <c r="K37" s="6" t="n">
        <v>25575</v>
      </c>
      <c r="L37" s="6" t="n">
        <v>-12350</v>
      </c>
    </row>
    <row r="38" spans="1:12">
      <c r="A38" s="4" t="s">
        <v>1083</v>
      </c>
      <c r="J38" s="6" t="n">
        <v>28761</v>
      </c>
      <c r="K38" s="6" t="n">
        <v>23904</v>
      </c>
      <c r="L38" s="6" t="n">
        <v>-7189</v>
      </c>
    </row>
    <row r="39" spans="1:12">
      <c r="A39" s="4" t="s">
        <v>1097</v>
      </c>
    </row>
    <row r="40" spans="1:12">
      <c r="A40" s="4" t="s">
        <v>60</v>
      </c>
      <c r="B40" s="5" t="n">
        <v>2203</v>
      </c>
      <c r="F40" s="5" t="n">
        <v>2275</v>
      </c>
      <c r="J40" s="6" t="n">
        <v>2203</v>
      </c>
      <c r="K40" s="6" t="n">
        <v>2275</v>
      </c>
    </row>
    <row r="41" spans="1:12">
      <c r="A41" s="4" t="s">
        <v>154</v>
      </c>
      <c r="B41" s="6" t="n">
        <v>6038</v>
      </c>
      <c r="F41" s="6" t="n">
        <v>8004</v>
      </c>
      <c r="J41" s="6" t="n">
        <v>6038</v>
      </c>
      <c r="K41" s="6" t="n">
        <v>8004</v>
      </c>
    </row>
    <row r="42" spans="1:12">
      <c r="A42" s="4" t="s">
        <v>1084</v>
      </c>
      <c r="B42" s="6" t="n">
        <v>233</v>
      </c>
      <c r="F42" s="4" t="s">
        <v>55</v>
      </c>
      <c r="J42" s="6" t="n">
        <v>233</v>
      </c>
      <c r="K42" s="4" t="s">
        <v>55</v>
      </c>
    </row>
    <row r="43" spans="1:12">
      <c r="A43" s="4" t="s">
        <v>1085</v>
      </c>
      <c r="B43" s="6" t="n">
        <v>8474</v>
      </c>
      <c r="F43" s="6" t="n">
        <v>10279</v>
      </c>
      <c r="J43" s="6" t="n">
        <v>8474</v>
      </c>
      <c r="K43" s="6" t="n">
        <v>10279</v>
      </c>
    </row>
    <row r="44" spans="1:12">
      <c r="A44" s="4" t="s">
        <v>1086</v>
      </c>
      <c r="B44" s="6" t="n">
        <v>592</v>
      </c>
      <c r="F44" s="6" t="n">
        <v>746</v>
      </c>
      <c r="J44" s="6" t="n">
        <v>592</v>
      </c>
      <c r="K44" s="6" t="n">
        <v>746</v>
      </c>
    </row>
    <row r="45" spans="1:12">
      <c r="A45" s="4" t="s">
        <v>1087</v>
      </c>
      <c r="B45" s="4" t="s">
        <v>55</v>
      </c>
      <c r="F45" s="4" t="s">
        <v>55</v>
      </c>
      <c r="J45" s="4" t="s">
        <v>55</v>
      </c>
      <c r="K45" s="4" t="s">
        <v>55</v>
      </c>
    </row>
    <row r="46" spans="1:12">
      <c r="A46" s="4" t="s">
        <v>1088</v>
      </c>
      <c r="B46" s="6" t="n">
        <v>592</v>
      </c>
      <c r="F46" s="6" t="n">
        <v>746</v>
      </c>
      <c r="J46" s="6" t="n">
        <v>592</v>
      </c>
      <c r="K46" s="6" t="n">
        <v>746</v>
      </c>
    </row>
    <row r="47" spans="1:12">
      <c r="A47" s="4" t="s">
        <v>1089</v>
      </c>
      <c r="B47" s="6" t="n">
        <v>4747</v>
      </c>
      <c r="F47" s="6" t="n">
        <v>4369</v>
      </c>
      <c r="J47" s="6" t="n">
        <v>4747</v>
      </c>
      <c r="K47" s="6" t="n">
        <v>4369</v>
      </c>
    </row>
    <row r="48" spans="1:12">
      <c r="A48" s="4" t="s">
        <v>1090</v>
      </c>
      <c r="B48" s="6" t="n">
        <v>3135</v>
      </c>
      <c r="F48" s="6" t="n">
        <v>5164</v>
      </c>
      <c r="J48" s="6" t="n">
        <v>3135</v>
      </c>
      <c r="K48" s="6" t="n">
        <v>5164</v>
      </c>
    </row>
    <row r="49" spans="1:12">
      <c r="A49" s="4" t="s">
        <v>1091</v>
      </c>
      <c r="B49" s="6" t="n">
        <v>7882</v>
      </c>
      <c r="F49" s="6" t="n">
        <v>9533</v>
      </c>
      <c r="J49" s="6" t="n">
        <v>7882</v>
      </c>
      <c r="K49" s="6" t="n">
        <v>9533</v>
      </c>
    </row>
    <row r="50" spans="1:12">
      <c r="A50" s="4" t="s">
        <v>57</v>
      </c>
      <c r="B50" s="5" t="n">
        <v>8474</v>
      </c>
      <c r="F50" s="5" t="n">
        <v>10279</v>
      </c>
      <c r="J50" s="5" t="n">
        <v>8474</v>
      </c>
      <c r="K50" s="5" t="n">
        <v>10279</v>
      </c>
    </row>
    <row r="51" spans="1:12">
      <c r="A51" s="4" t="s">
        <v>1082</v>
      </c>
      <c r="B51" s="4" t="s">
        <v>948</v>
      </c>
      <c r="F51" s="4" t="s">
        <v>948</v>
      </c>
      <c r="J51" s="4" t="s">
        <v>948</v>
      </c>
      <c r="K51" s="4" t="s">
        <v>948</v>
      </c>
    </row>
    <row r="52" spans="1:12">
      <c r="A52" s="4" t="s">
        <v>88</v>
      </c>
      <c r="J52" s="5" t="n">
        <v>8704</v>
      </c>
      <c r="K52" s="5" t="n">
        <v>6418</v>
      </c>
      <c r="L52" s="6" t="n">
        <v>5685</v>
      </c>
    </row>
    <row r="53" spans="1:12">
      <c r="A53" s="4" t="s">
        <v>1092</v>
      </c>
      <c r="J53" s="6" t="n">
        <v>-7948</v>
      </c>
      <c r="K53" s="6" t="n">
        <v>-5173</v>
      </c>
      <c r="L53" s="6" t="n">
        <v>-4633</v>
      </c>
    </row>
    <row r="54" spans="1:12">
      <c r="A54" s="4" t="s">
        <v>1093</v>
      </c>
      <c r="J54" s="6" t="n">
        <v>756</v>
      </c>
      <c r="K54" s="6" t="n">
        <v>1245</v>
      </c>
      <c r="L54" s="6" t="n">
        <v>1052</v>
      </c>
    </row>
    <row r="55" spans="1:12">
      <c r="A55" s="4" t="s">
        <v>1083</v>
      </c>
      <c r="J55" s="5" t="n">
        <v>378</v>
      </c>
      <c r="K55" s="5" t="n">
        <v>623</v>
      </c>
      <c r="L55" s="5" t="n">
        <v>526</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8</v>
      </c>
      <c r="B1" s="2" t="s">
        <v>1</v>
      </c>
    </row>
    <row r="2" spans="1:4">
      <c r="B2" s="2" t="s">
        <v>2</v>
      </c>
      <c r="C2" s="2" t="s">
        <v>41</v>
      </c>
      <c r="D2" s="2" t="s">
        <v>87</v>
      </c>
    </row>
    <row r="3" spans="1:4">
      <c r="A3" s="4" t="s">
        <v>1099</v>
      </c>
      <c r="B3" s="5" t="n">
        <v>161100</v>
      </c>
      <c r="C3" s="5" t="n">
        <v>127600</v>
      </c>
    </row>
    <row r="4" spans="1:4">
      <c r="A4" s="4" t="s">
        <v>1100</v>
      </c>
      <c r="B4" s="6" t="n">
        <v>11500</v>
      </c>
    </row>
    <row r="5" spans="1:4">
      <c r="A5" s="4" t="s">
        <v>814</v>
      </c>
      <c r="B5" s="6" t="n">
        <v>2700</v>
      </c>
      <c r="C5" s="6" t="n">
        <v>2100</v>
      </c>
      <c r="D5" s="5" t="n">
        <v>15100</v>
      </c>
    </row>
    <row r="6" spans="1:4">
      <c r="A6" s="4" t="s">
        <v>584</v>
      </c>
    </row>
    <row r="7" spans="1:4">
      <c r="A7" s="4" t="s">
        <v>1101</v>
      </c>
      <c r="B7" s="6" t="n">
        <v>0</v>
      </c>
      <c r="C7" s="5" t="n">
        <v>0</v>
      </c>
    </row>
    <row r="8" spans="1:4">
      <c r="A8" s="4" t="s">
        <v>1102</v>
      </c>
    </row>
    <row r="9" spans="1:4">
      <c r="A9" s="4" t="s">
        <v>1103</v>
      </c>
      <c r="B9" s="5" t="n">
        <v>484200</v>
      </c>
    </row>
    <row r="10" spans="1:4">
      <c r="A10" s="4" t="s">
        <v>1104</v>
      </c>
    </row>
    <row r="11" spans="1:4">
      <c r="A11" s="4" t="s">
        <v>1105</v>
      </c>
      <c r="B11" s="4" t="s">
        <v>939</v>
      </c>
    </row>
    <row r="12" spans="1:4">
      <c r="A12" s="4" t="s">
        <v>1106</v>
      </c>
    </row>
    <row r="13" spans="1:4">
      <c r="A13" s="4" t="s">
        <v>1107</v>
      </c>
      <c r="B13" s="5" t="n">
        <v>377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1</v>
      </c>
    </row>
    <row r="4" spans="1:2">
      <c r="A4" s="4" t="s">
        <v>198</v>
      </c>
      <c r="B4" s="4" t="s">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08</v>
      </c>
      <c r="C1" s="2" t="s">
        <v>2</v>
      </c>
      <c r="D1" s="2" t="s">
        <v>41</v>
      </c>
    </row>
    <row r="2" spans="1:4">
      <c r="A2" s="4" t="s">
        <v>121</v>
      </c>
      <c r="C2" s="5" t="n">
        <v>165985</v>
      </c>
      <c r="D2" s="5" t="n">
        <v>130694</v>
      </c>
    </row>
    <row r="3" spans="1:4">
      <c r="A3" s="4" t="s">
        <v>1109</v>
      </c>
    </row>
    <row r="4" spans="1:4">
      <c r="A4" s="4" t="s">
        <v>1110</v>
      </c>
      <c r="B4" s="4" t="s">
        <v>46</v>
      </c>
      <c r="C4" s="6" t="n">
        <v>166007</v>
      </c>
      <c r="D4" s="6" t="n">
        <v>130709</v>
      </c>
    </row>
    <row r="5" spans="1:4">
      <c r="A5" s="4" t="s">
        <v>121</v>
      </c>
      <c r="C5" s="6" t="n">
        <v>165943</v>
      </c>
      <c r="D5" s="6" t="n">
        <v>130722</v>
      </c>
    </row>
    <row r="6" spans="1:4">
      <c r="A6" s="4" t="s">
        <v>1111</v>
      </c>
    </row>
    <row r="7" spans="1:4">
      <c r="A7" s="4" t="s">
        <v>1112</v>
      </c>
      <c r="C7" s="6" t="n">
        <v>-64</v>
      </c>
      <c r="D7" s="6" t="n">
        <v>13</v>
      </c>
    </row>
    <row r="8" spans="1:4">
      <c r="A8" s="4" t="s">
        <v>1113</v>
      </c>
    </row>
    <row r="9" spans="1:4">
      <c r="A9" s="4" t="s">
        <v>1112</v>
      </c>
      <c r="C9" s="5" t="n">
        <v>42</v>
      </c>
      <c r="D9" s="5" t="n">
        <v>-28</v>
      </c>
    </row>
    <row r="10" spans="1:4"/>
    <row r="11" spans="1:4">
      <c r="A11" s="4" t="s">
        <v>46</v>
      </c>
      <c r="B11" s="4" t="s">
        <v>1114</v>
      </c>
    </row>
  </sheetData>
  <mergeCells count="3">
    <mergeCell ref="A1:B1"/>
    <mergeCell ref="A10:C10"/>
    <mergeCell ref="B11:C1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5</v>
      </c>
      <c r="B1" s="2" t="s">
        <v>1</v>
      </c>
    </row>
    <row r="2" spans="1:4">
      <c r="B2" s="2" t="s">
        <v>2</v>
      </c>
      <c r="C2" s="2" t="s">
        <v>41</v>
      </c>
      <c r="D2" s="2" t="s">
        <v>87</v>
      </c>
    </row>
    <row r="3" spans="1:4">
      <c r="A3" s="4" t="s">
        <v>1116</v>
      </c>
    </row>
    <row r="4" spans="1:4">
      <c r="A4" s="4" t="s">
        <v>1117</v>
      </c>
      <c r="B4" s="5" t="n">
        <v>4869</v>
      </c>
      <c r="C4" s="5" t="n">
        <v>3115</v>
      </c>
      <c r="D4" s="5" t="n">
        <v>4256</v>
      </c>
    </row>
    <row r="5" spans="1:4">
      <c r="A5" s="4" t="s">
        <v>1118</v>
      </c>
    </row>
    <row r="6" spans="1:4">
      <c r="A6" s="4" t="s">
        <v>1117</v>
      </c>
      <c r="B6" s="6" t="n">
        <v>42</v>
      </c>
      <c r="C6" s="6" t="n">
        <v>-28</v>
      </c>
      <c r="D6" s="6" t="n">
        <v>-14</v>
      </c>
    </row>
    <row r="7" spans="1:4">
      <c r="A7" s="4" t="s">
        <v>1119</v>
      </c>
    </row>
    <row r="8" spans="1:4">
      <c r="A8" s="4" t="s">
        <v>1117</v>
      </c>
      <c r="B8" s="5" t="n">
        <v>-64</v>
      </c>
      <c r="C8" s="5" t="n">
        <v>13</v>
      </c>
      <c r="D8" s="5" t="n">
        <v>1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0</v>
      </c>
      <c r="B1" s="2" t="s">
        <v>1</v>
      </c>
    </row>
    <row r="2" spans="1:4">
      <c r="B2" s="2" t="s">
        <v>2</v>
      </c>
      <c r="C2" s="2" t="s">
        <v>41</v>
      </c>
      <c r="D2" s="2" t="s">
        <v>87</v>
      </c>
    </row>
    <row r="3" spans="1:4">
      <c r="A3" s="4" t="s">
        <v>1121</v>
      </c>
      <c r="B3" s="5" t="n">
        <v>-2700</v>
      </c>
      <c r="C3" s="5" t="n">
        <v>-2100</v>
      </c>
      <c r="D3" s="5" t="n">
        <v>-15100</v>
      </c>
    </row>
    <row r="4" spans="1:4">
      <c r="A4" s="4" t="s">
        <v>1122</v>
      </c>
    </row>
    <row r="5" spans="1:4">
      <c r="A5" s="4" t="s">
        <v>827</v>
      </c>
      <c r="B5" s="6" t="n">
        <v>9670</v>
      </c>
      <c r="C5" s="6" t="n">
        <v>11170</v>
      </c>
    </row>
    <row r="6" spans="1:4">
      <c r="A6" s="4" t="s">
        <v>1121</v>
      </c>
      <c r="B6" s="6" t="n">
        <v>-2494</v>
      </c>
      <c r="C6" s="6" t="n">
        <v>-2117</v>
      </c>
    </row>
    <row r="7" spans="1:4">
      <c r="A7" s="4" t="s">
        <v>1123</v>
      </c>
      <c r="B7" s="6" t="n">
        <v>7176</v>
      </c>
      <c r="C7" s="6" t="n">
        <v>9053</v>
      </c>
    </row>
    <row r="8" spans="1:4">
      <c r="A8" s="4" t="s">
        <v>1124</v>
      </c>
    </row>
    <row r="9" spans="1:4">
      <c r="A9" s="4" t="s">
        <v>827</v>
      </c>
      <c r="B9" s="6" t="n">
        <v>7801</v>
      </c>
      <c r="C9" s="4" t="s">
        <v>55</v>
      </c>
    </row>
    <row r="10" spans="1:4">
      <c r="A10" s="4" t="s">
        <v>1121</v>
      </c>
      <c r="B10" s="6" t="n">
        <v>-185</v>
      </c>
      <c r="C10" s="4" t="s">
        <v>55</v>
      </c>
    </row>
    <row r="11" spans="1:4">
      <c r="A11" s="4" t="s">
        <v>1123</v>
      </c>
      <c r="B11" s="5" t="n">
        <v>7616</v>
      </c>
      <c r="C11" s="4" t="s">
        <v>5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5</v>
      </c>
      <c r="B1" s="2" t="s">
        <v>2</v>
      </c>
      <c r="C1" s="2" t="s">
        <v>41</v>
      </c>
    </row>
    <row r="2" spans="1:3">
      <c r="A2" s="4" t="s">
        <v>1126</v>
      </c>
      <c r="B2" s="5" t="n">
        <v>1310638</v>
      </c>
      <c r="C2" s="5" t="n">
        <v>1268959</v>
      </c>
    </row>
    <row r="3" spans="1:3">
      <c r="A3" s="4" t="s">
        <v>1127</v>
      </c>
    </row>
    <row r="4" spans="1:3">
      <c r="A4" s="4" t="s">
        <v>1126</v>
      </c>
      <c r="B4" s="4" t="s">
        <v>55</v>
      </c>
      <c r="C4" s="4" t="s">
        <v>55</v>
      </c>
    </row>
    <row r="5" spans="1:3">
      <c r="A5" s="4" t="s">
        <v>1109</v>
      </c>
    </row>
    <row r="6" spans="1:3">
      <c r="A6" s="4" t="s">
        <v>1126</v>
      </c>
      <c r="B6" s="6" t="n">
        <v>356429</v>
      </c>
      <c r="C6" s="6" t="n">
        <v>1039947</v>
      </c>
    </row>
    <row r="7" spans="1:3">
      <c r="A7" s="4" t="s">
        <v>1128</v>
      </c>
    </row>
    <row r="8" spans="1:3">
      <c r="A8" s="4" t="s">
        <v>1126</v>
      </c>
      <c r="B8" s="6" t="n">
        <v>954209</v>
      </c>
      <c r="C8" s="6" t="n">
        <v>229012</v>
      </c>
    </row>
    <row r="9" spans="1:3">
      <c r="A9" s="4" t="s">
        <v>670</v>
      </c>
    </row>
    <row r="10" spans="1:3">
      <c r="A10" s="4" t="s">
        <v>1126</v>
      </c>
      <c r="B10" s="6" t="n">
        <v>189430</v>
      </c>
      <c r="C10" s="6" t="n">
        <v>424670</v>
      </c>
    </row>
    <row r="11" spans="1:3">
      <c r="A11" s="4" t="s">
        <v>1129</v>
      </c>
    </row>
    <row r="12" spans="1:3">
      <c r="A12" s="4" t="s">
        <v>1126</v>
      </c>
      <c r="B12" s="4" t="s">
        <v>55</v>
      </c>
      <c r="C12" s="4" t="s">
        <v>55</v>
      </c>
    </row>
    <row r="13" spans="1:3">
      <c r="A13" s="4" t="s">
        <v>1130</v>
      </c>
    </row>
    <row r="14" spans="1:3">
      <c r="A14" s="4" t="s">
        <v>1126</v>
      </c>
      <c r="B14" s="6" t="n">
        <v>189430</v>
      </c>
      <c r="C14" s="6" t="n">
        <v>424670</v>
      </c>
    </row>
    <row r="15" spans="1:3">
      <c r="A15" s="4" t="s">
        <v>1131</v>
      </c>
    </row>
    <row r="16" spans="1:3">
      <c r="A16" s="4" t="s">
        <v>1126</v>
      </c>
      <c r="B16" s="4" t="s">
        <v>55</v>
      </c>
      <c r="C16" s="4" t="s">
        <v>55</v>
      </c>
    </row>
    <row r="17" spans="1:3">
      <c r="A17" s="4" t="s">
        <v>1132</v>
      </c>
    </row>
    <row r="18" spans="1:3">
      <c r="A18" s="4" t="s">
        <v>1126</v>
      </c>
      <c r="C18" s="6" t="n">
        <v>74250</v>
      </c>
    </row>
    <row r="19" spans="1:3">
      <c r="A19" s="4" t="s">
        <v>1133</v>
      </c>
    </row>
    <row r="20" spans="1:3">
      <c r="A20" s="4" t="s">
        <v>1126</v>
      </c>
      <c r="C20" s="4" t="s">
        <v>55</v>
      </c>
    </row>
    <row r="21" spans="1:3">
      <c r="A21" s="4" t="s">
        <v>1134</v>
      </c>
    </row>
    <row r="22" spans="1:3">
      <c r="A22" s="4" t="s">
        <v>1126</v>
      </c>
      <c r="C22" s="4" t="s">
        <v>55</v>
      </c>
    </row>
    <row r="23" spans="1:3">
      <c r="A23" s="4" t="s">
        <v>1135</v>
      </c>
    </row>
    <row r="24" spans="1:3">
      <c r="A24" s="4" t="s">
        <v>1126</v>
      </c>
      <c r="C24" s="6" t="n">
        <v>74250</v>
      </c>
    </row>
    <row r="25" spans="1:3">
      <c r="A25" s="4" t="s">
        <v>671</v>
      </c>
    </row>
    <row r="26" spans="1:3">
      <c r="A26" s="4" t="s">
        <v>1126</v>
      </c>
      <c r="B26" s="6" t="n">
        <v>166999</v>
      </c>
      <c r="C26" s="6" t="n">
        <v>366720</v>
      </c>
    </row>
    <row r="27" spans="1:3">
      <c r="A27" s="4" t="s">
        <v>1136</v>
      </c>
    </row>
    <row r="28" spans="1:3">
      <c r="A28" s="4" t="s">
        <v>1126</v>
      </c>
      <c r="B28" s="4" t="s">
        <v>55</v>
      </c>
      <c r="C28" s="4" t="s">
        <v>55</v>
      </c>
    </row>
    <row r="29" spans="1:3">
      <c r="A29" s="4" t="s">
        <v>1137</v>
      </c>
    </row>
    <row r="30" spans="1:3">
      <c r="A30" s="4" t="s">
        <v>1126</v>
      </c>
      <c r="B30" s="6" t="n">
        <v>166999</v>
      </c>
      <c r="C30" s="6" t="n">
        <v>366720</v>
      </c>
    </row>
    <row r="31" spans="1:3">
      <c r="A31" s="4" t="s">
        <v>1138</v>
      </c>
    </row>
    <row r="32" spans="1:3">
      <c r="A32" s="4" t="s">
        <v>1126</v>
      </c>
      <c r="B32" s="4" t="s">
        <v>55</v>
      </c>
      <c r="C32" s="4" t="s">
        <v>55</v>
      </c>
    </row>
    <row r="33" spans="1:3">
      <c r="A33" s="4" t="s">
        <v>668</v>
      </c>
    </row>
    <row r="34" spans="1:3">
      <c r="A34" s="4" t="s">
        <v>1126</v>
      </c>
      <c r="C34" s="6" t="n">
        <v>40434</v>
      </c>
    </row>
    <row r="35" spans="1:3">
      <c r="A35" s="4" t="s">
        <v>1139</v>
      </c>
    </row>
    <row r="36" spans="1:3">
      <c r="A36" s="4" t="s">
        <v>1126</v>
      </c>
      <c r="C36" s="4" t="s">
        <v>55</v>
      </c>
    </row>
    <row r="37" spans="1:3">
      <c r="A37" s="4" t="s">
        <v>1140</v>
      </c>
    </row>
    <row r="38" spans="1:3">
      <c r="A38" s="4" t="s">
        <v>1126</v>
      </c>
      <c r="C38" s="4" t="s">
        <v>55</v>
      </c>
    </row>
    <row r="39" spans="1:3">
      <c r="A39" s="4" t="s">
        <v>1141</v>
      </c>
    </row>
    <row r="40" spans="1:3">
      <c r="A40" s="4" t="s">
        <v>1126</v>
      </c>
      <c r="C40" s="6" t="n">
        <v>40434</v>
      </c>
    </row>
    <row r="41" spans="1:3">
      <c r="A41" s="4" t="s">
        <v>672</v>
      </c>
    </row>
    <row r="42" spans="1:3">
      <c r="A42" s="4" t="s">
        <v>1126</v>
      </c>
      <c r="B42" s="6" t="n">
        <v>350000</v>
      </c>
    </row>
    <row r="43" spans="1:3">
      <c r="A43" s="4" t="s">
        <v>1142</v>
      </c>
    </row>
    <row r="44" spans="1:3">
      <c r="A44" s="4" t="s">
        <v>1126</v>
      </c>
      <c r="B44" s="4" t="s">
        <v>55</v>
      </c>
    </row>
    <row r="45" spans="1:3">
      <c r="A45" s="4" t="s">
        <v>1143</v>
      </c>
    </row>
    <row r="46" spans="1:3">
      <c r="A46" s="4" t="s">
        <v>1126</v>
      </c>
      <c r="B46" s="4" t="s">
        <v>55</v>
      </c>
    </row>
    <row r="47" spans="1:3">
      <c r="A47" s="4" t="s">
        <v>1144</v>
      </c>
    </row>
    <row r="48" spans="1:3">
      <c r="A48" s="4" t="s">
        <v>1126</v>
      </c>
      <c r="B48" s="6" t="n">
        <v>350000</v>
      </c>
    </row>
    <row r="49" spans="1:3">
      <c r="A49" s="4" t="s">
        <v>669</v>
      </c>
    </row>
    <row r="50" spans="1:3">
      <c r="A50" s="4" t="s">
        <v>1126</v>
      </c>
      <c r="C50" s="6" t="n">
        <v>124781</v>
      </c>
    </row>
    <row r="51" spans="1:3">
      <c r="A51" s="4" t="s">
        <v>1145</v>
      </c>
    </row>
    <row r="52" spans="1:3">
      <c r="A52" s="4" t="s">
        <v>1126</v>
      </c>
      <c r="C52" s="4" t="s">
        <v>55</v>
      </c>
    </row>
    <row r="53" spans="1:3">
      <c r="A53" s="4" t="s">
        <v>1146</v>
      </c>
    </row>
    <row r="54" spans="1:3">
      <c r="A54" s="4" t="s">
        <v>1126</v>
      </c>
      <c r="C54" s="6" t="n">
        <v>124781</v>
      </c>
    </row>
    <row r="55" spans="1:3">
      <c r="A55" s="4" t="s">
        <v>1147</v>
      </c>
    </row>
    <row r="56" spans="1:3">
      <c r="A56" s="4" t="s">
        <v>1126</v>
      </c>
      <c r="C56" s="4" t="s">
        <v>55</v>
      </c>
    </row>
    <row r="57" spans="1:3">
      <c r="A57" s="4" t="s">
        <v>673</v>
      </c>
    </row>
    <row r="58" spans="1:3">
      <c r="A58" s="4" t="s">
        <v>1126</v>
      </c>
      <c r="B58" s="6" t="n">
        <v>282322</v>
      </c>
    </row>
    <row r="59" spans="1:3">
      <c r="A59" s="4" t="s">
        <v>1148</v>
      </c>
    </row>
    <row r="60" spans="1:3">
      <c r="A60" s="4" t="s">
        <v>1126</v>
      </c>
      <c r="B60" s="4" t="s">
        <v>55</v>
      </c>
    </row>
    <row r="61" spans="1:3">
      <c r="A61" s="4" t="s">
        <v>1149</v>
      </c>
    </row>
    <row r="62" spans="1:3">
      <c r="A62" s="4" t="s">
        <v>1126</v>
      </c>
      <c r="B62" s="4" t="s">
        <v>55</v>
      </c>
    </row>
    <row r="63" spans="1:3">
      <c r="A63" s="4" t="s">
        <v>1150</v>
      </c>
    </row>
    <row r="64" spans="1:3">
      <c r="A64" s="4" t="s">
        <v>1126</v>
      </c>
      <c r="B64" s="6" t="n">
        <v>282322</v>
      </c>
    </row>
    <row r="65" spans="1:3">
      <c r="A65" s="4" t="s">
        <v>674</v>
      </c>
    </row>
    <row r="66" spans="1:3">
      <c r="A66" s="4" t="s">
        <v>1126</v>
      </c>
      <c r="B66" s="6" t="n">
        <v>103141</v>
      </c>
    </row>
    <row r="67" spans="1:3">
      <c r="A67" s="4" t="s">
        <v>1151</v>
      </c>
    </row>
    <row r="68" spans="1:3">
      <c r="A68" s="4" t="s">
        <v>1126</v>
      </c>
      <c r="B68" s="4" t="s">
        <v>55</v>
      </c>
    </row>
    <row r="69" spans="1:3">
      <c r="A69" s="4" t="s">
        <v>1152</v>
      </c>
    </row>
    <row r="70" spans="1:3">
      <c r="A70" s="4" t="s">
        <v>1126</v>
      </c>
      <c r="B70" s="4" t="s">
        <v>55</v>
      </c>
    </row>
    <row r="71" spans="1:3">
      <c r="A71" s="4" t="s">
        <v>1153</v>
      </c>
    </row>
    <row r="72" spans="1:3">
      <c r="A72" s="4" t="s">
        <v>1126</v>
      </c>
      <c r="B72" s="6" t="n">
        <v>103141</v>
      </c>
    </row>
    <row r="73" spans="1:3">
      <c r="A73" s="4" t="s">
        <v>1154</v>
      </c>
    </row>
    <row r="74" spans="1:3">
      <c r="A74" s="4" t="s">
        <v>1126</v>
      </c>
      <c r="B74" s="6" t="n">
        <v>80254</v>
      </c>
      <c r="C74" s="6" t="n">
        <v>88148</v>
      </c>
    </row>
    <row r="75" spans="1:3">
      <c r="A75" s="4" t="s">
        <v>1155</v>
      </c>
    </row>
    <row r="76" spans="1:3">
      <c r="A76" s="4" t="s">
        <v>1126</v>
      </c>
      <c r="B76" s="4" t="s">
        <v>55</v>
      </c>
      <c r="C76" s="4" t="s">
        <v>55</v>
      </c>
    </row>
    <row r="77" spans="1:3">
      <c r="A77" s="4" t="s">
        <v>1156</v>
      </c>
    </row>
    <row r="78" spans="1:3">
      <c r="A78" s="4" t="s">
        <v>1126</v>
      </c>
      <c r="B78" s="4" t="s">
        <v>55</v>
      </c>
      <c r="C78" s="6" t="n">
        <v>88148</v>
      </c>
    </row>
    <row r="79" spans="1:3">
      <c r="A79" s="4" t="s">
        <v>1157</v>
      </c>
    </row>
    <row r="80" spans="1:3">
      <c r="A80" s="4" t="s">
        <v>1126</v>
      </c>
      <c r="B80" s="6" t="n">
        <v>80254</v>
      </c>
      <c r="C80" s="4" t="s">
        <v>55</v>
      </c>
    </row>
    <row r="81" spans="1:3">
      <c r="A81" s="4" t="s">
        <v>1158</v>
      </c>
    </row>
    <row r="82" spans="1:3">
      <c r="A82" s="4" t="s">
        <v>1126</v>
      </c>
      <c r="B82" s="6" t="n">
        <v>31993</v>
      </c>
      <c r="C82" s="6" t="n">
        <v>35628</v>
      </c>
    </row>
    <row r="83" spans="1:3">
      <c r="A83" s="4" t="s">
        <v>1159</v>
      </c>
    </row>
    <row r="84" spans="1:3">
      <c r="A84" s="4" t="s">
        <v>1126</v>
      </c>
      <c r="B84" s="4" t="s">
        <v>55</v>
      </c>
      <c r="C84" s="4" t="s">
        <v>55</v>
      </c>
    </row>
    <row r="85" spans="1:3">
      <c r="A85" s="4" t="s">
        <v>1160</v>
      </c>
    </row>
    <row r="86" spans="1:3">
      <c r="A86" s="4" t="s">
        <v>1126</v>
      </c>
      <c r="B86" s="4" t="s">
        <v>55</v>
      </c>
      <c r="C86" s="6" t="n">
        <v>35628</v>
      </c>
    </row>
    <row r="87" spans="1:3">
      <c r="A87" s="4" t="s">
        <v>1161</v>
      </c>
    </row>
    <row r="88" spans="1:3">
      <c r="A88" s="4" t="s">
        <v>1126</v>
      </c>
      <c r="B88" s="6" t="n">
        <v>31993</v>
      </c>
      <c r="C88" s="4" t="s">
        <v>55</v>
      </c>
    </row>
    <row r="89" spans="1:3">
      <c r="A89" s="4" t="s">
        <v>1162</v>
      </c>
    </row>
    <row r="90" spans="1:3">
      <c r="A90" s="4" t="s">
        <v>1126</v>
      </c>
      <c r="B90" s="6" t="n">
        <v>106499</v>
      </c>
      <c r="C90" s="6" t="n">
        <v>114328</v>
      </c>
    </row>
    <row r="91" spans="1:3">
      <c r="A91" s="4" t="s">
        <v>1163</v>
      </c>
    </row>
    <row r="92" spans="1:3">
      <c r="A92" s="4" t="s">
        <v>1126</v>
      </c>
      <c r="B92" s="4" t="s">
        <v>55</v>
      </c>
      <c r="C92" s="4" t="s">
        <v>55</v>
      </c>
    </row>
    <row r="93" spans="1:3">
      <c r="A93" s="4" t="s">
        <v>1164</v>
      </c>
    </row>
    <row r="94" spans="1:3">
      <c r="A94" s="4" t="s">
        <v>1126</v>
      </c>
      <c r="B94" s="4" t="s">
        <v>55</v>
      </c>
      <c r="C94" s="4" t="s">
        <v>55</v>
      </c>
    </row>
    <row r="95" spans="1:3">
      <c r="A95" s="4" t="s">
        <v>1165</v>
      </c>
    </row>
    <row r="96" spans="1:3">
      <c r="A96" s="4" t="s">
        <v>1126</v>
      </c>
      <c r="B96" s="5" t="n">
        <v>106499</v>
      </c>
      <c r="C96" s="5" t="n">
        <v>11432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1166</v>
      </c>
      <c r="B1" s="2" t="s">
        <v>1</v>
      </c>
    </row>
    <row r="2" spans="1:5">
      <c r="B2" s="2" t="s">
        <v>2</v>
      </c>
      <c r="C2" s="2" t="s">
        <v>41</v>
      </c>
      <c r="D2" s="2" t="s">
        <v>374</v>
      </c>
      <c r="E2" s="2" t="s">
        <v>377</v>
      </c>
    </row>
    <row r="3" spans="1:5">
      <c r="A3" s="4" t="s">
        <v>387</v>
      </c>
    </row>
    <row r="4" spans="1:5">
      <c r="A4" s="4" t="s">
        <v>1167</v>
      </c>
      <c r="B4" s="4" t="s">
        <v>388</v>
      </c>
      <c r="C4" s="4" t="s">
        <v>388</v>
      </c>
      <c r="E4" s="4" t="s">
        <v>388</v>
      </c>
    </row>
    <row r="5" spans="1:5">
      <c r="A5" s="4" t="s">
        <v>687</v>
      </c>
      <c r="B5" s="4" t="s">
        <v>690</v>
      </c>
      <c r="C5" s="4" t="s">
        <v>690</v>
      </c>
    </row>
    <row r="6" spans="1:5">
      <c r="A6" s="4" t="s">
        <v>1168</v>
      </c>
    </row>
    <row r="7" spans="1:5">
      <c r="A7" s="4" t="s">
        <v>1167</v>
      </c>
      <c r="C7" s="4" t="s">
        <v>597</v>
      </c>
    </row>
    <row r="8" spans="1:5">
      <c r="A8" s="4" t="s">
        <v>687</v>
      </c>
      <c r="C8" s="4" t="s">
        <v>688</v>
      </c>
    </row>
    <row r="9" spans="1:5">
      <c r="A9" s="4" t="s">
        <v>389</v>
      </c>
    </row>
    <row r="10" spans="1:5">
      <c r="A10" s="4" t="s">
        <v>1167</v>
      </c>
      <c r="B10" s="4" t="s">
        <v>390</v>
      </c>
      <c r="C10" s="4" t="s">
        <v>390</v>
      </c>
      <c r="D10" s="4" t="s">
        <v>390</v>
      </c>
      <c r="E10" s="4" t="s">
        <v>390</v>
      </c>
    </row>
    <row r="11" spans="1:5">
      <c r="A11" s="4" t="s">
        <v>687</v>
      </c>
      <c r="B11" s="4" t="s">
        <v>691</v>
      </c>
      <c r="C11" s="4" t="s">
        <v>691</v>
      </c>
    </row>
    <row r="12" spans="1:5">
      <c r="A12" s="4" t="s">
        <v>598</v>
      </c>
    </row>
    <row r="13" spans="1:5">
      <c r="A13" s="4" t="s">
        <v>1167</v>
      </c>
      <c r="B13" s="4" t="s">
        <v>542</v>
      </c>
      <c r="C13" s="4" t="s">
        <v>542</v>
      </c>
    </row>
    <row r="14" spans="1:5">
      <c r="A14" s="4" t="s">
        <v>687</v>
      </c>
      <c r="C14" s="4" t="s">
        <v>689</v>
      </c>
    </row>
    <row r="15" spans="1:5">
      <c r="A15" s="4" t="s">
        <v>391</v>
      </c>
    </row>
    <row r="16" spans="1:5">
      <c r="A16" s="4" t="s">
        <v>1167</v>
      </c>
      <c r="B16" s="4" t="s">
        <v>392</v>
      </c>
    </row>
    <row r="17" spans="1:5">
      <c r="A17" s="4" t="s">
        <v>687</v>
      </c>
      <c r="B17" s="4" t="s">
        <v>692</v>
      </c>
    </row>
    <row r="18" spans="1:5">
      <c r="A18" s="4" t="s">
        <v>599</v>
      </c>
    </row>
    <row r="19" spans="1:5">
      <c r="A19" s="4" t="s">
        <v>1167</v>
      </c>
      <c r="B19" s="4" t="s">
        <v>386</v>
      </c>
      <c r="C19" s="4" t="s">
        <v>386</v>
      </c>
    </row>
    <row r="20" spans="1:5">
      <c r="A20" s="4" t="s">
        <v>687</v>
      </c>
      <c r="C20" s="4" t="s">
        <v>689</v>
      </c>
    </row>
    <row r="21" spans="1:5">
      <c r="A21" s="4" t="s">
        <v>621</v>
      </c>
    </row>
    <row r="22" spans="1:5">
      <c r="A22" s="4" t="s">
        <v>1167</v>
      </c>
      <c r="B22" s="4" t="s">
        <v>390</v>
      </c>
    </row>
    <row r="23" spans="1:5">
      <c r="A23" s="4" t="s">
        <v>687</v>
      </c>
      <c r="B23" s="4" t="s">
        <v>692</v>
      </c>
    </row>
    <row r="24" spans="1:5">
      <c r="A24" s="4" t="s">
        <v>393</v>
      </c>
    </row>
    <row r="25" spans="1:5">
      <c r="A25" s="4" t="s">
        <v>1167</v>
      </c>
      <c r="B25" s="4" t="s">
        <v>394</v>
      </c>
    </row>
    <row r="26" spans="1:5">
      <c r="A26" s="4" t="s">
        <v>687</v>
      </c>
      <c r="B26" s="4" t="s">
        <v>692</v>
      </c>
    </row>
    <row r="27" spans="1:5">
      <c r="A27" s="4" t="s">
        <v>1169</v>
      </c>
    </row>
    <row r="28" spans="1:5">
      <c r="A28" s="4" t="s">
        <v>1167</v>
      </c>
      <c r="B28" s="4" t="s">
        <v>384</v>
      </c>
      <c r="C28" s="4" t="s">
        <v>384</v>
      </c>
    </row>
    <row r="29" spans="1:5">
      <c r="A29" s="4" t="s">
        <v>687</v>
      </c>
      <c r="B29" s="4" t="s">
        <v>694</v>
      </c>
      <c r="C29" s="4" t="s">
        <v>694</v>
      </c>
    </row>
    <row r="30" spans="1:5">
      <c r="A30" s="4" t="s">
        <v>1170</v>
      </c>
    </row>
    <row r="31" spans="1:5">
      <c r="A31" s="4" t="s">
        <v>1167</v>
      </c>
      <c r="B31" s="4" t="s">
        <v>386</v>
      </c>
      <c r="C31" s="4" t="s">
        <v>386</v>
      </c>
    </row>
    <row r="32" spans="1:5">
      <c r="A32" s="4" t="s">
        <v>687</v>
      </c>
      <c r="B32" s="4" t="s">
        <v>695</v>
      </c>
      <c r="C32" s="4" t="s">
        <v>695</v>
      </c>
    </row>
    <row r="33" spans="1:5">
      <c r="A33" s="4" t="s">
        <v>1171</v>
      </c>
    </row>
    <row r="34" spans="1:5">
      <c r="A34" s="4" t="s">
        <v>687</v>
      </c>
      <c r="B34" s="4" t="s">
        <v>1172</v>
      </c>
      <c r="C34" s="4" t="s">
        <v>1172</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73</v>
      </c>
      <c r="B1" s="2" t="s">
        <v>371</v>
      </c>
      <c r="K1" s="2" t="s">
        <v>1</v>
      </c>
    </row>
    <row r="2" spans="1:13">
      <c r="B2" s="2" t="s">
        <v>2</v>
      </c>
      <c r="C2" s="2" t="s">
        <v>704</v>
      </c>
      <c r="D2" s="2" t="s">
        <v>4</v>
      </c>
      <c r="E2" s="2" t="s">
        <v>705</v>
      </c>
      <c r="F2" s="2" t="s">
        <v>41</v>
      </c>
      <c r="G2" s="2" t="s">
        <v>706</v>
      </c>
      <c r="H2" s="2" t="s">
        <v>372</v>
      </c>
      <c r="I2" s="2" t="s">
        <v>373</v>
      </c>
      <c r="J2" s="2" t="s">
        <v>707</v>
      </c>
      <c r="K2" s="2" t="s">
        <v>2</v>
      </c>
      <c r="L2" s="2" t="s">
        <v>41</v>
      </c>
      <c r="M2" s="2" t="s">
        <v>87</v>
      </c>
    </row>
    <row r="3" spans="1:13">
      <c r="A3" s="4" t="s">
        <v>88</v>
      </c>
      <c r="B3" s="5" t="n">
        <v>713590</v>
      </c>
      <c r="C3" s="5" t="n">
        <v>482041</v>
      </c>
      <c r="D3" s="5" t="n">
        <v>440691</v>
      </c>
      <c r="E3" s="5" t="n">
        <v>380594</v>
      </c>
      <c r="F3" s="5" t="n">
        <v>614811</v>
      </c>
      <c r="G3" s="5" t="n">
        <v>456712</v>
      </c>
      <c r="H3" s="5" t="n">
        <v>502544</v>
      </c>
      <c r="I3" s="5" t="n">
        <v>417166</v>
      </c>
      <c r="K3" s="5" t="n">
        <v>2016916</v>
      </c>
      <c r="L3" s="5" t="n">
        <v>1991233</v>
      </c>
      <c r="M3" s="5" t="n">
        <v>2451665</v>
      </c>
    </row>
    <row r="4" spans="1:13">
      <c r="A4" s="4" t="s">
        <v>1174</v>
      </c>
      <c r="B4" s="6" t="n">
        <v>677429</v>
      </c>
      <c r="C4" s="6" t="n">
        <v>491412</v>
      </c>
      <c r="D4" s="6" t="n">
        <v>461393</v>
      </c>
      <c r="E4" s="6" t="n">
        <v>406558</v>
      </c>
      <c r="F4" s="6" t="n">
        <v>581680</v>
      </c>
      <c r="G4" s="6" t="n">
        <v>463004</v>
      </c>
      <c r="H4" s="6" t="n">
        <v>509352</v>
      </c>
      <c r="I4" s="6" t="n">
        <v>442047</v>
      </c>
    </row>
    <row r="5" spans="1:13">
      <c r="A5" s="4" t="s">
        <v>89</v>
      </c>
      <c r="B5" s="6" t="n">
        <v>2687</v>
      </c>
      <c r="C5" s="6" t="n">
        <v>1435</v>
      </c>
      <c r="D5" s="6" t="n">
        <v>1462</v>
      </c>
      <c r="E5" s="6" t="n">
        <v>704</v>
      </c>
      <c r="F5" s="6" t="n">
        <v>318</v>
      </c>
      <c r="G5" s="6" t="n">
        <v>96</v>
      </c>
      <c r="H5" s="6" t="n">
        <v>2673</v>
      </c>
      <c r="I5" s="6" t="n">
        <v>414</v>
      </c>
      <c r="K5" s="6" t="n">
        <v>6288</v>
      </c>
      <c r="L5" s="6" t="n">
        <v>3501</v>
      </c>
      <c r="M5" s="6" t="n">
        <v>17813</v>
      </c>
    </row>
    <row r="6" spans="1:13">
      <c r="A6" s="4" t="s">
        <v>95</v>
      </c>
      <c r="B6" s="6" t="n">
        <v>-42436</v>
      </c>
      <c r="C6" s="4" t="s">
        <v>55</v>
      </c>
      <c r="D6" s="4" t="s">
        <v>55</v>
      </c>
      <c r="E6" s="4" t="s">
        <v>55</v>
      </c>
      <c r="F6" s="6" t="n">
        <v>-1830</v>
      </c>
      <c r="G6" s="6" t="n">
        <v>-4266</v>
      </c>
      <c r="H6" s="6" t="n">
        <v>-1440</v>
      </c>
      <c r="I6" s="4" t="s">
        <v>55</v>
      </c>
      <c r="J6" s="5" t="n">
        <v>-42300</v>
      </c>
      <c r="K6" s="6" t="n">
        <v>-42436</v>
      </c>
      <c r="L6" s="6" t="n">
        <v>-7536</v>
      </c>
      <c r="M6" s="6" t="n">
        <v>-34854</v>
      </c>
    </row>
    <row r="7" spans="1:13">
      <c r="A7" s="4" t="s">
        <v>713</v>
      </c>
      <c r="B7" s="6" t="n">
        <v>8376</v>
      </c>
      <c r="C7" s="6" t="n">
        <v>3742</v>
      </c>
      <c r="D7" s="6" t="n">
        <v>7252</v>
      </c>
      <c r="E7" s="6" t="n">
        <v>9562</v>
      </c>
      <c r="F7" s="6" t="n">
        <v>17134</v>
      </c>
      <c r="G7" s="6" t="n">
        <v>10732</v>
      </c>
      <c r="H7" s="6" t="n">
        <v>1343</v>
      </c>
      <c r="I7" s="6" t="n">
        <v>-5176</v>
      </c>
      <c r="K7" s="6" t="n">
        <v>28932</v>
      </c>
      <c r="L7" s="6" t="n">
        <v>24033</v>
      </c>
      <c r="M7" s="6" t="n">
        <v>-7047</v>
      </c>
    </row>
    <row r="8" spans="1:13">
      <c r="A8" s="4" t="s">
        <v>1175</v>
      </c>
      <c r="B8" s="6" t="n">
        <v>-586</v>
      </c>
      <c r="C8" s="6" t="n">
        <v>-7064</v>
      </c>
      <c r="D8" s="6" t="n">
        <v>-14912</v>
      </c>
      <c r="E8" s="6" t="n">
        <v>-17106</v>
      </c>
      <c r="F8" s="6" t="n">
        <v>48117</v>
      </c>
      <c r="G8" s="6" t="n">
        <v>78</v>
      </c>
      <c r="H8" s="6" t="n">
        <v>-9578</v>
      </c>
      <c r="I8" s="6" t="n">
        <v>-30471</v>
      </c>
      <c r="J8" s="5" t="n">
        <v>-50200</v>
      </c>
      <c r="K8" s="6" t="n">
        <v>-39668</v>
      </c>
      <c r="L8" s="6" t="n">
        <v>8146</v>
      </c>
      <c r="M8" s="6" t="n">
        <v>-45244</v>
      </c>
    </row>
    <row r="9" spans="1:13">
      <c r="A9" s="4" t="s">
        <v>98</v>
      </c>
      <c r="B9" s="6" t="n">
        <v>1221</v>
      </c>
      <c r="C9" s="6" t="n">
        <v>537</v>
      </c>
      <c r="D9" s="6" t="n">
        <v>345</v>
      </c>
      <c r="E9" s="6" t="n">
        <v>346</v>
      </c>
      <c r="F9" s="6" t="n">
        <v>1939</v>
      </c>
      <c r="G9" s="6" t="n">
        <v>1104</v>
      </c>
      <c r="H9" s="6" t="n">
        <v>245</v>
      </c>
      <c r="I9" s="6" t="n">
        <v>338</v>
      </c>
      <c r="K9" s="6" t="n">
        <v>2449</v>
      </c>
      <c r="L9" s="6" t="n">
        <v>3626</v>
      </c>
      <c r="M9" s="6" t="n">
        <v>286949</v>
      </c>
    </row>
    <row r="10" spans="1:13">
      <c r="A10" s="4" t="s">
        <v>99</v>
      </c>
      <c r="B10" s="5" t="n">
        <v>-1807</v>
      </c>
      <c r="C10" s="5" t="n">
        <v>-7601</v>
      </c>
      <c r="D10" s="5" t="n">
        <v>-15257</v>
      </c>
      <c r="E10" s="5" t="n">
        <v>-17452</v>
      </c>
      <c r="F10" s="5" t="n">
        <v>46178</v>
      </c>
      <c r="G10" s="5" t="n">
        <v>-1026</v>
      </c>
      <c r="H10" s="5" t="n">
        <v>-9823</v>
      </c>
      <c r="I10" s="5" t="n">
        <v>-30809</v>
      </c>
      <c r="K10" s="5" t="n">
        <v>-42117</v>
      </c>
      <c r="L10" s="5" t="n">
        <v>4520</v>
      </c>
      <c r="M10" s="5" t="n">
        <v>-332193</v>
      </c>
    </row>
    <row r="11" spans="1:13">
      <c r="A11" s="4" t="s">
        <v>1176</v>
      </c>
      <c r="B11" s="7" t="n">
        <v>-0.3</v>
      </c>
      <c r="C11" s="7" t="n">
        <v>-1.27</v>
      </c>
      <c r="D11" s="7" t="n">
        <v>-2.56</v>
      </c>
      <c r="E11" s="7" t="n">
        <v>-2.93</v>
      </c>
    </row>
    <row r="12" spans="1:13">
      <c r="A12" s="4" t="s">
        <v>101</v>
      </c>
      <c r="B12" s="6" t="n">
        <v>5982</v>
      </c>
      <c r="C12" s="6" t="n">
        <v>5971</v>
      </c>
      <c r="D12" s="6" t="n">
        <v>5962</v>
      </c>
      <c r="E12" s="6" t="n">
        <v>5958</v>
      </c>
    </row>
    <row r="13" spans="1:13">
      <c r="A13" s="4" t="s">
        <v>1176</v>
      </c>
      <c r="F13" s="7" t="n">
        <v>7.75</v>
      </c>
      <c r="G13" s="7" t="n">
        <v>-0.18</v>
      </c>
      <c r="H13" s="7" t="n">
        <v>-1.65</v>
      </c>
      <c r="I13" s="7" t="n">
        <v>-5.2</v>
      </c>
      <c r="K13" s="7" t="n">
        <v>-7.06</v>
      </c>
      <c r="L13" s="7" t="n">
        <v>0.73</v>
      </c>
      <c r="M13" s="7" t="n">
        <v>-56.23</v>
      </c>
    </row>
    <row r="14" spans="1:13">
      <c r="A14" s="4" t="s">
        <v>101</v>
      </c>
      <c r="F14" s="6" t="n">
        <v>5957</v>
      </c>
      <c r="G14" s="6" t="n">
        <v>5947</v>
      </c>
      <c r="H14" s="6" t="n">
        <v>5937</v>
      </c>
      <c r="I14" s="6" t="n">
        <v>5921</v>
      </c>
      <c r="K14" s="6" t="n">
        <v>5968</v>
      </c>
      <c r="L14" s="6" t="n">
        <v>5941</v>
      </c>
      <c r="M14" s="6" t="n">
        <v>5908</v>
      </c>
    </row>
    <row r="15" spans="1:13">
      <c r="A15" s="4" t="s">
        <v>1176</v>
      </c>
      <c r="F15" s="7" t="n">
        <v>7.34</v>
      </c>
      <c r="G15" s="7" t="n">
        <v>-0.18</v>
      </c>
      <c r="H15" s="7" t="n">
        <v>-1.65</v>
      </c>
      <c r="I15" s="7" t="n">
        <v>-5.2</v>
      </c>
      <c r="K15" s="7" t="n">
        <v>-7.06</v>
      </c>
      <c r="L15" s="7" t="n">
        <v>0.72</v>
      </c>
      <c r="M15" s="7" t="n">
        <v>-56.23</v>
      </c>
    </row>
    <row r="16" spans="1:13">
      <c r="A16" s="4" t="s">
        <v>101</v>
      </c>
      <c r="F16" s="6" t="n">
        <v>6077</v>
      </c>
      <c r="G16" s="6" t="n">
        <v>5947</v>
      </c>
      <c r="H16" s="6" t="n">
        <v>5937</v>
      </c>
      <c r="I16" s="6" t="n">
        <v>5921</v>
      </c>
      <c r="K16" s="6" t="n">
        <v>5968</v>
      </c>
      <c r="L16" s="6" t="n">
        <v>6072</v>
      </c>
      <c r="M16" s="6" t="n">
        <v>5908</v>
      </c>
    </row>
  </sheetData>
  <mergeCells count="3">
    <mergeCell ref="A1:A2"/>
    <mergeCell ref="B1:J1"/>
    <mergeCell ref="K1:M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177</v>
      </c>
      <c r="B1" s="2" t="s">
        <v>1178</v>
      </c>
      <c r="C1" s="2" t="s">
        <v>1179</v>
      </c>
      <c r="D1" s="2" t="s">
        <v>1180</v>
      </c>
      <c r="E1" s="2" t="s">
        <v>2</v>
      </c>
      <c r="F1" s="2" t="s">
        <v>374</v>
      </c>
      <c r="G1" s="2" t="s">
        <v>41</v>
      </c>
      <c r="H1" s="2" t="s">
        <v>377</v>
      </c>
    </row>
    <row r="2" spans="1:8">
      <c r="A2" s="4" t="s">
        <v>387</v>
      </c>
    </row>
    <row r="3" spans="1:8">
      <c r="A3" s="4" t="s">
        <v>382</v>
      </c>
      <c r="E3" s="4" t="s">
        <v>388</v>
      </c>
      <c r="G3" s="4" t="s">
        <v>388</v>
      </c>
      <c r="H3" s="4" t="s">
        <v>388</v>
      </c>
    </row>
    <row r="4" spans="1:8">
      <c r="A4" s="4" t="s">
        <v>581</v>
      </c>
      <c r="H4" s="5" t="n">
        <v>440000000</v>
      </c>
    </row>
    <row r="5" spans="1:8">
      <c r="A5" s="4" t="s">
        <v>1181</v>
      </c>
    </row>
    <row r="6" spans="1:8">
      <c r="A6" s="4" t="s">
        <v>382</v>
      </c>
      <c r="D6" s="4" t="s">
        <v>388</v>
      </c>
    </row>
    <row r="7" spans="1:8">
      <c r="A7" s="4" t="s">
        <v>581</v>
      </c>
      <c r="C7" s="5" t="n">
        <v>23200000</v>
      </c>
    </row>
    <row r="8" spans="1:8">
      <c r="A8" s="4" t="s">
        <v>592</v>
      </c>
      <c r="C8" s="4" t="s">
        <v>1182</v>
      </c>
    </row>
    <row r="9" spans="1:8">
      <c r="A9" s="4" t="s">
        <v>389</v>
      </c>
    </row>
    <row r="10" spans="1:8">
      <c r="A10" s="4" t="s">
        <v>382</v>
      </c>
      <c r="E10" s="4" t="s">
        <v>390</v>
      </c>
      <c r="F10" s="4" t="s">
        <v>390</v>
      </c>
      <c r="G10" s="4" t="s">
        <v>390</v>
      </c>
      <c r="H10" s="4" t="s">
        <v>390</v>
      </c>
    </row>
    <row r="11" spans="1:8">
      <c r="A11" s="4" t="s">
        <v>581</v>
      </c>
      <c r="F11" s="5" t="n">
        <v>25000000</v>
      </c>
      <c r="H11" s="5" t="n">
        <v>400000000</v>
      </c>
    </row>
    <row r="12" spans="1:8">
      <c r="A12" s="4" t="s">
        <v>1183</v>
      </c>
    </row>
    <row r="13" spans="1:8">
      <c r="A13" s="4" t="s">
        <v>382</v>
      </c>
      <c r="D13" s="4" t="s">
        <v>390</v>
      </c>
    </row>
    <row r="14" spans="1:8">
      <c r="A14" s="4" t="s">
        <v>581</v>
      </c>
      <c r="C14" s="5" t="n">
        <v>141700000</v>
      </c>
    </row>
    <row r="15" spans="1:8">
      <c r="A15" s="4" t="s">
        <v>592</v>
      </c>
      <c r="C15" s="4" t="s">
        <v>1184</v>
      </c>
    </row>
    <row r="16" spans="1:8">
      <c r="A16" s="4" t="s">
        <v>1185</v>
      </c>
    </row>
    <row r="17" spans="1:8">
      <c r="A17" s="4" t="s">
        <v>382</v>
      </c>
      <c r="D17" s="4" t="s">
        <v>388</v>
      </c>
    </row>
    <row r="18" spans="1:8">
      <c r="A18" s="4" t="s">
        <v>581</v>
      </c>
      <c r="B18" s="5" t="n">
        <v>158500000</v>
      </c>
    </row>
    <row r="19" spans="1:8">
      <c r="A19" s="4" t="s">
        <v>1186</v>
      </c>
    </row>
    <row r="20" spans="1:8">
      <c r="A20" s="4" t="s">
        <v>581</v>
      </c>
      <c r="B20" s="6" t="n">
        <v>81500000</v>
      </c>
    </row>
    <row r="21" spans="1:8">
      <c r="A21" s="4" t="s">
        <v>1187</v>
      </c>
    </row>
    <row r="22" spans="1:8">
      <c r="A22" s="4" t="s">
        <v>629</v>
      </c>
      <c r="B22" s="5" t="n">
        <v>1630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9T17:15:53Z</dcterms:created>
  <dcterms:modified xmlns:dcterms="http://purl.org/dc/terms/" xmlns:xsi="http://www.w3.org/2001/XMLSchema-instance" xsi:type="dcterms:W3CDTF">2019-12-19T17:15:53Z</dcterms:modified>
</cp:coreProperties>
</file>